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Basis of Presentation and Signi" sheetId="9" state="visible" r:id="rId9"/>
    <sheet xmlns:r="http://schemas.openxmlformats.org/officeDocument/2006/relationships" name="Earnings Per Share" sheetId="10" state="visible" r:id="rId10"/>
    <sheet xmlns:r="http://schemas.openxmlformats.org/officeDocument/2006/relationships" name="Balance Sheet Details" sheetId="11" state="visible" r:id="rId11"/>
    <sheet xmlns:r="http://schemas.openxmlformats.org/officeDocument/2006/relationships" name="Revenue Recognition" sheetId="12" state="visible" r:id="rId12"/>
    <sheet xmlns:r="http://schemas.openxmlformats.org/officeDocument/2006/relationships" name="Investments and Fair Value Meas" sheetId="13" state="visible" r:id="rId13"/>
    <sheet xmlns:r="http://schemas.openxmlformats.org/officeDocument/2006/relationships" name="Convertible Senior Notes, Note "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Segment Information and Geograp" sheetId="17" state="visible" r:id="rId17"/>
    <sheet xmlns:r="http://schemas.openxmlformats.org/officeDocument/2006/relationships" name="Derivatives and Hedging" sheetId="18" state="visible" r:id="rId18"/>
    <sheet xmlns:r="http://schemas.openxmlformats.org/officeDocument/2006/relationships" name="Restructuring and Other" sheetId="19" state="visible" r:id="rId19"/>
    <sheet xmlns:r="http://schemas.openxmlformats.org/officeDocument/2006/relationships" name="Stock-based Compensation" sheetId="20" state="visible" r:id="rId20"/>
    <sheet xmlns:r="http://schemas.openxmlformats.org/officeDocument/2006/relationships" name="Common Stock Repurchase Program" sheetId="21" state="visible" r:id="rId21"/>
    <sheet xmlns:r="http://schemas.openxmlformats.org/officeDocument/2006/relationships" name="Accounts Receivable" sheetId="22" state="visible" r:id="rId22"/>
    <sheet xmlns:r="http://schemas.openxmlformats.org/officeDocument/2006/relationships" name="License Agreement" sheetId="23" state="visible" r:id="rId23"/>
    <sheet xmlns:r="http://schemas.openxmlformats.org/officeDocument/2006/relationships" name="Basis of Presentation and Sig24" sheetId="24" state="visible" r:id="rId24"/>
    <sheet xmlns:r="http://schemas.openxmlformats.org/officeDocument/2006/relationships" name="Basis of Presentation and Sig25" sheetId="25" state="visible" r:id="rId25"/>
    <sheet xmlns:r="http://schemas.openxmlformats.org/officeDocument/2006/relationships" name="Earnings Per Share (Tables)" sheetId="26" state="visible" r:id="rId26"/>
    <sheet xmlns:r="http://schemas.openxmlformats.org/officeDocument/2006/relationships" name="Balance Sheet Details (Tables)" sheetId="27" state="visible" r:id="rId27"/>
    <sheet xmlns:r="http://schemas.openxmlformats.org/officeDocument/2006/relationships" name="Revenue Recognition (Tables)" sheetId="28" state="visible" r:id="rId28"/>
    <sheet xmlns:r="http://schemas.openxmlformats.org/officeDocument/2006/relationships" name="Investments and Fair Value Me29" sheetId="29" state="visible" r:id="rId29"/>
    <sheet xmlns:r="http://schemas.openxmlformats.org/officeDocument/2006/relationships" name="Convertible Senior Notes, Not30" sheetId="30" state="visible" r:id="rId30"/>
    <sheet xmlns:r="http://schemas.openxmlformats.org/officeDocument/2006/relationships" name="Income taxes (Tables)" sheetId="31" state="visible" r:id="rId31"/>
    <sheet xmlns:r="http://schemas.openxmlformats.org/officeDocument/2006/relationships" name="Segment Information and Geogr32" sheetId="32" state="visible" r:id="rId32"/>
    <sheet xmlns:r="http://schemas.openxmlformats.org/officeDocument/2006/relationships" name="Derivatives and Hedging (Tables" sheetId="33" state="visible" r:id="rId33"/>
    <sheet xmlns:r="http://schemas.openxmlformats.org/officeDocument/2006/relationships" name="Restructuring and Other (Tables" sheetId="34" state="visible" r:id="rId34"/>
    <sheet xmlns:r="http://schemas.openxmlformats.org/officeDocument/2006/relationships" name="Stock-based Compensation (Table" sheetId="35" state="visible" r:id="rId35"/>
    <sheet xmlns:r="http://schemas.openxmlformats.org/officeDocument/2006/relationships" name="Basis of Presentation and Sig36" sheetId="36" state="visible" r:id="rId36"/>
    <sheet xmlns:r="http://schemas.openxmlformats.org/officeDocument/2006/relationships" name="Basis of Presentation and Sig37" sheetId="37" state="visible" r:id="rId37"/>
    <sheet xmlns:r="http://schemas.openxmlformats.org/officeDocument/2006/relationships" name="Basis of Presentation and Sig38" sheetId="38" state="visible" r:id="rId38"/>
    <sheet xmlns:r="http://schemas.openxmlformats.org/officeDocument/2006/relationships" name="Basis of Presentation and Sig39" sheetId="39" state="visible" r:id="rId39"/>
    <sheet xmlns:r="http://schemas.openxmlformats.org/officeDocument/2006/relationships" name="Earnings Per Share - Basic and " sheetId="40" state="visible" r:id="rId40"/>
    <sheet xmlns:r="http://schemas.openxmlformats.org/officeDocument/2006/relationships" name="Earnings Per Share - Summary of" sheetId="41" state="visible" r:id="rId41"/>
    <sheet xmlns:r="http://schemas.openxmlformats.org/officeDocument/2006/relationships" name="Balance Sheet Details - Schedul" sheetId="42" state="visible" r:id="rId42"/>
    <sheet xmlns:r="http://schemas.openxmlformats.org/officeDocument/2006/relationships" name="Balance Sheet Details - Additio" sheetId="43" state="visible" r:id="rId43"/>
    <sheet xmlns:r="http://schemas.openxmlformats.org/officeDocument/2006/relationships" name="Balance Sheet Details - Sched44" sheetId="44" state="visible" r:id="rId44"/>
    <sheet xmlns:r="http://schemas.openxmlformats.org/officeDocument/2006/relationships" name="Balance Sheet Details - Sched45" sheetId="45" state="visible" r:id="rId45"/>
    <sheet xmlns:r="http://schemas.openxmlformats.org/officeDocument/2006/relationships" name="Balance Sheet Details - Sched46" sheetId="46" state="visible" r:id="rId46"/>
    <sheet xmlns:r="http://schemas.openxmlformats.org/officeDocument/2006/relationships" name="Balance Sheet Details - Sched47" sheetId="47" state="visible" r:id="rId47"/>
    <sheet xmlns:r="http://schemas.openxmlformats.org/officeDocument/2006/relationships" name="Revenue Recognition - Summary o" sheetId="48" state="visible" r:id="rId48"/>
    <sheet xmlns:r="http://schemas.openxmlformats.org/officeDocument/2006/relationships" name="Revenue Recognition - Additiona" sheetId="49" state="visible" r:id="rId49"/>
    <sheet xmlns:r="http://schemas.openxmlformats.org/officeDocument/2006/relationships" name="Revenue Recognition - Summary50" sheetId="50" state="visible" r:id="rId50"/>
    <sheet xmlns:r="http://schemas.openxmlformats.org/officeDocument/2006/relationships" name="Investments and Fair Value Me51" sheetId="51" state="visible" r:id="rId51"/>
    <sheet xmlns:r="http://schemas.openxmlformats.org/officeDocument/2006/relationships" name="Investments and Fair Value Me52" sheetId="52" state="visible" r:id="rId52"/>
    <sheet xmlns:r="http://schemas.openxmlformats.org/officeDocument/2006/relationships" name="Investments and Fair Value Me53" sheetId="53" state="visible" r:id="rId53"/>
    <sheet xmlns:r="http://schemas.openxmlformats.org/officeDocument/2006/relationships" name="Investments and Fair Value Me54" sheetId="54" state="visible" r:id="rId54"/>
    <sheet xmlns:r="http://schemas.openxmlformats.org/officeDocument/2006/relationships" name="Investments and Fair Value Me55" sheetId="55" state="visible" r:id="rId55"/>
    <sheet xmlns:r="http://schemas.openxmlformats.org/officeDocument/2006/relationships" name="Investments and Fair Value Me56" sheetId="56" state="visible" r:id="rId56"/>
    <sheet xmlns:r="http://schemas.openxmlformats.org/officeDocument/2006/relationships" name="Investments and Fair Value Me57" sheetId="57" state="visible" r:id="rId57"/>
    <sheet xmlns:r="http://schemas.openxmlformats.org/officeDocument/2006/relationships" name="Convertible Senior Notes, Not58" sheetId="58" state="visible" r:id="rId58"/>
    <sheet xmlns:r="http://schemas.openxmlformats.org/officeDocument/2006/relationships" name="Convertible Senior Notes, Not59" sheetId="59" state="visible" r:id="rId59"/>
    <sheet xmlns:r="http://schemas.openxmlformats.org/officeDocument/2006/relationships" name="Convertible Senior Notes, Not60" sheetId="60" state="visible" r:id="rId60"/>
    <sheet xmlns:r="http://schemas.openxmlformats.org/officeDocument/2006/relationships" name="Convertible Senior Notes, Not61" sheetId="61" state="visible" r:id="rId61"/>
    <sheet xmlns:r="http://schemas.openxmlformats.org/officeDocument/2006/relationships" name="Income Taxes - Additional Infor" sheetId="62" state="visible" r:id="rId62"/>
    <sheet xmlns:r="http://schemas.openxmlformats.org/officeDocument/2006/relationships" name="Income Taxes - Tax Provisions b" sheetId="63" state="visible" r:id="rId63"/>
    <sheet xmlns:r="http://schemas.openxmlformats.org/officeDocument/2006/relationships" name="Income Taxes - Open Tax Years -" sheetId="64" state="visible" r:id="rId64"/>
    <sheet xmlns:r="http://schemas.openxmlformats.org/officeDocument/2006/relationships" name="Commitments and Contingencies -" sheetId="65" state="visible" r:id="rId65"/>
    <sheet xmlns:r="http://schemas.openxmlformats.org/officeDocument/2006/relationships" name="Segment Information and Geogr66" sheetId="66" state="visible" r:id="rId66"/>
    <sheet xmlns:r="http://schemas.openxmlformats.org/officeDocument/2006/relationships" name="Segment Information and Geogr67" sheetId="67" state="visible" r:id="rId67"/>
    <sheet xmlns:r="http://schemas.openxmlformats.org/officeDocument/2006/relationships" name="Segment Information and Geogr68" sheetId="68" state="visible" r:id="rId68"/>
    <sheet xmlns:r="http://schemas.openxmlformats.org/officeDocument/2006/relationships" name="Segment Information and Geogr69" sheetId="69" state="visible" r:id="rId69"/>
    <sheet xmlns:r="http://schemas.openxmlformats.org/officeDocument/2006/relationships" name="Derivatives and Hedging - Addit" sheetId="70" state="visible" r:id="rId70"/>
    <sheet xmlns:r="http://schemas.openxmlformats.org/officeDocument/2006/relationships" name="Derivatives and Hedging - Sched" sheetId="71" state="visible" r:id="rId71"/>
    <sheet xmlns:r="http://schemas.openxmlformats.org/officeDocument/2006/relationships" name="Restructuring and Other - Addit" sheetId="72" state="visible" r:id="rId72"/>
    <sheet xmlns:r="http://schemas.openxmlformats.org/officeDocument/2006/relationships" name="Restructuring and Other - Restr" sheetId="73" state="visible" r:id="rId73"/>
    <sheet xmlns:r="http://schemas.openxmlformats.org/officeDocument/2006/relationships" name="Stock-based Compensation - Sche" sheetId="74" state="visible" r:id="rId74"/>
    <sheet xmlns:r="http://schemas.openxmlformats.org/officeDocument/2006/relationships" name="Stock-based Compensation - Valu" sheetId="75" state="visible" r:id="rId75"/>
    <sheet xmlns:r="http://schemas.openxmlformats.org/officeDocument/2006/relationships" name="Stock-based Compensation - Sc76" sheetId="76" state="visible" r:id="rId76"/>
    <sheet xmlns:r="http://schemas.openxmlformats.org/officeDocument/2006/relationships" name="Stock-based Compensation - Sc77" sheetId="77" state="visible" r:id="rId77"/>
    <sheet xmlns:r="http://schemas.openxmlformats.org/officeDocument/2006/relationships" name="Stock-based Compensation - Vest" sheetId="78" state="visible" r:id="rId78"/>
    <sheet xmlns:r="http://schemas.openxmlformats.org/officeDocument/2006/relationships" name="Stock-based Compensation - Va79" sheetId="79" state="visible" r:id="rId79"/>
    <sheet xmlns:r="http://schemas.openxmlformats.org/officeDocument/2006/relationships" name="Stock-based Compensation - Sc80" sheetId="80" state="visible" r:id="rId80"/>
    <sheet xmlns:r="http://schemas.openxmlformats.org/officeDocument/2006/relationships" name="Common Stock Repurchase Progr81" sheetId="81" state="visible" r:id="rId81"/>
    <sheet xmlns:r="http://schemas.openxmlformats.org/officeDocument/2006/relationships" name="Accounts Receivable - Additiona" sheetId="82" state="visible" r:id="rId82"/>
    <sheet xmlns:r="http://schemas.openxmlformats.org/officeDocument/2006/relationships" name="License Agreement - Additional " sheetId="83" state="visible" r:id="rId83"/>
    <sheet xmlns:r="http://schemas.openxmlformats.org/officeDocument/2006/relationships" name="Segment Information and Geogr84" sheetId="84" state="visible" r:id="rId84"/>
  </sheets>
  <definedNames/>
  <calcPr calcId="124519" fullCalcOnLoad="1"/>
</workbook>
</file>

<file path=xl/sharedStrings.xml><?xml version="1.0" encoding="utf-8"?>
<sst xmlns="http://schemas.openxmlformats.org/spreadsheetml/2006/main" uniqueCount="762">
  <si>
    <t>Document and Entity Information - shares</t>
  </si>
  <si>
    <t>3 Months Ended</t>
  </si>
  <si>
    <t>Mar. 31, 2018</t>
  </si>
  <si>
    <t>Apr. 30, 2018</t>
  </si>
  <si>
    <t>Document And Entity Information [Abstract]</t>
  </si>
  <si>
    <t>Document Type</t>
  </si>
  <si>
    <t>10-Q</t>
  </si>
  <si>
    <t>Amendment Flag</t>
  </si>
  <si>
    <t>false</t>
  </si>
  <si>
    <t>Document Period End Date</t>
  </si>
  <si>
    <t>Mar. 31,
		2018</t>
  </si>
  <si>
    <t>Document Fiscal Year Focus</t>
  </si>
  <si>
    <t>Document Fiscal Period Focus</t>
  </si>
  <si>
    <t>Q1</t>
  </si>
  <si>
    <t>Trading Symbol</t>
  </si>
  <si>
    <t>EFII</t>
  </si>
  <si>
    <t>Entity Registrant Name</t>
  </si>
  <si>
    <t>ELECTRONICS FOR IMAGING INC</t>
  </si>
  <si>
    <t>Entity Central Index Key</t>
  </si>
  <si>
    <t>Current Fiscal Year End Date</t>
  </si>
  <si>
    <t>--12-31</t>
  </si>
  <si>
    <t>Entity Filer Category</t>
  </si>
  <si>
    <t>Large Accelerated Filer</t>
  </si>
  <si>
    <t>Entity Common Stock, Shares Outstanding</t>
  </si>
  <si>
    <t>Condensed Consolidated Balance Sheets - USD ($) $ in Thousands</t>
  </si>
  <si>
    <t>Dec. 31, 2017</t>
  </si>
  <si>
    <t>Current assets:</t>
  </si>
  <si>
    <t>Cash and cash equivalents</t>
  </si>
  <si>
    <t>Short-term investments, available for sale</t>
  </si>
  <si>
    <t>Accounts receivable, net of allowances of $29.6 million and $32.2 million, respectively</t>
  </si>
  <si>
    <t>Inventories</t>
  </si>
  <si>
    <t>Income taxes receivable</t>
  </si>
  <si>
    <t>Assets held for sale</t>
  </si>
  <si>
    <t>Other current assets</t>
  </si>
  <si>
    <t>Total current assets</t>
  </si>
  <si>
    <t>Property and equipment, net</t>
  </si>
  <si>
    <t>Restricted cash equivalents and investments</t>
  </si>
  <si>
    <t>Goodwill</t>
  </si>
  <si>
    <t>Intangible assets, net</t>
  </si>
  <si>
    <t>Deferred tax assets</t>
  </si>
  <si>
    <t>Other assets</t>
  </si>
  <si>
    <t>Total assets</t>
  </si>
  <si>
    <t>Current liabilities:</t>
  </si>
  <si>
    <t>Accounts payable</t>
  </si>
  <si>
    <t>Accrued and other liabilities</t>
  </si>
  <si>
    <t>Deferred revenue</t>
  </si>
  <si>
    <t>Income taxes payable</t>
  </si>
  <si>
    <t>Total current liabilities</t>
  </si>
  <si>
    <t>Convertible senior notes, net</t>
  </si>
  <si>
    <t>Imputed financing obligation related to build-to-suit lease</t>
  </si>
  <si>
    <t>Noncurrent contingent and other liabilities</t>
  </si>
  <si>
    <t>Deferred tax liabilities</t>
  </si>
  <si>
    <t>Noncurrent income taxes payable</t>
  </si>
  <si>
    <t>Total liabilities</t>
  </si>
  <si>
    <t>Commitments and contingencies (Note 8)</t>
  </si>
  <si>
    <t xml:space="preserve"> </t>
  </si>
  <si>
    <t>Stockholders' equity:</t>
  </si>
  <si>
    <t>Preferred stock, $0.01 par value; 5,000 shares authorized; none issued and outstanding</t>
  </si>
  <si>
    <t>Common stock, $0.01 par value; 150,000 shares authorized; 54,490 and 54,249 shares issued, respectively</t>
  </si>
  <si>
    <t>Additional paid-in capital</t>
  </si>
  <si>
    <t>Treasury stock, at cost; 9,685 and 9,070 shares, respectively</t>
  </si>
  <si>
    <t>Accumulated other comprehensive income</t>
  </si>
  <si>
    <t>Retained earnings</t>
  </si>
  <si>
    <t>Total stockholders' equity</t>
  </si>
  <si>
    <t>Total liabilities and stockholders' equity</t>
  </si>
  <si>
    <t>Condensed Consolidated Balance Sheets (Parenthetical) - USD ($) $ in Millions</t>
  </si>
  <si>
    <t>Statement of Financial Position [Abstract]</t>
  </si>
  <si>
    <t>Accounts receivable, allowances</t>
  </si>
  <si>
    <t>Preferred stock, par value</t>
  </si>
  <si>
    <t>Preferred stock, shares authorized</t>
  </si>
  <si>
    <t>Preferred stock, shares issued</t>
  </si>
  <si>
    <t>Preferred stock, shares outstanding</t>
  </si>
  <si>
    <t>Common stock, par value</t>
  </si>
  <si>
    <t>Common stock, shares authorized</t>
  </si>
  <si>
    <t>Common stock, shares issued</t>
  </si>
  <si>
    <t>Treasury stock, shares</t>
  </si>
  <si>
    <t>Condensed Consolidated Statements of Operations - USD ($) shares in Thousands, $ in Thousands</t>
  </si>
  <si>
    <t>Mar. 31, 2017</t>
  </si>
  <si>
    <t>Income Statement [Abstract]</t>
  </si>
  <si>
    <t>Revenue</t>
  </si>
  <si>
    <t>Cost of revenue</t>
  </si>
  <si>
    <t>[1]</t>
  </si>
  <si>
    <t>Gross profit</t>
  </si>
  <si>
    <t>Operating expenses:</t>
  </si>
  <si>
    <t>Research and development</t>
  </si>
  <si>
    <t>Sales and marketing</t>
  </si>
  <si>
    <t>General and administrative</t>
  </si>
  <si>
    <t>Restructuring and other (Note 11)</t>
  </si>
  <si>
    <t>Amortization of identified intangibles</t>
  </si>
  <si>
    <t>Total operating expenses</t>
  </si>
  <si>
    <t>Income (loss) from operations</t>
  </si>
  <si>
    <t>Interest expense</t>
  </si>
  <si>
    <t>Interest income and other income, net of expenses</t>
  </si>
  <si>
    <t>Income (loss) before income taxes</t>
  </si>
  <si>
    <t>Benefit from income taxes</t>
  </si>
  <si>
    <t>Net income (loss)</t>
  </si>
  <si>
    <t>Net income (loss) per basic common share</t>
  </si>
  <si>
    <t>Net income (loss) per diluted common share</t>
  </si>
  <si>
    <t>Shares used in basic per-share calculation</t>
  </si>
  <si>
    <t>Shares used in diluted per-share calculation</t>
  </si>
  <si>
    <t>Includes stock-based compensation expense as follows:                                                     Three months ended March 31,          2018      2017      Cost of revenue     $ 768      $ 834      Research and development       2,355        3,570      Sales and marketing       1,799        2,295      General and administrative       1,848        3,581</t>
  </si>
  <si>
    <t>Condensed Consolidated Statements of Operations (Parenthetical) - USD ($) $ in Thousands</t>
  </si>
  <si>
    <t>Stock-based compensation expense</t>
  </si>
  <si>
    <t>Cost of Revenue [Member]</t>
  </si>
  <si>
    <t>Research and Development [Member]</t>
  </si>
  <si>
    <t>Sales and Marketing [Member]</t>
  </si>
  <si>
    <t>General and Administrative [Member]</t>
  </si>
  <si>
    <t>Condensed Consolidated Statements of Comprehensive Income - USD ($) $ in Thousands</t>
  </si>
  <si>
    <t>Statement of Comprehensive Income [Abstract]</t>
  </si>
  <si>
    <t>Net unrealized investment gains (losses):</t>
  </si>
  <si>
    <t>Unrealized holding gains (losses), net of tax</t>
  </si>
  <si>
    <t>Reclassification adjustments included in net income (loss), net of tax</t>
  </si>
  <si>
    <t>Net unrealized investment gains (losses)</t>
  </si>
  <si>
    <t>Currency translation adjustments</t>
  </si>
  <si>
    <t>Net unrealized gains (losses) on cash flow hedges</t>
  </si>
  <si>
    <t>Comprehensive income</t>
  </si>
  <si>
    <t>Tax effects were less than $0.1 million for the periods presented above.</t>
  </si>
  <si>
    <t>Condensed Consolidated Statements of Comprehensive Income (Parenthetical) - USD ($)</t>
  </si>
  <si>
    <t>Unrealized holding gains, tax provisions (benefits)</t>
  </si>
  <si>
    <t>Reclassification adjustments included in net income (loss), tax provisions (benefits)</t>
  </si>
  <si>
    <t>Condensed Consolidated Statements of Cash Flows - USD ($) $ in Thousands</t>
  </si>
  <si>
    <t>Cash flows from operating activities:</t>
  </si>
  <si>
    <t>Adjustments to reconcile net income (loss) to net cash provided by operating activities:</t>
  </si>
  <si>
    <t>Depreciation and amortization</t>
  </si>
  <si>
    <t>Deferred taxes</t>
  </si>
  <si>
    <t>Provisions and releases for bad debt and sales-related allowances</t>
  </si>
  <si>
    <t>Provision for inventory obsolescence</t>
  </si>
  <si>
    <t>Stock-based compensation</t>
  </si>
  <si>
    <t>Non-cash accretion of interest expense on convertible notes and imputed financing obligation</t>
  </si>
  <si>
    <t>Other non-cash charges and credits</t>
  </si>
  <si>
    <t>Changes in operating assets and liabilities, net of effect of acquired businesses</t>
  </si>
  <si>
    <t>Net cash provided by operating activities</t>
  </si>
  <si>
    <t>Cash flows from investing activities:</t>
  </si>
  <si>
    <t>Purchases of short-term investments</t>
  </si>
  <si>
    <t>Proceeds from sales and maturities of short-term investments</t>
  </si>
  <si>
    <t>Purchases of restricted investments</t>
  </si>
  <si>
    <t>Purchases, net of proceeds from sales, of property and equipment</t>
  </si>
  <si>
    <t>Businesses purchased, net of cash acquired</t>
  </si>
  <si>
    <t>Net cash provided by (used for) investing activities</t>
  </si>
  <si>
    <t>Cash flows from financing activities:</t>
  </si>
  <si>
    <t>Proceeds from issuance of common stock</t>
  </si>
  <si>
    <t>Purchases of treasury stock and net share settlements</t>
  </si>
  <si>
    <t>Repayment of imputed financing obligation related to build-to-suit lease</t>
  </si>
  <si>
    <t>Contingent consideration payments related to businesses acquired</t>
  </si>
  <si>
    <t>Net cash used for financing activities</t>
  </si>
  <si>
    <t>Effect of foreign exchange rate changes on cash, cash equivalents and restricted cash equivalents</t>
  </si>
  <si>
    <t>Decreases in cash, cash equivalents, and restricted cash equivalents</t>
  </si>
  <si>
    <t>Cash, cash equivalents, and restricted cash equivalents at beginning of period</t>
  </si>
  <si>
    <t>Cash, cash equivalents, and restricted cash equivalents at end of period</t>
  </si>
  <si>
    <t>Certain prior period amounts have been revised due to the implementation of ASU 2016-18. See Note 1 for details.</t>
  </si>
  <si>
    <t>Basis of Presentation and Significant Accounting Policies</t>
  </si>
  <si>
    <t>Accounting Policies [Abstract]</t>
  </si>
  <si>
    <t xml:space="preserve">Note 1. Basis of
Presentation and Significant Accounting Policies Basis of
Presentation The accompanying unaudited
interim condensed consolidated financial statements
(“condensed consolidated financial statements”) include
the accounts of Electronics For Imaging, Inc. and its subsidiaries
(“EFI” or “Company”). All intercompany
accounts and transactions have been eliminated in
consolidation. These condensed
consolidated financial statements have been prepared in accordance
with generally accepted accounting principles in the United States
(“GAAP”) for interim financial information, rules and
regulations of the Securities and Exchange Commission
(“SEC”) for interim financial statements, and
accounting policies consistent in all material respects with those
applied in preparing our audited annual consolidated financial
statements included in our Annual Report on Form 10-K, 10-K”). 10-K. Recently Adopted
Accounting Pronouncements Revenue Recognition Revenue from Contracts with
Customers 340-40, Other Assets and Deferred Costs - Contracts with Customers 340-40”) Results for reporting
periods beginning after January 1, 2018 are presented under
ASC 606 and ASC 340-40, We recorded a net increase
to our opening balance of retained earnings of $4.7 million as
of January 1, 2018, after considering the income tax impact,
due to the cumulative effect of adopting ASC 606. The adoption
impact primarily related to capitalizing customer contract
acquisition costs consisting of sales commissions, partially offset
by an increase in deferred revenue to reflect the inclusion of
significant financing components that will be recognized as
interest income as payments are received over the contractual
terms, and upfront setup fees that will recognized ratably over the
expected contractual terms. The cumulative effect of
applying ASC 606 to active contracts as of the adoption date
resulted in the following adjustments to the Condensed Consolidated
Balance Sheet as of January 1, 2018 (in thousands):
As previously ASC 606 As Adjusted
Assets
Accounts receivable,
net $ 244,416 $ 102 $ 244,518
Other current
assets 41,799 (1,628 ) 40,171
Deferred tax
assets 45,083 (1,466 ) 43,617
Other assets 15,504 8,062 23,566
Liabilities
Deferred revenue 55,833 (95 ) 55,738
Noncurrent contingent and
other liabilities 28,801 491 29,292
Stockholders’
equity:
Retained
earnings 402,544 4,674 407,218 The impact of adopting ASC
606 and ASC 340-40
Amounts in Amounts in Effect of change
Revenue $ 239,866 $ 238,407 $ 1,459
Cost of revenue 120,759 120,817 (58 )
Gross
profit 119,107 117,590 1,517
Operating
expenses 121,172 121,033 139
Loss from
operations (2,065 ) (3,443 ) 1,378
Interest expenses and
other, net (3,665 ) (3,840 ) 175
Loss before income
taxes (5,730 ) (7,283 ) 1,553
Benefit from income
taxes 2,135 2,284 (149 )
Net loss (3,595 ) (4,999 ) 1,404 The impact of adopting ASC
606 and ASC 340-40
Amounts in Amounts in Effect of change
Assets
Accounts receivable,
net $ 251,227 $ 250,188 $ 1,039
Other current
assets 49,731 51,301 (1,570 )
Deferred tax
assets 40,931 42,546 (1,615 )
Other assets 27,246 19,323 7,923
Liabilities
Deferred revenue 68,912 69,705 (793 )
Noncurrent contingent and
other liabilities 24,748 24,257 491
Stockholders’
equity:
Retained
earnings 403,623 397,544 6,079 Income Taxes
Restricted Cash 2016-18, beginning-of-period end-of-period 2016-18, off-balance Reconciliation of Cash,
cash equivalents, and restricted cash equivalents
(in
thousands) March 31, 2018 December 31, 2017 March 31, 2017 December 31, 2016
Cash and cash
equivalents $ 163,077 $ 170,345 $ 151,096 $ 164,313
Restricted cash
equivalents 35,733 32,531 4,509 1,142
Total cash, cash
equivalents, and restricted cash equivalents shown in the statement
of cash flows $ 198,810 $ 202,876 $ 155,605 $ 165,455
Definition of a
Business 2017-01, 2017-01, 2017-01 Nonfinancial Asset
Derecognition 2017-05, 2014-09) 2017-05 non-financial Stock Compensation
Modification 2017-09, 2017-09 Settlement of
Convertible Debt 2016-15,
ASU 2016-15 2016-15 Recent Accounting
Pronouncements Lease Arrangements 2016-02, right-of-use right-to-use The recognition,
measurement, and presentation of expenses and cash flows by a
lessee have not significantly changed from previous guidance. There
continues to be a differentiation between finance leases and
operating leases. The criteria for determining whether a lease is a
finance or operating lease are substantially the same as existing
guidance except that the “bright line” percentages have
been removed. Also, an additional criterion has been added in the
new guidance to consider whether the underlying asset is of such a
specialized nature that it is expected to have no alternative use
to the lessor at the end of the lease term. Additional judgement
will be required in applying the new lease guidance.
•
For finance leases, interest is recognized on the lease
liability separately from depreciation of the right-of-use
•
For operating leases, a lessee is required to recognize lease
expense generally on a straight-line basis. All operating lease
payments are classified as operating activities in the statement of
cash flows. The current build-to-suit build-to-suit We have not quantified the
impact, but the requirement to recognize a right-of-use Hedge Accounting 2017-12, Under current guidance,
changes in the fair value of the effective portion of these
contracts are reported as a component of other comprehensive income
(“OCI”) and reclassified to operating expense in the
periods of payment of the hedged cash flows. The ineffective
portion is recognized as a component of interest income and other
income, net. Under the new guidance, the entire change in the fair
value of hedging instruments designated as cash flow hedges that
are included in the assessment of hedge effectiveness will be
recorded in OCI. Those amounts are reclassified to earnings in the
periods of payment in the same income statement line item as the
hedged operating expenses. Upon adoption, a cumulative-effect
adjustment will be required for the ineffective portion of
derivative contracts designated as cash flow hedges existing at the
date of adoption to accumulated OCI with a corresponding adjustment
to the retained earnings as of the beginning of the fiscal year of
the adoption. The new guidance continues
to require an initial prospective quantitative hedge effectiveness
assessment unless the hedging relationship qualifies for the
critical-terms-match method or facts and circumstances method,
which permit an assumption of perfect hedge effectiveness. After
the initial quantitative assessment, the new guidance permits a
qualitative ongoing effectiveness assessment for certain hedges if
we can reasonably support an expectation of high effectiveness
throughout the term of the hedge. The new guidance also requires
additional disclosure related to the effect on the income statement
of cash flow hedges. ASU 2017-12 Financial
Instruments 2016-13, available-for-sale available-for-sale ASU 2016-13 available-for-sale Significant Accounting
Policies There have been no material
changes in our significant accounting policies, as compared to the
significant accounting policies described in our 2017 Form 10-K, Revenue
Recognition On January 1, 2018, we
adopted ASC 606 using the modified retrospective method applied to
those contracts that were not completed as of January 1, 2018.
On January 1, 2018, we also adopted ASC 340-40 We apply judgment in
determining the customer’s ability and intention to pay.
Judgments are made after considering a variety of factors including
the customer’s historical payment experience, current
creditworthiness, current economic impacts on the customer, past
due balances, and significant one-time For customer arrangements
that include multiple products or services, judgment is required to
determine the standalone selling price (“SSP”) for each
distinct performance obligation. Where an observable price is not
available, we gather all reasonable available data points, consider
adjustments based on market conditions, entity-specific factors,
and the need to stratify selling prices into meaningful groups
(e.g., geographic region) in determining SSP. We allocate the total
contract consideration to each distinct performance obligation on a
relative SSP basis. Revenue is then recognized in accordance with
the timing of the transfer of control to the customer. Accounting for long-term
contracts where we provide information technology system
development and implementation services requires significant
judgment to estimate total contract revenue and costs. For
long-term contracts, we estimate the profit on a contract as the
difference between the total estimated revenue and expected costs
to complete the services. We then recognize that revenue and profit
over the life of the contract. Contract estimates are based on
various assumptions to project the outcome of future events that
could span several years. A change in our estimate of
total cost to complete could affect the profitability of our
contracts. We review and update our contract-related estimates
regularly, and the effects of changes, if any, are reflected in the
consolidated statements of operations in the period that they are
determined. Changes in estimates related to certain types of
contracts accounted for using an input method measure of progress,
such as cost-to-cost, catch-up Management exercises
judgment to determine the period of benefit to amortize contract
acquisition costs by considering factors such as expected renewals
of customer contracts, duration of customer relationships and our
technology development life cycle. Although we believe that the
historical assumptions and estimates we have made are reasonable
and appropriate, different assumptions and estimates could
materially impact our reported financial results. Amortization of
deferred contract acquisition costs is included in sales and
marketing expense in the consolidated statements of operations. We
periodically review these deferred costs to determine whether
events or changes in circumstances have occurred that could impact
the period of benefit of these deferred contract acquisition
costs. The nature of our products
and services are as follows: License Our software license
arrangements are generally comprised of fixed license fees
(“license fees”) that are payable upfront, annually,
quarterly, or monthly based on negotiated customer payment terms.
For software license arrangements in which a significant portion of
the license fees are due more than 12 months after the software is
delivered to the customer, a significant financing component may
exist. The significant financing component is calculated as the
difference between the stated value and present value of the
software license fees and is recognized as interest income under
the effective interest method over the contract term. The total
software license fee net of the significant financing component is
recognized as revenue at the point in time when the software is
made available to the customer for download. In instances where the
timing of revenue recognition and the timing of invoicing is one
year or less, we follow the practical expedient and do not impute
interest for these contracts. Maintenance Professional
Services Software as a Service
(“SaaS”) on-going As the customer
simultaneously receives and consumes the benefits as access is
provided, our performance obligation under our SaaS-based
arrangements is comprised of a series of distinct services
delivered over time. Our SaaS-based arrangements may include fixed,
variable, or a combination of fixed and variable consideration.
Fixed consideration is recognized over the term of the arrangement.
Variable consideration in these arrangements is typically a
function of a tier-based pricing structure. Variable consideration
is estimated at contract inception and allocated to each distinct
service period within the series and revenue is recognized as each
distinct service period is performed. Hardware trade-in We offer shipping and
handling services to customers related to the sale of hardware. We
have elected the practical expedient to account for shipping and
handling activities performed after transferring control of goods
to our customer as a cost to fulfill the contract. The cost of
shipping and handling will be accrued at the point in which control
transfers to the customer and revenue is recognized. Ink Customized
Development Extended Service Plans
(“ESP”) Supplemental Cash Flow
Information
Three months ended
(in
thousands) 2018 2017
Net cash paid for income
taxes $ 2,562 $ 2,092
Cash paid for interest
expense $ 1,716 $ 1,661
Non-cash
Property, equipment, and
intellectual property received, but not paid $ 999 $ 1,060 </t>
  </si>
  <si>
    <t>Earnings Per Share</t>
  </si>
  <si>
    <t>Earnings Per Share [Abstract]</t>
  </si>
  <si>
    <t>Note 2. Earnings Per
Share Net income per basic common
share is computed using the weighted average number of common
shares outstanding during the period. Net income per diluted common
share is computed using the weighted average number of common and
dilutive potential common shares outstanding during the period.
Potential common shares result from the assumed exercise of
outstanding common stock options having a dilutive effect using the
treasury stock method, non-vested non-vested Performance-based and
market-based restricted stock and stock options that would be
issuable if the end of the reporting period were the end of the
vesting period, if the result would be dilutive, are assumed to be
outstanding for purposes of determining net income per diluted
common share as of the later of the beginning of the period or the
grant date in accordance with ASC 260-10-45-48. non-GAAP Basic and diluted earnings
per share during the periods presented below are reconciled as
follows (in thousands, except per share amounts):
Three months ended March 31,
2018 2017
Basic net income per
share:
Net income (loss) available
to common shareholders $ (3,595 ) $ 4,787
Weighted average common
shares outstanding 45,030 46,551
Basic net income (loss) per
share $ (0.08 ) $ 0.10
Diluted net income per
share:
Net income (loss) available
to common shareholders $ (3,595 ) $ 4,787
Weighted average common
shares outstanding 45,030 46,551
Diluted stock options and
non-vested — 657
Weighted average common
shares outstanding for purposes of computing diluted net income
(loss) per share 45,030 47,208
Diluted net income (loss)
per share $ (0.08 ) $ 0.10 Potential shares of common
stock that were not included in the determination of diluted net
income per share for the periods presented because the impact of
including them would have been anti-dilutive or performance
conditions have not been met, consisted of the following (in
thousands):
Three months ended March 31,
2018 2017
Options 69 —
RSUs &amp;
PSUs 751 421
ESPP purchase
rights 862 477
Total potential shares of
common stock excluded from the computation of diluted earnings per
share 1,682 898
The weighted-average number
of common shares outstanding does not include the effect of the
potential common shares from conversion of our Notes and exercise
of our warrants, which were issued in September 2014. The effects
of these potentially outstanding shares were not included in the
calculation of diluted net income per share because the effect
would have been anti-dilutive since the conversion price of the
Notes and the strike price of the warrants exceeded the average
market price of our common stock. We have the option to pay cash,
issue shares of common stock, or any combination thereof for the
aggregate amount due upon conversion of the Notes. Our intent is to
settle the principal amount of the Notes in cash upon conversion.
As a result, only amounts payable in excess of the principal amount
of the Notes are considered in diluted net income per share under
the treasury stock method. The Note Hedges are not included in the
calculation of diluted net income per share because the effect of
any exercise of the Note Hedges would be anti-dilutive. Please
refer to Note 6 – Convertible Senior Notes, Note Hedges, and
Warrants for additional information and definitions.</t>
  </si>
  <si>
    <t>Balance Sheet Details</t>
  </si>
  <si>
    <t>Organization, Consolidation and Presentation of Financial Statements [Abstract]</t>
  </si>
  <si>
    <t>Note 3. Balance Sheet
Details Inventories Inventories as of the
periods presented below, are as follows (in thousands):
March 31, December 31,
Raw materials $ 56,381 $ 57,061
Work in process 13,641 9,792
Finished goods 53,802 58,960
Total $ 123,824 $ 125,813
Deferred Contract
Acquisition Costs ASC 340-40, Other Assets and Deferred
Costs – Contracts with Customers Certain of our sales
incentive programs that meet the definition of an incremental cost
of obtaining a customer contract are required to be capitalized. We
recognize an asset for the incremental costs of obtaining a
contract with a customer if we expect the benefit of those costs to
be longer than one year. Sales commissions for
renewal of a contract may not be commensurate with the commissions
paid for the acquisition of the initial contract because
commissions are generally not paid on the renewal of the
specifically anticipated contract. Sales commissions for initial
contracts are deferred and then amortized generally on a
straight-line basis over a period of benefit that we have
determined to be three to four years. We determined the period of
benefit by taking into consideration our customer contracts, our
technology, and other factors. Upon adoption of ASC
340-40 During the three months
ended March 31, 2018, we amortized $1.1 million of
deferred contract acquisition costs. There was no impairment loss
in relation to costs capitalized. During the three months ended
March 31, 2018, an additional $1.0 million of contract
acquisition costs were capitalized. Deferred contract acquisition
costs are included within other noncurrent assets in our Condensed
Consolidated Balance Sheets. Deferred Cost of
Revenue Deferred cost of revenue
related to unrecognized revenue on shipments to customers was $1.4
and $3.5 million as of March 31, 2018 and
December 31, 2017, respectively, and is included in other
current assets in our Condensed Consolidated Balance
Sheets.
Product Warranty
Reserves Product warranty reserves
are included in accrued and other liabilities on our Condensed
Consolidated Balance Sheets. The changes in product warranty
reserves during the periods presented below are as follows (in
thousands):
March 31,
2018 2017
Beginning
balance $ 16,335 $ 10,319
Liability assumed upon
acquiring FFPS — 9,368
Provisions, net of
releases 2,972 3,564
Settlements (4,501 ) (4,144 )
Ending
balance $ 14,806 $ 19,107
Equipment Subject to
Operating Leases, Net Equipment subject to
operating leases for the periods presented below was as follows (in
thousands):
March 31, 2018 December 31, 2017
Equipment subject to
operating leases $ 7,849 $ 5,432
Accumulated
depreciation (2,207 ) (1,927 )
Equipment subject to
operating leases, net $ 5,642 $ 3,505
Scheduled minimum future
rental revenues on operating leases as of March 31, 2018 (in
thousands):
Remainder of
2018 $ 1,483
2019 2,189
2020 2,678
2021 384
2022 432
$ 7,166
The aggregate minimum
future rental revenues on noncancelable leases was
$4.1 million as of December 31, 2017. Accumulated Other
Comprehensive Income (“AOCI”) AOCI classified within
stockholders’ equity in our Condensed Consolidated Balance
Sheets as of the periods presented below is as follows (in
thousands):
March 31, December 31,
Net unrealized investment
losses $ (1,243 ) $ (697 )
Currency translation
gains 14,454 8,794
Net unrealized gains on
cash flow hedges — 41
Total $ 13,211 $ 8,138
Amounts reclassified out of
AOCI, net of tax, were less than $0.1 million for the three
months ended March 31, 2018 and 2017, respectively, and
consisted of unrealized gains and losses from investments in debt
securities that are reported within interest income and other
income, net of expenses, in our Condensed Consolidated Statements
of Operations.</t>
  </si>
  <si>
    <t>Revenue Recognition</t>
  </si>
  <si>
    <t>Revenue from Contract with Customer [Abstract]</t>
  </si>
  <si>
    <t xml:space="preserve">Note 4. Revenue
Recognition We derive our revenue
primarily from product revenue, which includes industrial digital
inkjet printers, including display graphics, ceramic tile
decoration, and textile printers, ink, and parts; print production
software; and Fiery DFEs. We receive service revenue from software
maintenance and printer maintenance agreements, customer support,
training, software development, and consulting. In accordance with ASC 606,
Revenue from Contracts with Customers
The following table
presents our disaggregated revenue by source (in thousands,
unaudited). Sales and usage-based taxes are excluded from
revenue.
Three Months Ended
March 31, 2018
Industrial Productivity Fiery Total
Major Products and
Service Lines:
Industrial
Inkjet
Printers and
parts $ 88,374 $ — $ — $ 88,374
Ink, supplies, and
maintenance 53,835 — — 53,835
Productivity
Software
Licenses — 12,656 — 12,656
Professional
services — 7,545 — 7,545
Maintenance and
subscriptions — 23,574 — 23,574
Fiery
Digital front ends and
related products — — 50,096 50,096
Maintenance and
subscriptions — — 3,786 3,786
Total $ 142,209 $ 43,775 $ 53,882 $ 239,866
Timing of Revenue
Recognition:
Transferred at a Point in
Time $ 136,924 $ 12,656 $ 50,096 $ 199,676
Transferred Over
Time 5,285 31,119 3,786 40,190
Total $ 142,209 $ 43,775 $ 53,882 $ 239,866
Recurring/Non-Recurring:
Non-Recurring $ 88,374 $ 20,201 $ 50,096 $ 158,671
Recurring 53,835 23,574 3,786 81,195
Total $ 142,209 $ 43,775 $ 53,882 $ 239,866
Remaining Performance
Obligations Revenue allocated to
remaining performance obligations includes deferred revenue and
amounts that will be invoiced and recognized as revenue in future
periods (“backlog”). Remaining performance obligations
were $121.5 million as of March 31, 2018, of which we
expect to recognize substantially all of the revenue over the next
12 months. Contract
Balances Timing of revenue
recognition may differ from timing of invoicing to customers.
Payment terms and conditions vary by contract type. Deferred
revenue (contract liability) represents amounts received in
advance, or invoiced in advance, for product support contracts,
software customer support contracts, consulting and integration
projects, SaaS arrangements, or product sales. We defer these
amounts when we collect or invoice the customer and then generally
recognize revenue either ratably over the support contract term,
upon performing the related services, under the cost-to-cost Unbilled accounts
receivable (contract assets) represents contract assets for revenue
that have been recognized in advance of billing the customer, which
is common for long-term contracts. Billing requirements vary by
contract but are generally structured around the completion of
certain development milestones. Unbilled accounts receivable at
December 31, 2017, that were transferred to accounts
receivable during the three months ended March 31, 2018, was
$12.8 million. The following table
reflects the balances in our unbilled accounts receivable and our
deferred revenue as of the periods presented below (in
thousands):
March 31, 2018 January 1, 2018
Unbilled accounts
receivables - current $ 29,962 $ 27,419
Unbilled accounts
receivables - noncurrent 9,381 7,678
Deferred revenue -
current 68,912 55,738
Deferred revenue -
noncurrent 552 565 </t>
  </si>
  <si>
    <t>Investments and Fair Value Measurements</t>
  </si>
  <si>
    <t>Fair Value Disclosures [Abstract]</t>
  </si>
  <si>
    <t>Note 5. Investments and
Fair Value Measurements We invest our excess cash
on deposit with major banks in money market, United States
(“U.S.”) Treasury and government-sponsored entity,
corporate, municipal government, asset-backed, and mortgage-backed
residential debt securities. By policy, we invest primarily in
high-grade marketable securities. We are exposed to credit risk in
the event of default by the financial institutions or issuers of
these investments to the extent of amounts recorded in our
Condensed Consolidated Balance Sheets. We consider all highly
liquid investments with an original maturity of three months or
less at the time of purchase to be cash equivalents. Typically, the
cost of these investments has approximated fair value. Marketable
investments with a maturity greater than three months are
classified as available-for-sale Available-for-sale available-for-sale
Amortized cost Gross
unrealized gains Gross
unrealized losses Fair
value
March 31,
2018
U.S. Government and
sponsored entities $ 59,831 $ — $ (811 ) $ 59,020
Corporate debt
securities 72,645 — (779 ) 71,866
Municipal
securities 383 — (3 ) 380
Asset-backed
securities 9,166 41 (87 ) 9,120
Mortgage-backed securities
– residential 275 — (2 ) 273
Total short-term
investments $ 142,300 $ 41 $ (1,682 ) $ 140,659
December 31,
2017
U.S. Government and
sponsored entities $ 59,824 $ — $ (660 ) $ 59,164
Corporate debt
securities 79,356 — (450 ) 78,906
Municipal
securities 382 — (2 ) 380
Asset-backed
securities 9,808 44 (47 ) 9,805
Mortgage-backed securities
– residential 445 — (3 ) 442
Total short-term
investments $ 149,815 $ 44 $ (1,162 ) $ 148,697
The fair value and duration
that investments, including cash equivalents, have been in a gross
unrealized loss position as of the periods presented below are as
follows (in thousands):
Less than 12
Months More than 12
Months TOTAL
Fair Value Unrealized Fair Value Unrealized Fair
Value Unrealized
March 31,
2018
U.S. Government and
sponsored entities $ 22,912 $ (319 ) $ 35,948 $ (491 ) $ 58,860 $ (810 )
Corporate debt
securities 37,448 (394 ) 34,090 (386 ) 71,538 (780 )
Municipal
securities 377 (3 ) — — 377 (3 )
Asset-backed
securities 6,317 (64 ) 2,728 (23 ) 9,045 (87 )
Mortgage-backed securities
– residential 106 (1 ) 144 (1 ) 250 (2 )
Total $ 67,160 $ (781 ) $ 72,910 $ (901 ) $ 140,070 $ (1,682 )
December 31,
2017
U.S. Government and
sponsored entities $ 23,023 $ (206 ) $ 35,989 $ (454 ) $ 59,012 $ (660 )
Corporate debt
securities 45,857 (207 ) 32,634 (243 ) 78,491 (450 )
Municipal
securities 378 (2 ) — — 378 (2 )
Asset-backed
securities 6,779 (31 ) 2,947 (16 ) 9,726 (47 )
Mortgage-backed securities
– residential 162 (2 ) 142 (1 ) 304 (3 )
Total $ 76,199 $ (448 ) $ 71,712 $ (714 ) $ 147,911 $ (1,162 )
For fixed income securities
that have unrealized losses as of March 31, 2018, we have
determined that we do not have the intent to sell any of these
investments and it is not more likely than not that we will be
required to sell any of these investments before recovery of the
entire amortized cost basis. We have evaluated these fixed income
securities and determined that no credit losses exist. Accordingly,
management has determined that the unrealized losses on our fixed
income securities as of March 31, 2018, were temporary in
nature.
Amortized cost and
estimated fair value of investments as of March 31, 2018, are
summarized by maturity date as follows (in thousands):
Amortized cost Fair
value
Mature in less than one
year $ 56,666 $ 56,348
Mature in one to three
years 85,634 84,311
Total short-term
investments $ 142,300 $ 140,659
Net realized gains from
sales of investments of less than $0.1 million were recognized
in interest income and other income, net, during the three months
ended March 31, 2018 and 2017, respectively. Net unrealized
losses of $1.6 and $1.1 million were included in OCI in the
accompanying Condensed Consolidated Balance Sheets as of
March 31, 2018, and December 31, 2017,
respectively. Fair Value
Measurements ASC 820, Fair Value
Measurements, identifies fair value as the exchange price, or exit
price, representing the amount that would be received to sell an
asset or paid to transfer a liability in an orderly transaction
between market participants. As a basis for considering market
participant assumptions in fair value measurements, ASC 820
establishes a three-tier fair value hierarchy as
follows:
Level 1:
Inputs that are quoted prices in active markets for identical
assets or liabilities that the reporting entity has the ability to
access at the measurement date;
Level 2:
Inputs that are other than quoted prices included within
Level 1, that are either directly or indirectly observable for
the asset or liability through correlation with market data at the
measurement date for the duration of the instrument’s
anticipated life or by comparison to similar instruments;
and
Level 3:
Inputs that are unobservable or reflect management’s best
estimate of what market participants would use in pricing the asset
or liability at the measurement date. These include
management’s own judgments about market participant
assumptions developed based on the best information available in
the circumstances. We utilize the market
approach to measure the fair value of our fixed income securities.
The market approach is a valuation technique that uses the prices
and other relevant information generated by market transactions
involving identical or comparable assets or liabilities. The fair
value of our fixed income securities is obtained using
readily-available market prices from a variety of industry standard
data providers, large financial institutions, and other third-party
sources for the identical underlying securities. The fair value of
our investments in certain money market funds is expected to
maintain a net asset value of $1 per share and, as such, is priced
at the expected market price. We obtain the fair value of
our Level 2 financial instruments from several third-party
asset managers, custodian banks, and the accounting service
providers. Independently, these service providers use professional
pricing services to gather pricing data, which may include quoted
market prices for identical or comparable instruments or inputs
other than quoted prices that are observable either directly or
indirectly. As part of this process, we engaged a pricing service
to assist management in its pricing analysis and assessment of
other-than-temporary impairment. All estimates, key assumptions,
and forecasts were either provided by or reviewed by us. While we
chose to utilize a third-party pricing service, the impairment
analysis and related valuations represent conclusions of management
and not conclusions or statements of any third party.
Our investments and
liabilities measured at fair value have been presented in
accordance with the fair value hierarchy specified in ASC 820, as
of the periods presented below, in order of liquidity as follows
(in thousands):
Total Quoted Prices in
Active Markets
for Identical Assets (Level
1) Significant other Observable Inputs (Level
2) Unobservable Inputs (Level
3)
March 31,
2018
Assets:
Money market
funds $ 6,228 $ 6,228 $ — $ —
U.S. Government and
sponsored entities 59,020 33,207 25,813 —
Corporate debt
securities 71,866 — 71,866 —
Municipal
securities 380 — 380 —
Asset-backed
securities 9,120 — 9,072 48
Mortgage-backed securities
– residential 273 — 273 —
$ 146,887 $ 39,435 $ 107,404 $ 48
Liabilities:
Contingent consideration,
current and noncurrent $ 33,995 $ — $ — $ 33,995
Self-insurance 1,247 — — 1,247
$ 35,242 $ — $ — $ 35,242
December 31,
2017
Assets:
Money market
funds $ 9,897 $ 9,897 $ — $ —
U.S. Government and
sponsored entities 59,164 33,261 25,903 —
Corporate debt
securities 78,906 — 78,906 —
Municipal
securities 380 — 380 —
Asset-backed
securities 9,805 — 9,754 51
Mortgage-backed securities
– residential 442 — 442 —
$ 158,594 $ 43,158 $ 115,385 $ 51
Liabilities:
Contingent consideration,
current and noncurrent $ 35,702 $ — $ — $ 35,702
Self-insurance 902 — — 902
$ 36,604 $ — $ — $ 36,604
Money market funds have
been classified as cash equivalents as of March 31, 2018, and
December 31, 2017, respectively. Investments are generally
classified within Level 1 or Level 2 of the fair value
hierarchy because they are valued using quoted market prices or
alternative pricing sources with reasonable levels of price
transparency. Investments in U.S. Treasury obligations and
overnight money market mutual funds have been classified as
Level 1 because these securities are valued based on quoted
prices in active markets or are actively traded at $1.00 net asset
value. There have been no transfers between Level 1 and 2
during the three months ended March 31, 2018 and
2017. Government agency
investments and corporate debt instruments, including investments
in asset-backed and mortgage-backed securities, have generally been
classified as Level 2 because markets for these securities are
less active or valuations for such securities utilize significant
inputs, which are directly or indirectly observable. We hold
asset-backed securities with income payments derived from and
collateralized by a specified pool of underlying assets.
Asset-backed securities in the portfolio are predominantly
collateralized by credit cards and auto loans. We also hold two
asset-backed securities collateralized by mortgage loans, which
have been fully reserved. Liabilities for
Contingent Consideration Acquisition-related
liabilities for contingent consideration (i.e., earnouts) are
related to the purchase business combinations of Escada Innovations
Limited and Escada Systems, Inc. (collectively,
“Escada”) and Generation Digital Solutions, Inc.
(“Generation Digital”), in 2017; Optitex Ltd.
(“Optitex”) and Rialco Limited (“Rialco”)
in 2016; Shuttleworth Business Systems Limited and CDM Solutions
Limited (collectively, “Shuttleworth”), CTI, and
Reggiani Macchine SpA (“Reggiani”) in 2015; and
PrintLeader Software (“PrintLeader”) in
2013.
The fair value of these
earnouts is estimated to be $34.0 and $35.7 million as of
March 31, 2018, and December 31, 2017, respectively, by
applying the income approach in accordance with ASC 805-30-25-5. 820-10-35 Changes in the fair value
of contingent consideration are summarized as follows (in
thousands):
Liability
for Contingent Consideration
Fair value of contingent
consideration at January 1, 2017 $ 56,463
Fair value of Generation
Digital contingent consideration at August 14, 2017 3,600
Fair value of Escada
contingent consideration at October 1, 2017 2,049
Escrow adjustment for
Reggiani acquisition (4,711 )
Changes in
valuation 4,761
Earnout
accretion 1,711
Payments and
settlements (30,924 )
Foreign currency
adjustment 2,753
Fair value of contingent
consideration at December 31, 2017 $ 35,702
Changes in
valuation (1,459 )
Earnout
accretion 230
Payments (724 )
Foreign currency
adjustment 246
Fair value of contingent
consideration at March 31, 2018 $ 33,995
The Generation Digital and
Shuttleworth earnout performance probabilities decreased in 2018
based on recent actual and updated forecasted financial
performance. The Optitex, CTI and Rialco earnout performance
probabilities increased during 2017, while the Shuttleworth earnout
performance probability decreased. In accordance with ASC
805-30-35-1, Earnout payments and
settlements during the three months ended March 31, 2018 of
$0.7 million are primarily related to the previously accrued
Shuttleworth contingent consideration liability. Earnout payments
during the year ended December 31, 2017 of $21.5, $6.8, $1.3,
and $1.2 million were primarily related to the previously
accrued Reggiani, Optitex, Rialco, and Shuttleworth contingent
consideration liabilities, respectively. The primary inputs to the
fair value measurement of contingent consideration liability are
the discount rate and probability-adjusted revenue or earnings
targets specified in the acquisition agreements. Accordingly, we
reviewed the sensitivity of the fair value measurement to changes
in these inputs. We assessed the probability of achieving the
revenue performance targets for contingent consideration associated
with each acquisition at percentage levels between 50% and 100% as
of each respective acquisition date based on an assessment of the
historical performance of each acquired entity, our current
expectations of future performance, and other relevant factors. A
change in probability-adjusted revenue of five percentage points
from the level assumed in the current valuations would result in an
increase in the fair value of contingent consideration of
$1.8 million or a decrease in the fair value of contingent
consideration of $2.3 million, resulting in a corresponding
adjustment to general and administrative expense. A change in the
discount rate of one percentage point would result in an increase
in the fair value of contingent consideration of $0.3 million
or a decrease of $0.3 million. The potential undiscounted
amount of future contingent consideration cash payments that we
could be required to make related to our business acquisitions,
beyond amounts currently accrued, is $10.6 million as of
March 31, 2018. Fair Value of Derivative
Instruments We utilize the income
approach to measure the fair value of our derivative assets and
liabilities. The income approach uses pricing models that rely on
market observable inputs such as yield curves, currency exchange
rates, and forward prices, and are therefore classified as
Level 2 measurements. The notional amount of our derivative
assets and liabilities was $243.5 and $239.4 million as of
March 31, 2018 and December 31, 2017, respectively. We
did not have any cash flow hedges as of March 31, 2018. The
fair value of our derivative assets and liabilities that were
designated for cash flow hedge accounting treatment having notional
amounts of $3.9 million as of December 31, 2017 was not
material.
Fair Value of
Convertible Senior Notes In September 2014, we
issued $345 million aggregate principal amount of our Notes.
The Notes are carried at their original issuance value, net of
unamortized debt discount, and are not marked to market each
period. The fair value of the Notes as of March 31, 2018 was
approximately $334.7 million and was considered a Level 2
fair value measurement. Fair value was estimated based upon actual
quotations obtained at the end of the reporting period or the most
recent date available. A substantial portion of the market value of
our Notes in excess of the outstanding principal amount relates to
the conversion premium.</t>
  </si>
  <si>
    <t>Convertible Senior Notes, Note Hedges, and Warrants</t>
  </si>
  <si>
    <t>Debt Disclosure [Abstract]</t>
  </si>
  <si>
    <t>Note 6. Convertible
Senior Notes, Note Hedges, and Warrants 0.75% Convertible Senior
Notes Due 2019 In September 2014, we
completed a private placement of $345 million principal amount
of 0.75% Convertible Senior Notes due September 1, 2019. The
Notes were sold to the initial purchasers for resale to qualified
institutional buyers pursuant to Rule 144A under the Securities Act
of 1933, as amended. The net proceeds from this offering were
approximately $336.3 million, after deducting the initial
purchasers’ commissions and the offering expenses paid by us.
We used approximately $29.4 million of the net proceeds to
purchase the Note Hedges described below, net of the proceeds from
the Warrant transactions also described below. The Notes are senior
unsecured obligations of EFI with interest payable semiannually in
arrears on March 1 and September 1 of each year,
commencing March 1, 2015. The Notes are not callable and will
mature on September 1, 2019, unless previously purchased or
converted in accordance with their terms prior to such date.
Holders of the Notes who convert in connection with a
“fundamental change,” as defined in the indenture
governing the Notes (“Indenture”), may require us to
purchase for cash all or any portion of their Notes at a purchase
price equal to 100 percent of the principal amount of the
Notes to be repurchased, plus accrued and unpaid interest, if
any. The initial conversion rate
is 18.9667 shares of common stock per $1,000 principal amount of
Notes, which is equivalent to an initial conversion price of
approximately $52.72 per share of common stock. Upon conversion of
the Notes, holders will receive cash, shares of common stock or a
combination thereof, at our election. Our intent is to settle the
principal amount of the Notes in cash upon conversion. If the
conversion value exceeds the principal amount, we would deliver
shares of our common stock for our conversion obligation in excess
of the aggregate principal amount. As of March 31, 2018, none
of the conditions listed below allowing holders of the Notes to
convert had been met. Throughout the term of the
Notes, the conversion rate may be adjusted upon the occurrence of
certain events. Holders of the Notes will not receive any cash
payment representing accrued and unpaid interest upon conversion of
a Note. Holders may convert their Notes only under the following
circumstances:
•
if the last reported sale price of our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
during the five business day period after any five consecutive
trading day period (“Notes Measurement Period”) in
which the “trading price” (as the term is defined in
the Indenture) per $1,000 principal amount of Notes for each
trading day of such Notes Measurement Period was less than 98% of
the product of the last reported stock price on such trading day
and the conversion rate on each such trading day;
•
upon the occurrence of specified corporate events;
or
•
at any time on or after March 1, 2019 until the close of
business on the second scheduled trading day immediately preceding
the maturity date. We separated the Notes into
liability and equity components. The carrying amount of the
liability component was calculated by measuring the estimated fair
value of a similar liability that does not have an associated
convertible feature. The carrying amount of the equity component
representing the conversion option was determined by deducting the
fair value of the liability component from the face value of the
Notes as a whole. The excess of the principal amount of the
liability component over its carrying amount (“debt
discount”) is amortized to interest expense over the term of
the Notes using the effective interest method with an effective
interest rate of 4.98% per annum (5.46% inclusive of debt issuance
costs). The equity component is not remeasured if it continues to
meet the conditions for equity classification. We allocated the total
transaction costs incurred by the Notes issuance to the liability
and equity components based on their relative values. Issuance
costs of $7.0 million attributable to the $281.4 million
liability component are being amortized to expense over the term of
the Notes, and issuance costs of $1.6 million attributable to
the $63.6 million equity component were offset against the
equity component in stockholders’ equity. Additionally, we
recorded a deferred tax liability of $23.7 million on the debt
discount, which is not deductible for tax purposes.
The Notes consist of the
following as of the periods presented below (in
thousands):
March 31, December 31,
2018 2017
Liability
component $ 345,000 $ 345,000
Debt discount, net of
amortization (19,823 ) (23,178 )
Debt issuance costs, net of
amortization (2,468 ) (2,865 )
Net carrying
amount $ 322,709 $ 318,957
Equity component $ 63,643 $ 63,643
Less: debt issuance costs
allocated to equity (1,582 ) (1,582 )
Net carrying
amount $ 62,061 $ 62,061
Interest expenses
recognized related to the Notes during the periods presented below
were as follows (in thousands):
Three months ended
March 31, March 31,
2018 2017
0.75% coupon $ 647 $ 640
Amortization of debt
discount 3,355 3,142
Amortization of debt
issuance costs 397 374
Total $ 4,399 $ 4,156
Note
Hedges We paid an aggregate of
$63.9 million in convertible note hedge transactions with
respect to our common stock (“Note Hedges”) in
September 2014. The Note Hedges will expire upon maturity of the
Notes. The Note Hedges are intended to offset the potential
dilution upon conversion and/or offset any cash payments we are
required to make in excess of the principal amount upon conversion
of the Notes in the event that the market value per share of our
common stock, as measured under the terms of the Note Hedges, is
greater than the strike price of the Note Hedges. The strike price
of the Note Hedges initially corresponds to the conversion price of
the Notes and is subject to anti-dilution adjustments substantially
similar to those applicable to the conversion price of the Notes.
The Note Hedges are separate transactions and are not part of the
Notes. Holders of the Notes will not have any rights with respect
to the Note Hedges. Warrants Concurrently with entering
into the Note Hedges, we separately entered into warrant
transactions (“Warrants”), whereby we sold Warrants to
acquire shares of our common stock at a strike price of $68.86 per
share. We received aggregate proceeds of $34.5 million from
the sale of the Warrants. If the average market value per share of
our common stock for the reporting period, as measured under the
Warrants, exceeds the strike price of the Warrants, the Warrants
will have a dilutive effect on our earnings per share. The Warrants
are separate transactions and are not part of the Notes or the Note
Hedges and are accounted for as a component of additional
paid-in</t>
  </si>
  <si>
    <t>Income taxes</t>
  </si>
  <si>
    <t>Income Tax Disclosure [Abstract]</t>
  </si>
  <si>
    <t>Note 7. Income
taxes We recognized a tax benefit
of $2.1 and $1.0 million on pretax loss of $5.7 million
and pretax income of $3.8 million during the three months
ended March 31, 2018 and 2017, respectively. The benefits and
provisions for income taxes before discrete items reflected in the
table below were $3.4 and $1.1 million during the three months
ended March 31, 2018 and 2017, respectively. The decrease in
the provisions for income taxes before discrete items for the three
months ended March 31, 2018, compared with the same periods in
the prior year, is primarily due to decreased profitability before
income taxes. Primary differences between
our provision for income taxes before discrete items and the income
tax provision at the U.S. statutory rate include taxes on
permanently reinvested foreign earnings, the tax effects of
stock-based compensation expense pursuant to ASC 718-740, non-deductible
Our tax provision for
(benefit from) income taxes before discrete items are reconciled to
our recorded benefit from income taxes, for the periods presented
below, as follows (in thousands):
Three months ended March 31,
2018 2017
Provision for (benefit
from) income taxes before discrete items $ (3,420 ) $ 1,096
Interest related to
unrecognized tax benefits 112 34
Benefit related to stock
based compensation, including ESPP dispositions (24 ) (1,568 )
Benefit from reversals of
accrued interest related to uncertain tax positions (150 ) —
Benefit from reassessment
of taxes upon filing tax returns — (85 )
Benefit from reassessment
of taxes upon tax law change 161 (494 )
Provision for deemed
repatriation transition tax 1,222 —
Benefit from income
taxes $ (2,099 ) $ (1,017 )
On December 22, 2017,
the 2017 Tax Act was enacted by the U.S. government. The 2017 Tax
Act made broad and complex changes to the U.S. tax code that impact
the three months ended March 31, 2018 and year ended
December 31, 2017, including, but not limited to lowering the
U.S. corporate income tax from 35% to 21% effective January 1,
2018, imposing a one-time pre-tax The SEC issued SAB 118,
which allows us to record a provisional estimate of the income tax
effects of the 2017 Tax Act in the period in which we can make a
reasonable estimate of its effects. We have recorded a
$27.5 million tax charge in the year ended December 31,
2017 as a provisional estimate. This includes an estimated charge
of $17.0 million related to the deemed repatriation transition
tax, which is comprised of a gross transition tax of
$27.0 million offset by foreign tax credits of
$10.0 million. In addition, we recorded a $10.5 million
charge related to the remeasurement of U.S. deferred tax assets and
liabilities in the year ended December 31, 2017. While we have
calculated a reasonable estimate of the impact of the U.S. tax rate
reduction and the amount of the deemed repatriation transition tax,
we are gathering additional information to refine and finalize our
calculation of the impacts of the 2017 Tax Act on our U.S. deferred
tax assets and liabilities, the deemed repatriation transition tax,
and other provisions associated with the 2017 Tax Act. We accrued
an additional $1.2 million for state taxes related to the
deemed repatriation transition tax in the three months ended
March 31, 2018. As we obtain additional information, we will
record adjustments in subsequent periods and will finalize the
calculation of the income tax effects of the 2017 Tax Act in the
fourth quarter of 2018, or in an earlier quarter if our analysis is
complete. The 2017 Tax Act also
created a global intangible low-tax As of March 31, 2018,
and December 31, 2017, gross unrecognized benefits that would
affect the effective tax rate if recognized were $32.8 and
$33.9 million, respectively. Over the next twelve months, our
existing tax positions will continue to generate increased
liabilities for unrecognized tax benefits. It is reasonably
possible that our gross unrecognized tax benefits will decrease up
to $4.4 million in the next twelve months. These adjustments,
if recognized, would positively impact our effective tax rate, and
would be recognized as additional tax benefits in our Condensed
Consolidated Statements of Operations. In accordance with ASU
2013-11, We are subject to
examination by the Internal Revenue Service (“IRS”) for
the 2014-2016 tax years, state tax jurisdictions for the 2013-2016
tax years, the Netherlands tax authority for the 2014-2016 tax
years, the Spanish tax authority for the 2013-2016 tax years, the
Israel tax authority for the 2014-2016 tax years, and the Italian
tax authority for the 2013-2016 tax years.</t>
  </si>
  <si>
    <t>Commitments and Contingencies</t>
  </si>
  <si>
    <t>Commitments and Contingencies Disclosure [Abstract]</t>
  </si>
  <si>
    <t>Note 8. Commitments and
Contingencies Contingent
Consideration We are required to make
payments to the former stockholders of acquired companies based on
the achievement of specified performance targets as more fully
explained in Note 5 – Investments and Fair Value
Measurements. Lease Commitments and
Contractual Obligations As of March 31, 2018,
we have leased certain of our current facilities and vehicles under
noncancelable operating lease agreements. We are required to pay
property taxes, insurance, and nominal maintenance costs for
certain of these facilities and vehicles, and any increases over
the base year of these expenses on the remainder of our facilities
and vehicle leases. Assets Held for
Sale During the fourth quarter
of 2017, management approved a plan to sell approximately 31.5
acres of land and two manufacturing buildings located at One Vutek
Place and 189 Waukewan Street, Meredith, New Hampshire, consisting
of 163,000 total square feet. Assets previously recorded within
property and equipment, net, of $5.1 million consisting of
$4.5 million net book value of the facilities and
$0.6 million of related land have been reclassified as assets
held for sale in our Condensed Consolidated Balance Sheet as of
December 31, 2017 and March 31, 2018. Management has
entered into an agreement to sell a portion of these facilities
subject to due diligence and customary closing procedures.
Management expects the sale of both of these facilities to be
completed by December 31, 2018. Off-Balance On August 26, 2016, we
entered into a lease agreement and have accounted for a lease term
of 48.5 years, inclusive of two renewal options of 5.0 and 3.5
years, with the City of Manchester to lease 16.9 acres adjacent to
the Manchester Regional Airport. The land is subleased to MUFG
Americas Capital Leasing &amp; Finance, LLC
(“MUFG”), formerly Bank of Tokyo – Mitsubishi UFJ
Leasing &amp; Finance LLC during the term of the lease related
to the manufacturing facility that is being constructed on the
site, which is described below. Minimum lease payments are
$13.3 million during the entire 48.5-year On August 26, 2016, we
entered into a six-year 225,000-square six-year six-year During the construction
period, we are required under the terms of our agreement with MUFG
to maintain restricted cash equivalents or restricted investments
equal to the amount expended to date on the construction of the
building. The funds are invested in $35.7 million of cash
equivalents with a third-party trustee and are restricted during
the construction period. Upon completion of construction, the funds
will be released as cash and cash equivalents. The portion of
released funds that represents 100% of the total expenditures made
by MUFG will be deposited with MUFG and restricted as collateral
until the end of the underlying lease period. We have determined that the
lease agreement does not qualify as a variable interest entity
under ASC 810-10, Legal
Proceedings We may be involved, from
time to time, in a variety of claims, lawsuits, investigations, or
proceedings relating to contractual disputes, securities laws,
intellectual property rights, employment, or other matters that may
arise in the normal course of business. We assess our potential
liability in each of these matters by using the information
available to us. We develop our views on estimated losses in
consultation with inside and outside counsel, which involves a
subjective analysis of potential results and various combinations
of appropriate litigation and settlement strategies. We accrue
estimated losses from contingencies if a loss is deemed probable
and can be reasonably estimated.
As of March 31, 2018,
we are subject to the matters discussed below: Matan Digital Printing
(“MDG”) Matter EFI acquired Matan Digital
Printers (“Matan”) in 2015 from sellers (the
“2015 Sellers”) that acquired Matan Digital Printing
Ltd. from other sellers in 2001 (the “2001 Sellers”).
The 2001 Sellers have asserted a claim against the 2015 Sellers and
Matan asserting that they are entitled to a portion of the 2015
Sellers’ proceeds from EFI’s acquisition. The 2015
Sellers dispute this claim and have agreed to indemnify EFI against
the 2001 Sellers’ claim. Although we are fully
indemnified and we do not believe that it is probable that we will
incur a loss, it is reasonably possible that our financial
statements could be materially affected by an unfavorable
resolution of this matter. Accordingly, it is reasonably possible
that we could incur a material loss in this matter. We estimate the
range of loss to be between one dollar and $10.1 million. If
we incur a loss in this matter, it will be offset by a receivable
of an equal amount representing a claim for indemnification against
the escrow account established in connection with the Matan
acquisition. Purported
Class Action Lawsuit On August 10, 2017, a
putative class action was filed against the Company and its two
named executive officers in the United States District Court for
the District of New Jersey, captioned Pipitone v. Electronics
For Imaging, Inc 2:17-cv-05992 At this time, we do not
believe it is probable that we will incur a material loss in this
matter. However, it is reasonably possible that our financial
statements could be materially affected by an unfavorable
resolution of this matter. Because this matter is in the
preliminary stages, we are not yet in a position to estimate the
amount or range of reasonably possible loss that may be
incurred. Purported Derivative
Shareholder Lawsuits On August 22, 2017, a
purported derivative shareholder complaint was filed in the
Superior Court of the State of California for the County of Alameda
captioned Schiffmiller v. Gecht Pipitone At this time, we do not
believe it is probable that we will incur a material loss in this
matter. However, it is reasonably possible that our financial
statements could be materially affected by an unfavorable
resolution of this matter. Because this matter has been stayed
pending resolution of the Pipitone Other
Matters As of March 31, 2018,
we were subject to various other claims, lawsuits, investigations,
and proceedings in addition to the matter discussed above. There is
at least a reasonable possibility that additional losses may be
incurred in excess of the amounts that we have accrued. However, we
believe that these claims are not material to our financial
statements or the range of reasonably possible losses is not
reasonably estimable. Litigation is inherently unpredictable, and
while we believe that we have valid defenses with respect to legal
matters pending against us, our financial statements could be
materially affected in any particular period by the unfavorable
resolution of one or more of these contingencies or because of the
diversion of management’s attention and the incurrence of
significant expenses.</t>
  </si>
  <si>
    <t>Segment Information and Geographic Data</t>
  </si>
  <si>
    <t>Segment Reporting [Abstract]</t>
  </si>
  <si>
    <t>Note 9. Segment
Information and Geographic Data Operating segment
information is required to be presented based on the internal
reporting used by the chief operating decision making group
(“CODM”) to allocate resources and evaluate operating
segment performance. Our CODM is comprised of our Chief Executive
Officer and Chief Financial Officer. The CODM is focused on
assessment and resource allocation among the Industrial Inkjet,
Productivity Software, and Fiery operating segments. Industrial
Inkjet Productivity
Software end-to-end Productivity Suite Packaging Suite, Corrugated Packaging Suite, Enterprise Commercial
Print Suite, Publication Print Suite, Midmarket Print Suite, Quick Print Suite, in-plant Value Added Products, web-to-print, e-commerce, Fiery Operating income is not
reported by operating segment because operating expenses include
significant shared expenses and other costs that are managed
outside of the operating segments. Such operating expenses include
various corporate expenses such as stock-based compensation,
corporate sales and marketing, research and development,
amortization of identified intangibles, various non-recurring Revenue and operating
segment profit (i.e., gross profit), excluding stock-based
compensation expense, during the three months ended March 31,
2018 and 2017 is summarized as follows (in thousands):
Three months ended
2018 2017
Industrial
Inkjet
Revenue $ 142,209 $ 123,263
Gross profit 49,707 49,070
Gross profit
percentages 35.0 % 39.8 %
Productivity
Software
Revenue $ 43,775 $ 35,058
Gross profit 31,413 25,596
Gross profit
percentages 71.8 % 73.0 %
Fiery
Revenue $ 53,882 $ 70,370
Gross profit 38,755 49,698
Gross profit
percentages 71.9 % 70.6 % Operating segment profit
(i.e. gross profit) is reconciled to our Condensed Consolidated
Statements of Operations during the periods presented below as
follows (in thousands):
Three months ended March 31,
2018 2017
Segment gross
profit $ 119,875 $ 124,364
Stock-based compensation
expense (768 ) (834 )
Gross profit $ 119,107 $ 123,530
Tangible and intangible
assets, net of liabilities, are summarized by operating segment as
follows (in thousands):
March 31, 2018 Industrial Inkjet Productivity Fiery Corporate and Total
Goodwill $ 156,200 $ 176,284 $ 74,392 $ — $ 406,876
Identified intangible
assets, net 60,611 32,751 18,450 — 111,812
Tangible assets, net of
liabilities 231,795 (32,018 ) 23,819 39,358 262,954
Net tangible and intangible
assets $ 448,606 $ 177,017 $ 116,661 $ 39,358 $ 781,642
December 31, 2017
Goodwill $ 154,373 $ 174,644 $ 74,261 $ — $ 403,278
Identified intangible
assets, net 66,547 36,379 20,082 — 123,008
Tangible assets, net of
liabilities 221,933 (27,755 ) 11,286 49,561 255,025
Net tangible and intangible
assets $ 442,853 $ 183,268 $ 105,629 $ 49,561 $ 781,311
Corporate and unallocated
assets and liabilities consist of cash and cash equivalents,
short-term investments, restricted cash equivalents, corporate
headquarters facility, convertible senior notes, imputed financing
obligation related to build-to-suit Geographic
Regions Our revenue originates in
the U.S., China, the Netherlands, Germany, Italy, France, the U.K.,
Spain, Israel, Brazil, and Australia. We report revenue by
geographic region based on ship-to Our revenue by ship-to
Three months ended March 31,
2018 2017
Americas $ 117,385 $ 109,895
Europe, Middle East, and
Africa (“EMEA”) 88,175 88,033
Asia Pacific
(“APAC”) 34,306 30,763
Total revenue $ 239,866 $ 228,691</t>
  </si>
  <si>
    <t>Derivatives and Hedging</t>
  </si>
  <si>
    <t>Derivative Instruments and Hedging Activities Disclosure [Abstract]</t>
  </si>
  <si>
    <t>Note 10. Derivatives and
Hedging We are exposed to market
risk and foreign currency exchange risk from changes in foreign
currency exchange rates, which could affect operating results,
financial position, and cash flows. We manage our exposure to these
risks through our regular operating and financing activities and,
when appropriate, through use of derivative financial instruments.
These derivative financial instruments are used to hedge monetary
assets and liabilities, intercompany balances, trade receivables,
anticipated cash flows, and to reduce earnings and cash flow
volatility resulting from shifts in foreign currency exchange
rates. Our objective is to offset gains and losses resulting from
these exposures with losses and gains on the derivative contracts
used to hedge them, thereby reducing volatility of earnings or
protecting fair values of assets and liabilities. We do not have
any leveraged derivatives, nor do we use derivative contracts for
speculative purposes. ASC 815, Derivatives and Hedging, requires
the fair value of all derivative instruments, including those
embedded in other contracts, to be recorded as assets or
liabilities in our Condensed Consolidated Balance Sheet. The
related cash flow impacts of our derivative contracts are reflected
as cash flows from operating activities. Our exposures are primarily
related to non-U.S. non-U.S.
By their nature, derivative
instruments involve, to varying degrees, elements of market and
credit risk. The market risk associated with these instruments
resulting from currency exchange movement is expected to offset the
market risk of the underlying transactions, assets, and liabilities
being hedged (e.g. operating expenses; the collection of trade
receivables denominated in currencies other than their respective
reporting entity’s functional currency, and the settlement of
intercompany balances denominated in currencies other than their
functional currency). Under our master netting agreements with our
foreign currency derivative counterparties, we are allowed to net
transactions of the same currency with a single net amount payable
by one party to the other. The derivatives held by us are not
subject to any credit contingent features negotiated with these
counterparties. We are not required to pledge cash collateral
related to these foreign currency derivative contracts. We do not
believe there is significant risk of loss from non-performance Cash Flow
Hedges We did not have any foreign
currency derivative contracts designated as a cash flow hedge as of
March 31, 2018. Our foreign currency derivative contracts
designated as cash flow hedges for our Indian rupee operating
expense were in the notional amounts of $3.9 million as of
December 31, 2017. The fair value of the net assets
(liabilities) related to these cash flow hedges are not material.
The changes in fair value of these contracts are reported as a
component of OCI and reclassified to operating expense in the
periods of payment of the hedged operating expenses. The amount of
ineffectiveness that was recorded in the Condensed Consolidated
Statements of Operations for these designated cash flow hedges was
immaterial. All components of each derivative’s gain or loss
were included in the assessment of hedge
effectiveness. Balance Sheet
Hedges Forward contracts not
designated for hedge accounting treatment with notional amounts of
$243.5 and $235.5 million are used to hedge foreign currency
balance sheet exposures at March 31, 2018 and
December 31, 2017, respectively. They are not designated for
hedge accounting treatment since there is a natural offset for the
remeasurement of the underlying foreign currency denominated asset
or liability. We recognize changes in the fair value of
non-designated These balance sheet hedges
cover currency exposures in the following line items in the
notional amounts indicated (in thousands):
March 31, December 31,
Balance
sheet categories 2018 2017
Accounts
Receivable $ 52,130 $ 44,427
Other assets and
liabilities, net 34,109 46,550
Intercompany
balances 157,247 144,477
Total $ 243,486 $ 235,454</t>
  </si>
  <si>
    <t>Restructuring and Other</t>
  </si>
  <si>
    <t>Restructuring and Related Activities [Abstract]</t>
  </si>
  <si>
    <t>Note 11. Restructuring
and Other During the three months
ended March 31, 2018 and 2017, we continue to analyze our cost
structure and re-align Non-Retirement Restructuring and other
costs were $4.7 and $0.9 million during the three months ended
March 31, 2018 and 2017, respectively. Restructuring and other
costs include severance charges of $3.0 and $0.4 million
related to reductions in head count of 55 and 18 during the three
months ended March 31, 2018 and 2017, respectively. Severance
costs include severance payments, related employee benefits,
outplacement fees, recruiting, and employee relocation
costs. Facilities relocation and
downsizing expenses were $0.5 and $0.1 million during the
three months ended March 31, 2018 and 2017, respectively,
primarily related to the relocation of certain manufacturing and
administrative locations due to reduced space requirements.
Integration expenses of $1.1 and $0.5 million during the three
months ended March 31, 2018 and 2017, respectively, were
required to integrate our business acquisitions.
Restructuring and other
reserve activities during the periods presented below are
summarized as follows (in thousands):
Three months ended March 31,
2018 2017
Beginning reserve
balance $ 2,452 $ 1,824
Restructuring
charges 2,916 285
Other charges 1,738 633
Non-cash (173 ) (63 )
Payments (3,102 ) (684 )
Ending reserve
balance $ 3,831 $ 1,995</t>
  </si>
  <si>
    <t>Stock-based Compensation</t>
  </si>
  <si>
    <t>Disclosure of Compensation Related Costs, Share-based Payments [Abstract]</t>
  </si>
  <si>
    <t>Note 12.
Stock-based Compensation We account for stock-based
payment awards in accordance with ASC 718, Stock Compensation,
which requires the measurement and recognition of compensation
expense for all equity awards granted to our employees and
directors, including RSUs, ESPP purchase rights, and employee stock
options related to all stock-based compensation plans based on the
fair value of such awards on the date of grant. We amortize
stock-based compensation cost on a graded vesting basis over the
vesting period reduced by actual forfeitures, after assessing the
probability of achieving the requisite performance criteria with
respect to performance-based awards. Stock-based compensation cost
is recognized over the requisite service period for each separately
vesting tranche of the award as though the award were, in
substance, multiple awards. Stock-based compensation
expense related to stock options, ESPP purchase rights, and RSUs
during the periods presented below is summarized as follows (in
thousands):
Three months ended March 31,
2018 2017
Stock-based compensation
expense by type of awards
RSUs $ 5,324 $ 9,237
ESPP purchase
rights 1,446 1,043
Total stock-based
compensation 6,770 10,280
Income tax
benefit (858 ) (2,873 )
Stock-based compensation
expense, net of tax $ 5,912 $ 7,407
Valuation Assumptions
for Stock Options and ESPP Purchase Rights We use the
Black-Scholes-Merton (“BSM”) option pricing model to
value stock-based compensation for all equity awards, except
market-based awards, which are valued using the Monte Carlo
valuation model. We value RSUs at the market price on the date of
grant. Stock options were not
granted during the three months ended March 31, 2018 and 2017.
The estimated weighted average fair value per share of ESPP
purchase rights issued and the underlying weighted average
assumptions for the periods presented below are as
follows:
Three months ended
March 31,
2018 2017
Weighted average fair value
per share $ 9.03 $ 12.03
Expected
volatility 59% - 107 % 24% - 28 %
Risk-free interest
rate 1.6% - 2.2 % 0.7% - 1.2 %
Expected term (in
years) 0.5 - 2.0 0.5 - 2.0 As of March 31, 2018,
150,000 shares underlying stock options are outstanding and
exercisable. They are time-based options with an aggregate
intrinsic value of $1.8 million, weighted average exercise
price of $15.43 per share, and the remaining contractual term of
1.03 years. Aggregate intrinsic value for stock options represents
the difference between the closing price per share of our common
stock on the last trading day of the fiscal period and the option
exercise price multiplied by the number of in-the-money
Non-vested Non-vested Non-vested non-vested Non-vested Non-vested
Time-based Performance-based Market-based Total
Shares Weighted average grant date fair value Shares Weighted average grant date fair value Shares Weighted average grant date fair value Shares Weighted average grant date fair value
Non-vested 1,048 $ 35.76 1,209 $ 42.18 23 $ 35.15 2,280 $ 39.16
Granted 138 28.84 363 28.59 — — 501 28.66
Vested (27 ) 35.75 (12 ) 44.08 — — (39 ) 38.28
Forfeited (44 ) 35.68 (562 ) 45.72 — — (606 ) 44.94
Non-vested 1,115 34.90 998 35.23 23 35.15 2,136 35.07
Vested
RSUs The grant date fair value
of RSUs vested during the three months ended March 31, 2018
was $1.5 million. The aggregate intrinsic value of RSUs vested
and expected to vest at March 31, 2018 was $38.3 million
and the remaining weighted average vesting period was 1.22 years.
Aggregate intrinsic value for RSUs vested and expected to vest
represents the closing price per share of our common stock on the
last trading day of the fiscal period, multiplied by the number of
RSUs vested and expected to vest as of March 31, 2018. RSUs
expected to vest represent time-based RSUs unvested and outstanding
at March 31, 2018, and performance-based RSUs for which the
requisite service period has not been rendered, but are expected to
vest based on the achievement of performance conditions.
Performance-based RSUs that vested based on annual financial
results are expensed in the period that the performance and related
service criteria were met. Valuation Assumptions
for Performance-based and Market-based RSUs Performance-based stock
options, market-based RSUs, and market-based stock options were not
granted during the three months ended March 31, 2018. We use
the BSM option pricing model to value performance-based RSUs. The
weighted average grant date fair value per share of
performance-based RSUs granted and the assumptions used to estimate
grant date fair value during the periods presented below are as
follows:
Short-term Long-term
Three months ended
March 31, 2018 Grants
Grant date fair value per
share $ 28.59 $ —
Service period
(years) 1.0 N/A
Three months ended
March 31, 2017 Grants
Grant date fair value per
share $ 47.28 $ 45.89
Service period
(years) 1.0 2.0 - 3.0 Our performance-based RSUs
generally vest when specified performance criteria are met based on
bookings, revenue, cash provided by operating activities,
non-GAAP non-GAAP non-GAAP Non-GAAP Non-GAAP Non-GAAP The grant date fair value
per share determined in accordance with the BSM valuation model is
being amortized over the service period of the performance-based
awards. The probability of achieving the awards was determined
based on review of the actual results achieved thus far by each
business unit compared with the operating plan during the pertinent
service period as well as the overall strength of the business
unit. Stock-based compensation expense was adjusted based on this
probability assessment. As actual results are achieved during the
service period, the probability assessment is updated and
stock-based compensation expense adjusted accordingly.
Market-based awards that
were granted in prior periods vest when our average closing stock
price exceeds defined multiples of the closing stock price for 90
consecutive trading days. If these multiples were not achieved by
the expiration date, the awards are forfeited. The grant date fair
value is being amortized over the average derived service period of
the awards. The average derived service period and total fair value
were determined using a Monte Carlo valuation model based on our
assumptions, which include a risk-free interest rate and implied
volatility.</t>
  </si>
  <si>
    <t>Common Stock Repurchase Programs</t>
  </si>
  <si>
    <t>Equity [Abstract]</t>
  </si>
  <si>
    <t>Note 13. Common Stock
Repurchase Programs On November 9, 2015,
the board of directors approved the repurchase of $150 million
of outstanding common stock commencing January 1, 2016. On
September 11, 2017, the board of directors approved the
repurchase of an additional $125 million for our share
repurchase program commencing September 11, 2017. At that
time, $28.8 million remained available for repurchase under
the 2015 authorization. The 2017 authorization thereby increased
the repurchase authorization to $153.8 million of our common
stock. This authorization expires December 31, 2018. Under
this publicly announced plan, we repurchased 0.6 and
0.4 million shares for an aggregate purchase price of $17.4
and $17.5 million during the three months ended March 31,
2018 and 2017, respectively. As of March 31, 2018,
$92.0 million remained available for repurchase under this
authorization. Our employees have the
option to surrender shares of common stock to satisfy their tax
withholding obligations that arise on the vesting of RSUs. In
connection with stock option exercises, certain employees can
surrender shares to satisfy the exercise price of certain stock
options and any tax withholding obligations incurred in connection
with such exercises. Employees surrendered less than
0.1 million and 0.1 million shares for an aggregate
purchase price of $0.2 and $5.0 million during the three
months ended March 31, 2018 and 2017, respectively. These repurchased shares
reduce shares outstanding and are recorded as treasury stock under
the cost method thereby reducing stockholders’ equity by the
cost of the repurchased shares. Our repurchase program is limited
by SEC regulations and is subject to compliance with our insider
trading policy.</t>
  </si>
  <si>
    <t>Accounts Receivable</t>
  </si>
  <si>
    <t>Receivables [Abstract]</t>
  </si>
  <si>
    <t>Note 14. Accounts
Receivable Financing
Receivables ASC 310, Receivables,
requires disclosure regarding the credit quality of our financing
receivables and allowance for credit losses including disclosure of
credit quality indicators, past due information, and modifications
of our financing receivables. Our financing receivables of $38.0
and $28.7 million consisting of $23.7 and $16.6 million
of sales-type lease receivables, included within other current
assets and other assets at March 31, 2018 and
December 31, 2017, respectively, and $14.2 and
$12.1 million of trade receivables having an original
contractual maturity in excess of one year, included within
accounts receivable, net of allowance, at March 31, 2018 and
December 31, 2017, respectively. The trade receivables of
$14.2 and $12.1 million having an original total contractual
maturity in excess of one year at March 31, 2018 and
December 31, 2017, include $4.9 and $4.4 million,
respectively, which are scheduled to be received in less than one
year. The credit quality of financing receivables is evaluated on
the same basis as trade receivables. We do not have material past
due financing receivables. Accounts Receivable Sales
Arrangements In accordance with ASC
860-20, We have facilities in the
U.S. and Italy that enable us to sell to third parties, on an
ongoing basis, certain trade receivables with recourse. Trade
receivables sold with recourse are generally short-term receivables
with payment due dates of less than 10 days from the date of sale,
which are subject to a servicing obligation. Trade receivables sold
under these facilities were $3.2 and $21.4 million during the
three months ended March 31, 2018, and the year ended
December 31, 2017, which approximates the cash
received. We have facilities in Spain
and Italy that enable us to sell to third parties, on an ongoing
basis, certain trade receivables without recourse. Trade
receivables sold without recourse are generally short-term
receivables with payment due dates of less than one year, which are
secured by international letters of credit. Trade receivables sold
under these facilities were $1.3 and $5.9 million during the
three months ended March 31, 2018, and the year ended
December 31, 2017, which approximates the cash
received.
We report collections from
the sale of trade receivables to third parties as operating cash
flows in the Condensed Consolidated Statements of Cash
Flows.</t>
  </si>
  <si>
    <t>License Agreement</t>
  </si>
  <si>
    <t>Text Block [Abstract]</t>
  </si>
  <si>
    <t>Note 15. License
Agreement On November 1, 2017
(“Effective Date”), we entered into an agreement with
Xeikon (the Agreement), which is a division of the Flint Group
headquartered in Luxembourg to license the rights to the
manufacturing, technology, marketing, and support of the Jetrion
business. Pursuant to the Agreement, we provided Xeikon access to
the Jetrion customer list and enabled Xeikon to assume the
relationship with the third-party outsourcing company that
manufactured Jetrion printers for us and resell the printers to our
current customer base. Xeikon will purchase UV label ink
exclusively from us and resell to both our current customer base as
well as new Xeikon inkjet customers. Per the terms of the
Agreement, we agreed to cease sales of Jetrion products for four
years after the Effective Date. We received cash consideration of
$2.0 million during 2017, and will receive annual volume-based
royalty payments based on Xeikon’s ink purchases from us
through October 31, 2021. Volume-based royalty
payments from Xeikon’s ink purchases are recognized as
revenue ratably over four years. For the three months ended
March 31, 2018, we recognized $0.1 million of revenue in
our Condensed Consolidated Statements of Operations from the
Agreement.</t>
  </si>
  <si>
    <t>Basis of Presentation and Significant Accounting Policies (Policies)</t>
  </si>
  <si>
    <t>Basis of Presentation</t>
  </si>
  <si>
    <t>Basis of
Presentation The accompanying unaudited
interim condensed consolidated financial statements
(“condensed consolidated financial statements”) include
the accounts of Electronics For Imaging, Inc. and its subsidiaries
(“EFI” or “Company”). All intercompany
accounts and transactions have been eliminated in
consolidation. These condensed
consolidated financial statements have been prepared in accordance
with generally accepted accounting principles in the United States
(“GAAP”) for interim financial information, rules and
regulations of the Securities and Exchange Commission
(“SEC”) for interim financial statements, and
accounting policies consistent in all material respects with those
applied in preparing our audited annual consolidated financial
statements included in our Annual Report on Form 10-K, 10-K”). 10-K.</t>
  </si>
  <si>
    <t>Recent Accounting Pronouncements</t>
  </si>
  <si>
    <t>Recently
Adopted Accounting Pronouncements
Revenue
Recognition Revenue from Contracts
with Customers 340-40, Other
Assets and Deferred Costs - Contracts with
Customers 340-40”)
Results for
reporting periods beginning after January 1, 2018 are
presented under ASC 606 and ASC 340-40,
We recorded a
net increase to our opening balance of retained earnings of
$4.7 million as of January 1, 2018, after considering the
income tax impact, due to the cumulative effect of adopting ASC
606. The adoption impact primarily related to capitalizing customer
contract acquisition costs consisting of sales commissions,
partially offset by an increase in deferred revenue to reflect the
inclusion of significant financing components that will be
recognized as interest income as payments are received over the
contractual terms, and upfront setup fees that will recognized
ratably over the expected contractual terms.
The
cumulative effect of applying ASC 606 to active contracts as of the
adoption date resulted in the following adjustments to the
Condensed Consolidated Balance Sheet as of January 1, 2018 (in
thousands):
As previously ASC 606 As Adjusted
Assets
Accounts receivable,
net $ 244,416 $ 102 $ 244,518
Other current
assets 41,799 (1,628 ) 40,171
Deferred tax
assets 45,083 (1,466 ) 43,617
Other assets 15,504 8,062 23,566
Liabilities
Deferred
revenue 55,833 (95 ) 55,738
Noncurrent contingent and
other liabilities 28,801 491 29,292
Stockholders’
equity:
Retained
earnings 402,544 4,674 407,218
The impact of
adopting ASC 606 and ASC 340-40
Amounts in Amounts in Effect of change
Revenue $ 239,866 $ 238,407 $ 1,459
Cost of
revenue 120,759 120,817 (58 )
Gross
profit 119,107 117,590 1,517
Operating
expenses 121,172 121,033 139
Loss from
operations (2,065 ) (3,443 ) 1,378
Interest expenses and
other, net (3,665 ) (3,840 ) 175
Loss before income
taxes (5,730 ) (7,283 ) 1,553
Benefit from income
taxes 2,135 2,284 (149 )
Net
loss (3,595 ) (4,999 ) 1,404
The impact of
adopting ASC 606 and ASC 340-40
Amounts in Amounts in Effect of change
Assets
Accounts receivable,
net $ 251,227 $ 250,188 $ 1,039
Other current
assets 49,731 51,301 (1,570 )
Deferred tax
assets 40,931 42,546 (1,615 )
Other assets 27,246 19,323 7,923
Liabilities
Deferred
revenue 68,912 69,705 (793 )
Noncurrent contingent and
other liabilities 24,748 24,257 491
Stockholders’
equity:
Retained
earnings 403,623 397,544 6,079
Income
Taxes
Restricted
Cash 2016-18, beginning-of-period end-of-period 2016-18, off-balance
Reconciliation of Cash, cash equivalents, and restricted
cash equivalents
(in
thousands) March 31, 2018 December 31, 2017 March 31, 2017 December 31, 2016
Cash and cash
equivalents $ 163,077 $ 170,345 $ 151,096 $ 164,313
Restricted cash
equivalents 35,733 32,531 4,509 1,142
Total cash, cash
equivalents, and restricted cash equivalents shown in the statement
of cash flows $ 198,810 $ 202,876 $ 155,605 $ 165,455
Definition
of a Business 2017-01, 2017-01, 2017-01
Nonfinancial Asset Derecognition 2017-05, 2014-09) 2017-05 non-financial
Stock
Compensation Modification 2017-09, 2017-09
Settlement
of Convertible Debt 2016-15,
ASU 2016-15 2016-15
Recent
Accounting Pronouncements
Lease
Arrangements 2016-02, right-of-use right-to-use
The
recognition, measurement, and presentation of expenses and cash
flows by a lessee have not significantly changed from previous
guidance. There continues to be a differentiation between finance
leases and operating leases. The criteria for determining whether a
lease is a finance or operating lease are substantially the same as
existing guidance except that the “bright line”
percentages have been removed. Also, an additional criterion has
been added in the new guidance to consider whether the underlying
asset is of such a specialized nature that it is expected to have
no alternative use to the lessor at the end of the lease term.
Additional judgement will be required in applying the new lease
guidance.
•
For finance leases, interest is recognized on the lease
liability separately from depreciation of
the right-of-use
•
For operating leases, a lessee is required to recognize lease
expense generally on a straight-line basis. All operating lease
payments are classified as operating activities in the statement of
cash flows.
The
current build-to-suit build-to-suit
We have not
quantified the impact, but the requirement to recognize
a right-of-use
Hedge
Accounting 2017-12,
Under current
guidance, changes in the fair value of the effective portion of
these contracts are reported as a component of other comprehensive
income (“OCI”) and reclassified to operating expense in
the periods of payment of the hedged cash flows. The ineffective
portion is recognized as a component of interest income and other
income, net. Under the new guidance, the entire change in the fair
value of hedging instruments designated as cash flow hedges that
are included in the assessment of hedge effectiveness will be
recorded in OCI. Those amounts are reclassified to earnings in the
periods of payment in the same income statement line item as the
hedged operating expenses. Upon adoption, a cumulative-effect
adjustment will be required for the ineffective portion of
derivative contracts designated as cash flow hedges existing at the
date of adoption to accumulated OCI with a corresponding adjustment
to the retained earnings as of the beginning of the fiscal year of
the adoption.
The new
guidance continues to require an initial prospective quantitative
hedge effectiveness assessment unless the hedging relationship
qualifies for the critical-terms-match method or facts and
circumstances method, which permit an assumption of perfect hedge
effectiveness. After the initial quantitative assessment, the new
guidance permits a qualitative ongoing effectiveness assessment for
certain hedges if we can reasonably support an expectation of high
effectiveness throughout the term of the hedge. The new guidance
also requires additional disclosure related to the effect on the
income statement of cash flow hedges.
ASU 2017-12
Financial
Instruments 2016-13, available-for-sale available-for-sale</t>
  </si>
  <si>
    <t xml:space="preserve">Revenue
Recognition
On
January 1, 2018, we adopted ASC
606 340-40
We apply
judgment in determining the customer’s ability and intention
to pay. Judgments are made after considering a variety of factors
including the customer’s historical payment experience,
current creditworthiness, current economic impacts on the customer,
past due balances, and significant one-time
For customer
arrangements that include multiple products or services, judgment
is required to determine the standalone selling price
(“SSP”) for each distinct performance obligation. Where
an observable price is not available, we gather all reasonable
available data points, consider adjustments based on market
conditions, entity-specific factors, and the need to stratify
selling prices into meaningful groups (e.g., geographic region) in
determining SSP. We allocate the total contract consideration to
each distinct performance obligation on a relative SSP basis.
Revenue is then recognized in accordance with the timing of the
transfer of control to the customer.
Accounting
for long-term contracts where we provide information technology
system development and implementation services requires significant
judgment to estimate total contract revenue and costs. For
long-term contracts, we estimate the profit on a contract as the
difference between the total estimated revenue and expected costs
to complete the services. We then recognize that revenue and profit
over the life of the contract. Contract estimates are based on
various assumptions to project the outcome of future events that
could span several years.
A change in
our estimate of total cost to complete could affect the
profitability of our contracts. We review and update our
contract-related estimates regularly, and the effects of changes,
if any, are reflected in the consolidated statements of operations
in the period that they are determined. Changes in estimates
related to certain types of contracts accounted for using an input
method measure of progress, such as cost-to-cost, catch-up
Management
exercises judgment to determine the period of benefit to amortize
contract acquisition costs by considering factors such as expected
renewals of customer contracts, duration of customer relationships
and our technology development life cycle. Although we believe that
the historical assumptions and estimates we have made are
reasonable and appropriate, different assumptions and estimates
could materially impact our reported financial results.
Amortization of deferred contract acquisition costs is included in
sales and marketing expense in the consolidated statements of
operations. We periodically review these deferred costs to
determine whether events or changes in circumstances have occurred
that could impact the period of benefit of these deferred contract
acquisition costs.
The nature of
our products and services are as follows:
License
Our software
license arrangements are generally comprised of fixed license fees
(“license fees”) that are payable upfront, annually,
quarterly, or monthly based on negotiated customer payment terms.
For software license arrangements in which a significant portion of
the license fees are due more than 12 months after the software is
delivered to the customer, a significant financing component may
exist. The significant financing component is calculated as the
difference between the stated value and present value of the
software license fees and is recognized as interest income under
the effective interest method over the contract term. The total
software license fee net of the significant financing component is
recognized as revenue at the point in time when the software is
made available to the customer for download. In instances where the
timing of revenue recognition and the timing of invoicing is one
year or less, we follow the practical expedient and do not impute
interest for these contracts.
Maintenance
Professional Services
Software
as a Service (“SaaS”) on-going
As the
customer simultaneously receives and consumes the benefits as
access is provided, our performance obligation under our SaaS-based
arrangements is comprised of a series of distinct services
delivered over time. Our SaaS-based arrangements may include fixed,
variable, or a combination of fixed and variable consideration.
Fixed consideration is recognized over the term of the arrangement.
Variable consideration in these arrangements is typically a
function of a tier-based pricing structure. Variable consideration
is estimated at contract inception and allocated to each distinct
service period within the series and revenue is recognized as each
distinct service period is performed.
Hardware trade-in
We offer
shipping and handling services to customers related to the sale of
hardware. We have elected the practical expedient to account for
shipping and handling activities performed after transferring
control of goods to our customer as a cost to fulfill the contract.
The cost of shipping and handling will be accrued at the point in
which control transfers to the customer and revenue is
recognized.
Ink
Customized
Development
Extended
Service Plans (“ESP”) </t>
  </si>
  <si>
    <t>Basis of Presentation and Significant Accounting Policies (Tables)</t>
  </si>
  <si>
    <t>Schedule Related to New Accounting Pronouncements</t>
  </si>
  <si>
    <t xml:space="preserve">The
cumulative effect of applying ASC 606 to active contracts as of the
adoption date resulted in the following adjustments to the
Condensed Consolidated Balance Sheet as of January 1, 2018 (in
thousands):
As previously ASC 606 As Adjusted
Assets
Accounts receivable,
net $ 244,416 $ 102 $ 244,518
Other current
assets 41,799 (1,628 ) 40,171
Deferred tax
assets 45,083 (1,466 ) 43,617
Other assets 15,504 8,062 23,566
Liabilities
Deferred
revenue 55,833 (95 ) 55,738
Noncurrent contingent and
other liabilities 28,801 491 29,292
Stockholders’
equity:
Retained
earnings 402,544 4,674 407,218
The impact of
adopting ASC 606 and ASC 340-40
Amounts in Amounts in Effect of change
Revenue $ 239,866 $ 238,407 $ 1,459
Cost of
revenue 120,759 120,817 (58 )
Gross
profit 119,107 117,590 1,517
Operating
expenses 121,172 121,033 139
Loss from
operations (2,065 ) (3,443 ) 1,378
Interest expenses and
other, net (3,665 ) (3,840 ) 175
Loss before income
taxes (5,730 ) (7,283 ) 1,553
Benefit from income
taxes 2,135 2,284 (149 )
Net
loss (3,595 ) (4,999 ) 1,404
The impact of
adopting ASC 606 and ASC 340-40
Amounts in Amounts in Effect of change
Assets
Accounts receivable,
net $ 251,227 $ 250,188 $ 1,039
Other current
assets 49,731 51,301 (1,570 )
Deferred tax
assets 40,931 42,546 (1,615 )
Other assets 27,246 19,323 7,923
Liabilities
Deferred
revenue 68,912 69,705 (793 )
Noncurrent contingent and
other liabilities 24,748 24,257 491
Stockholders’
equity:
Retained
earnings 403,623 397,544 6,079 </t>
  </si>
  <si>
    <t>Reconciliation of Cash, cash equivalents, and restricted cash equivalents</t>
  </si>
  <si>
    <t>Reconciliation of Cash,
cash equivalents, and restricted cash equivalents
(in
thousands) March 31, 2018 December 31, 2017 March 31, 2017 December 31, 2016
Cash and cash
equivalents $ 163,077 $ 170,345 $ 151,096 $ 164,313
Restricted cash
equivalents 35,733 32,531 4,509 1,142
Total cash, cash
equivalents, and restricted cash equivalents shown in the statement
of cash flows $ 198,810 $ 202,876 $ 155,605 $ 165,455</t>
  </si>
  <si>
    <t>Summary of Supplemental Cash Flow Information</t>
  </si>
  <si>
    <t xml:space="preserve">Supplemental Cash Flow Information
Three months ended
(in
thousands) 2018 2017
Net cash paid for income
taxes $ 2,562 $ 2,092
Cash paid for interest
expense $ 1,716 $ 1,661
Non-cash
Property, equipment, and
intellectual property received, but not paid $ 999 $ 1,060 </t>
  </si>
  <si>
    <t>Earnings Per Share (Tables)</t>
  </si>
  <si>
    <t>Basic and Diluted Earnings Per Share</t>
  </si>
  <si>
    <t xml:space="preserve">Basic and diluted earnings
per share during the periods presented below are reconciled as
follows (in thousands, except per share amounts):
Three months ended March 31,
2018 2017
Basic net income per
share:
Net income (loss) available
to common shareholders $ (3,595 ) $ 4,787
Weighted average common
shares outstanding 45,030 46,551
Basic net income (loss) per
share $ (0.08 ) $ 0.10
Diluted net income per
share:
Net income (loss) available
to common shareholders $ (3,595 ) $ 4,787
Weighted average common
shares outstanding 45,030 46,551
Diluted stock options and
non-vested — 657
Weighted average common
shares outstanding for purposes of computing diluted net income
(loss) per share 45,030 47,208
Diluted net income (loss)
per share $ (0.08 ) $ 0.10 </t>
  </si>
  <si>
    <t>Summary of Anti-dilutive Securities Excluded from Computation of Earnings Per Share</t>
  </si>
  <si>
    <t>Potential shares of common
stock that were not included in the determination of diluted net
income per share for the periods presented because the impact of
including them would have been anti-dilutive or performance
conditions have not been met, consisted of the following (in
thousands):
Three months ended March 31,
2018 2017
Options 69 —
RSUs &amp;
PSUs 751 421
ESPP purchase
rights 862 477
Total potential shares of
common stock excluded from the computation of diluted earnings per
share 1,682 898</t>
  </si>
  <si>
    <t>Balance Sheet Details (Tables)</t>
  </si>
  <si>
    <t>Schedule of Inventories</t>
  </si>
  <si>
    <t>Inventories as of the
periods presented below, are as follows (in thousands):
March 31, December 31,
Raw materials $ 56,381 $ 57,061
Work in process 13,641 9,792
Finished goods 53,802 58,960
Total $ 123,824 $ 125,813</t>
  </si>
  <si>
    <t>Schedule of Changes in Product Warranty Reserves</t>
  </si>
  <si>
    <t>The changes in product
warranty reserves during the periods presented below are as follows
(in thousands):
March 31,
2018 2017
Beginning
balance $ 16,335 $ 10,319
Liability assumed upon
acquiring FFPS — 9,368
Provisions, net of
releases 2,972 3,564
Settlements (4,501 ) (4,144 )
Ending
balance $ 14,806 $ 19,107</t>
  </si>
  <si>
    <t>Schedule of Equipment Subject to Operating Leases</t>
  </si>
  <si>
    <t>Equipment subject to
operating leases for the periods presented below was as follows (in
thousands):
March 31, 2018 December 31, 2017
Equipment subject to
operating leases $ 7,849 $ 5,432
Accumulated
depreciation (2,207 ) (1,927 )
Equipment subject to
operating leases, net $ 5,642 $ 3,505</t>
  </si>
  <si>
    <t>Schedule of Minimum Future Rental Revenues on Operating Leases</t>
  </si>
  <si>
    <t>Scheduled minimum future
rental revenues on operating leases as of March 31, 2018 (in
thousands):
Remainder of
2018 $ 1,483
2019 2,189
2020 2,678
2021 384
2022 432
$ 7,166</t>
  </si>
  <si>
    <t>Schedule of Accumulated Other Comprehensive Income (Loss)</t>
  </si>
  <si>
    <t>AOCI classified within
stockholders’ equity in our Condensed Consolidated Balance
Sheets as of the periods presented below is as follows (in
thousands):
March 31, December 31,
Net unrealized investment
losses $ (1,243 ) $ (697 )
Currency translation
gains 14,454 8,794
Net unrealized gains on
cash flow hedges — 41
Total $ 13,211 $ 8,138</t>
  </si>
  <si>
    <t>Revenue Recognition (Tables)</t>
  </si>
  <si>
    <t>Summary of Disaggregated Revenue by Source</t>
  </si>
  <si>
    <t>The following table
presents our disaggregated revenue by source (in thousands,
unaudited). Sales and usage-based taxes are excluded from
revenue.
Three Months Ended
March 31, 2018
Industrial Productivity Fiery Total
Major Products and
Service Lines:
Industrial
Inkjet
Printers and
parts $ 88,374 $ — $ — $ 88,374
Ink, supplies, and
maintenance 53,835 — — 53,835
Productivity
Software
Licenses — 12,656 — 12,656
Professional
services — 7,545 — 7,545
Maintenance and
subscriptions — 23,574 — 23,574
Fiery
Digital front ends and
related products — — 50,096 50,096
Maintenance and
subscriptions — — 3,786 3,786
Total $ 142,209 $ 43,775 $ 53,882 $ 239,866
Timing of Revenue
Recognition:
Transferred at a Point in
Time $ 136,924 $ 12,656 $ 50,096 $ 199,676
Transferred Over
Time 5,285 31,119 3,786 40,190
Total $ 142,209 $ 43,775 $ 53,882 $ 239,866
Recurring/Non-Recurring:
Non-Recurring $ 88,374 $ 20,201 $ 50,096 $ 158,671
Recurring 53,835 23,574 3,786 81,195
Total $ 142,209 $ 43,775 $ 53,882 $ 239,866</t>
  </si>
  <si>
    <t>Summary of Unbilled Accounts Receivable and Deferred Revenue</t>
  </si>
  <si>
    <t xml:space="preserve">The following table
reflects the balances in our unbilled accounts receivable and our
deferred revenue as of the periods presented below (in
thousands):
March 31, 2018 January 1, 2018
Unbilled accounts
receivables - current $ 29,962 $ 27,419
Unbilled accounts
receivables - noncurrent 9,381 7,678
Deferred revenue -
current 68,912 55,738
Deferred revenue -
noncurrent 552 565 </t>
  </si>
  <si>
    <t>Investments and Fair Value Measurements (Tables)</t>
  </si>
  <si>
    <t>Available-for-Sale Short-Term Investments</t>
  </si>
  <si>
    <t>Our available-for-sale
Amortized cost Gross
unrealized gains Gross
unrealized losses Fair
value
March 31,
2018
U.S. Government and
sponsored entities $ 59,831 $ — $ (811 ) $ 59,020
Corporate debt
securities 72,645 — (779 ) 71,866
Municipal
securities 383 — (3 ) 380
Asset-backed
securities 9,166 41 (87 ) 9,120
Mortgage-backed securities
– residential 275 — (2 ) 273
Total short-term
investments $ 142,300 $ 41 $ (1,682 ) $ 140,659
December 31,
2017
U.S. Government and
sponsored entities $ 59,824 $ — $ (660 ) $ 59,164
Corporate debt
securities 79,356 — (450 ) 78,906
Municipal
securities 382 — (2 ) 380
Asset-backed
securities 9,808 44 (47 ) 9,805
Mortgage-backed securities
– residential 445 — (3 ) 442
Total short-term
investments $ 149,815 $ 44 $ (1,162 ) $ 148,697</t>
  </si>
  <si>
    <t>Summary of Fair Value and Duration of Investments, Including Cash Equivalents, that have been Classified in Gross Unrealized Loss Position</t>
  </si>
  <si>
    <t>The fair value and duration
that investments, including cash equivalents, have been in a gross
unrealized loss position as of the periods presented below are as
follows (in thousands):
Less than 12
Months More than 12
Months TOTAL
Fair Value Unrealized Fair Value Unrealized Fair
Value Unrealized
March 31,
2018
U.S. Government and
sponsored entities $ 22,912 $ (319 ) $ 35,948 $ (491 ) $ 58,860 $ (810 )
Corporate debt
securities 37,448 (394 ) 34,090 (386 ) 71,538 (780 )
Municipal
securities 377 (3 ) — — 377 (3 )
Asset-backed
securities 6,317 (64 ) 2,728 (23 ) 9,045 (87 )
Mortgage-backed securities
– residential 106 (1 ) 144 (1 ) 250 (2 )
Total $ 67,160 $ (781 ) $ 72,910 $ (901 ) $ 140,070 $ (1,682 )
December 31,
2017
U.S. Government and
sponsored entities $ 23,023 $ (206 ) $ 35,989 $ (454 ) $ 59,012 $ (660 )
Corporate debt
securities 45,857 (207 ) 32,634 (243 ) 78,491 (450 )
Municipal
securities 378 (2 ) — — 378 (2 )
Asset-backed
securities 6,779 (31 ) 2,947 (16 ) 9,726 (47 )
Mortgage-backed securities
– residential 162 (2 ) 142 (1 ) 304 (3 )
Total $ 76,199 $ (448 ) $ 71,712 $ (714 ) $ 147,911 $ (1,162 )</t>
  </si>
  <si>
    <t>Amortized Cost and Estimated Fair Value of Investments</t>
  </si>
  <si>
    <t>Amortized cost and
estimated fair value of investments as of March 31, 2018, are
summarized by maturity date as follows (in thousands):
Amortized cost Fair
value
Mature in less than one
year $ 56,666 $ 56,348
Mature in one to three
years 85,634 84,311
Total short-term
investments $ 142,300 $ 140,659</t>
  </si>
  <si>
    <t>Investments in Accordance with Fair Value Hierarchy</t>
  </si>
  <si>
    <t>Our investments and
liabilities measured at fair value have been presented in
accordance with the fair value hierarchy specified in ASC 820, as
of the periods presented below, in order of liquidity as follows
(in thousands):
Total Quoted Prices in
Active Markets
for Identical Assets (Level
1) Significant other Observable Inputs (Level
2) Unobservable Inputs (Level
3)
March 31,
2018
Assets:
Money market
funds $ 6,228 $ 6,228 $ — $ —
U.S. Government and
sponsored entities 59,020 33,207 25,813 —
Corporate debt
securities 71,866 — 71,866 —
Municipal
securities 380 — 380 —
Asset-backed
securities 9,120 — 9,072 48
Mortgage-backed securities
– residential 273 — 273 —
$ 146,887 $ 39,435 $ 107,404 $ 48
Liabilities:
Contingent consideration,
current and noncurrent $ 33,995 $ — $ — $ 33,995
Self-insurance 1,247 — — 1,247
$ 35,242 $ — $ — $ 35,242
December 31,
2017
Assets:
Money market
funds $ 9,897 $ 9,897 $ — $ —
U.S. Government and
sponsored entities 59,164 33,261 25,903 —
Corporate debt
securities 78,906 — 78,906 —
Municipal
securities 380 — 380 —
Asset-backed
securities 9,805 — 9,754 51
Mortgage-backed securities
– residential 442 — 442 —
$ 158,594 $ 43,158 $ 115,385 $ 51
Liabilities:
Contingent consideration,
current and noncurrent $ 35,702 $ — $ — $ 35,702
Self-insurance 902 — — 902
$ 36,604 $ — $ — $ 36,604</t>
  </si>
  <si>
    <t>Summary of Changes in Fair Value Contingent Consideration</t>
  </si>
  <si>
    <t>Changes in the fair value
of contingent consideration are summarized as follows (in
thousands):
Liability
for Contingent Consideration
Fair value of contingent
consideration at January 1, 2017 $ 56,463
Fair value of Generation
Digital contingent consideration at August 14, 2017 3,600
Fair value of Escada
contingent consideration at October 1, 2017 2,049
Escrow adjustment for
Reggiani acquisition (4,711 )
Changes in
valuation 4,761
Earnout
accretion 1,711
Payments and
settlements (30,924 )
Foreign currency
adjustment 2,753
Fair value of contingent
consideration at December 31, 2017 $ 35,702
Changes in
valuation (1,459 )
Earnout
accretion 230
Payments (724 )
Foreign currency
adjustment 246
Fair value of contingent
consideration at March 31, 2018 $ 33,995</t>
  </si>
  <si>
    <t>Convertible Senior Notes, Note Hedges, and Warrants (Tables)</t>
  </si>
  <si>
    <t>Schedule of Convertible Notes</t>
  </si>
  <si>
    <t>The Notes consist of the
following as of the periods presented below (in
thousands):
March 31, December 31,
2018 2017
Liability
component $ 345,000 $ 345,000
Debt discount, net of
amortization (19,823 ) (23,178 )
Debt issuance costs, net of
amortization (2,468 ) (2,865 )
Net carrying
amount $ 322,709 $ 318,957
Equity component $ 63,643 $ 63,643
Less: debt issuance costs
allocated to equity (1,582 ) (1,582 )
Net carrying
amount $ 62,061 $ 62,061</t>
  </si>
  <si>
    <t>Convertible Notes [Member]</t>
  </si>
  <si>
    <t>Summary of Interest Expense Recognized Related to Notes</t>
  </si>
  <si>
    <t>Interest expenses
recognized related to the Notes during the periods presented below
were as follows (in thousands):
Three months ended
March 31, March 31,
2018 2017
0.75% coupon $ 647 $ 640
Amortization of debt
discount 3,355 3,142
Amortization of debt
issuance costs 397 374
Total $ 4,399 $ 4,156</t>
  </si>
  <si>
    <t>Income taxes (Tables)</t>
  </si>
  <si>
    <t>Tax Provisions before Discrete Items Reconciled to Recorded Provision for (Benefits from) Income Taxes</t>
  </si>
  <si>
    <t>Our tax provision for
(benefit from) income taxes before discrete items are reconciled to
our recorded benefit from income taxes, for the periods presented
below, as follows (in thousands):
Three months ended March 31,
2018 2017
Provision for (benefit
from) income taxes before discrete items $ (3,420 ) $ 1,096
Interest related to
unrecognized tax benefits 112 34
Benefit related to stock
based compensation, including ESPP dispositions (24 ) (1,568 )
Benefit from reversals of
accrued interest related to uncertain tax positions (150 ) —
Benefit from reassessment
of taxes upon filing tax returns — (85 )
Benefit from reassessment
of taxes upon tax law change 161 (494 )
Provision for deemed
repatriation transition tax 1,222 —
Benefit from income
taxes $ (2,099 ) $ (1,017 )</t>
  </si>
  <si>
    <t>Segment Information and Geographic Data (Tables)</t>
  </si>
  <si>
    <t>Summary of Revenue and Operating Segment Profit (Gross Profit), Excluding Stock-Based Compensation Expense by Segment</t>
  </si>
  <si>
    <t xml:space="preserve">Revenue and operating
segment profit (i.e., gross profit), excluding stock-based
compensation expense, during the three months ended March 31,
2018 and 2017 is summarized as follows (in thousands):
Three months ended
2018 2017
Industrial
Inkjet
Revenue $ 142,209 $ 123,263
Gross profit 49,707 49,070
Gross profit
percentages 35.0 % 39.8 %
Productivity
Software
Revenue $ 43,775 $ 35,058
Gross profit 31,413 25,596
Gross profit
percentages 71.8 % 73.0 %
Fiery
Revenue $ 53,882 $ 70,370
Gross profit 38,755 49,698
Gross profit
percentages 71.9 % 70.6 % </t>
  </si>
  <si>
    <t>Reconciliation of Operating Segment Gross Profit to Condensed Consolidated Statements of Operations</t>
  </si>
  <si>
    <t>Operating segment profit
(i.e. gross profit) is reconciled to our Condensed Consolidated
Statements of Operations during the periods presented below as
follows (in thousands):
Three months ended March 31,
2018 2017
Segment gross
profit $ 119,875 $ 124,364
Stock-based compensation
expense (768 ) (834 )
Gross profit $ 119,107 $ 123,530</t>
  </si>
  <si>
    <t>Tangible and Intangible Assets, Net of Liabilities, Summarized by Operating Segment</t>
  </si>
  <si>
    <t>Tangible and intangible
assets, net of liabilities, are summarized by operating segment as
follows (in thousands):
March 31, 2018 Industrial Inkjet Productivity Fiery Corporate and Total
Goodwill $ 156,200 $ 176,284 $ 74,392 $ — $ 406,876
Identified intangible
assets, net 60,611 32,751 18,450 — 111,812
Tangible assets, net of
liabilities 231,795 (32,018 ) 23,819 39,358 262,954
Net tangible and intangible
assets $ 448,606 $ 177,017 $ 116,661 $ 39,358 $ 781,642
December 31, 2017
Goodwill $ 154,373 $ 174,644 $ 74,261 $ — $ 403,278
Identified intangible
assets, net 66,547 36,379 20,082 — 123,008
Tangible assets, net of
liabilities 221,933 (27,755 ) 11,286 49,561 255,025
Net tangible and intangible
assets $ 442,853 $ 183,268 $ 105,629 $ 49,561 $ 781,311</t>
  </si>
  <si>
    <t>Revenue by Ship-to Destination</t>
  </si>
  <si>
    <t>Our revenue by ship-to
Three months ended March 31,
2018 2017
Americas $ 117,385 $ 109,895
Europe, Middle East, and
Africa (“EMEA”) 88,175 88,033
Asia Pacific
(“APAC”) 34,306 30,763
Total revenue $ 239,866 $ 228,691</t>
  </si>
  <si>
    <t>Derivatives and Hedging (Tables)</t>
  </si>
  <si>
    <t>Schedule of Balance Sheet Hedges Cover Currency Exposures in Notional Amounts</t>
  </si>
  <si>
    <t>These balance sheet hedges
cover currency exposures in the following line items in the
notional amounts indicated (in thousands):
March 31, December 31,
Balance
sheet categories 2018 2017
Accounts
Receivable $ 52,130 $ 44,427
Other assets and
liabilities, net 34,109 46,550
Intercompany
balances 157,247 144,477
Total $ 243,486 $ 235,454</t>
  </si>
  <si>
    <t>Restructuring and Other (Tables)</t>
  </si>
  <si>
    <t>Restructuring and Other Reserve Activities</t>
  </si>
  <si>
    <t>Restructuring and other
reserve activities during the periods presented below are
summarized as follows (in thousands):
Three months ended March 31,
2018 2017
Beginning reserve
balance $ 2,452 $ 1,824
Restructuring
charges 2,916 285
Other charges 1,738 633
Non-cash (173 ) (63 )
Payments (3,102 ) (684 )
Ending reserve
balance $ 3,831 $ 1,995</t>
  </si>
  <si>
    <t>Stock-based Compensation (Tables)</t>
  </si>
  <si>
    <t>Schedule of Stock-Based Compensation Expense</t>
  </si>
  <si>
    <t>Stock-based compensation
expense related to stock options, ESPP purchase rights, and RSUs
during the periods presented below is summarized as follows (in
thousands):
Three months ended March 31,
2018 2017
Stock-based compensation
expense by type of awards
RSUs $ 5,324 $ 9,237
ESPP purchase
rights 1,446 1,043
Total stock-based
compensation 6,770 10,280
Income tax
benefit (858 ) (2,873 )
Stock-based compensation
expense, net of tax $ 5,912 $ 7,407</t>
  </si>
  <si>
    <t>Schedule of ESPP Purchase Rights and Underlying Weighted Average Assumptions</t>
  </si>
  <si>
    <t xml:space="preserve">Stock options were not
granted during the three months ended March 31, 2018 and 2017.
The estimated weighted average fair value per share of ESPP
purchase rights issued and the underlying weighted average
assumptions for the periods presented below are as
follows:
Three months ended
March 31,
2018 2017
Weighted average fair value
per share $ 9.03 $ 12.03
Expected
volatility 59% - 107 % 24% - 28 %
Risk-free interest
rate 1.6% - 2.2 % 0.7% - 1.2 %
Expected term (in
years) 0.5 - 2.0 0.5 - 2.0 </t>
  </si>
  <si>
    <t>Schedule of Non-Vested RSUs</t>
  </si>
  <si>
    <t>Non-vested
Time-based Performance-based Market-based Total
Shares Weighted average grant date fair value Shares Weighted average grant date fair value Shares Weighted average grant date fair value Shares Weighted average grant date fair value
Non-vested 1,048 $ 35.76 1,209 $ 42.18 23 $ 35.15 2,280 $ 39.16
Granted 138 28.84 363 28.59 — — 501 28.66
Vested (27 ) 35.75 (12 ) 44.08 — — (39 ) 38.28
Forfeited (44 ) 35.68 (562 ) 45.72 — — (606 ) 44.94
Non-vested 1,115 34.90 998 35.23 23 35.15 2,136 35.07</t>
  </si>
  <si>
    <t>Schedule of Weighted Average Grant Date Fair Value Per Share of Performance-Based RSUs Assumptions Used to Estimate Fair Value</t>
  </si>
  <si>
    <t xml:space="preserve">The weighted average grant
date fair value per share of performance-based RSUs granted and the
assumptions used to estimate grant date fair value during the
periods presented below are as follows:
Short-term Long-term
Three months ended
March 31, 2018 Grants
Grant date fair value per
share $ 28.59 $ —
Service period
(years) 1.0 N/A
Three months ended
March 31, 2017 Grants
Grant date fair value per
share $ 47.28 $ 45.89
Service period
(years) 1.0 2.0 - 3.0 </t>
  </si>
  <si>
    <t>Basis of Presentation and Significant Accounting Policies - Additional Information (Detail) - USD ($) $ in Millions</t>
  </si>
  <si>
    <t>Jan. 01, 2018</t>
  </si>
  <si>
    <t>Sep. 30, 2014</t>
  </si>
  <si>
    <t>New Accounting Pronouncements or Change in Accounting Principle [Line Items]</t>
  </si>
  <si>
    <t>Interest rate of debt, stated percentage</t>
  </si>
  <si>
    <t>0.75%</t>
  </si>
  <si>
    <t>0.75% Convertible Senior Notes Due 2019 [Member]</t>
  </si>
  <si>
    <t>Debt discount</t>
  </si>
  <si>
    <t>Effective interest rate percentage</t>
  </si>
  <si>
    <t>4.98%</t>
  </si>
  <si>
    <t>Debt instrument, maturity date</t>
  </si>
  <si>
    <t>Sep. 1,
		2019</t>
  </si>
  <si>
    <t>ASU 2014-09 and ASU 2016-10 Revenue Recognition [Member]</t>
  </si>
  <si>
    <t>Net increase to opening balance of retained earnings</t>
  </si>
  <si>
    <t>Debt Issuance Costs [Member] | 0.75% Convertible Senior Notes Due 2019 [Member]</t>
  </si>
  <si>
    <t>5.46%</t>
  </si>
  <si>
    <t>Basis of Presentation and Significant Accounting Policies - Schedule Related to New Accounting Pronouncements (Detail) - USD ($) $ in Thousands</t>
  </si>
  <si>
    <t>Operating expenses</t>
  </si>
  <si>
    <t>Loss from operations</t>
  </si>
  <si>
    <t>Interest expenses and other, net</t>
  </si>
  <si>
    <t>Loss before income taxes</t>
  </si>
  <si>
    <t>Net loss</t>
  </si>
  <si>
    <t>Assets</t>
  </si>
  <si>
    <t>Accounts receivable, net</t>
  </si>
  <si>
    <t>Liabilities</t>
  </si>
  <si>
    <t>Accounting Standards Codification 606 [Member]</t>
  </si>
  <si>
    <t>Accounting Standards Codification 606 [Member] | Adjustments [Member]</t>
  </si>
  <si>
    <t>Accounting Standards Codification 605 [Member]</t>
  </si>
  <si>
    <t>Effect of change higher lower [Member]</t>
  </si>
  <si>
    <t>Basis of Presentation and Significant Accounting Policies - Summary of Reconciliation of Cash, cash equivalents, and restricted cash equivalents (Detail) - USD ($) $ in Thousands</t>
  </si>
  <si>
    <t>Dec. 31, 2016</t>
  </si>
  <si>
    <t>Cash, Cash Equivalents, Restricted Cash and Restricted Cash Equivalents [Abstract]</t>
  </si>
  <si>
    <t>Restricted cash equivalents</t>
  </si>
  <si>
    <t>Total cash, cash equivalents, and restricted cash equivalents shown in the statement of cash flows</t>
  </si>
  <si>
    <t>Basis of Presentation and Significant Accounting Policies - Summary of Supplemental Cash Flow Information (Detail) - USD ($) $ in Thousands</t>
  </si>
  <si>
    <t>Supplemental Cash Flow Elements [Abstract]</t>
  </si>
  <si>
    <t>Net cash paid for income taxes</t>
  </si>
  <si>
    <t>Cash paid for interest expense</t>
  </si>
  <si>
    <t>Non-cash investing and financing activities:</t>
  </si>
  <si>
    <t>Property, equipment, and intellectual property received, but not paid</t>
  </si>
  <si>
    <t>Earnings Per Share - Basic and Diluted Earnings Per Share (Detail) - USD ($) $ / shares in Units, shares in Thousands, $ in Thousands</t>
  </si>
  <si>
    <t>Basic net income per share:</t>
  </si>
  <si>
    <t>Net income (loss) available to common shareholders</t>
  </si>
  <si>
    <t>Weighted average common shares outstanding</t>
  </si>
  <si>
    <t>Basic net income (loss) per share</t>
  </si>
  <si>
    <t>Diluted net income per share:</t>
  </si>
  <si>
    <t>Diluted stock options and non-vested restricted stock</t>
  </si>
  <si>
    <t>Weighted average common shares outstanding for purposes of computing diluted net income (loss) per share</t>
  </si>
  <si>
    <t>Diluted net income (loss) per share</t>
  </si>
  <si>
    <t>Earnings Per Share - Summary of Anti-dilutive Securities Excluded from Computation of Earnings Per Share (Detail) - shares shares in Thousands</t>
  </si>
  <si>
    <t>Antidilutive Securities Excluded from Computation of Earnings Per Share [Line Items]</t>
  </si>
  <si>
    <t>Total potential shares of common stock excluded from the computation of diluted earnings per share</t>
  </si>
  <si>
    <t>Options [Member]</t>
  </si>
  <si>
    <t>RSUs &amp; PSUs [Member]</t>
  </si>
  <si>
    <t>ESPP Purchase Rights [Member]</t>
  </si>
  <si>
    <t>Balance Sheet Details - Schedule of Inventories (Detail) - USD ($) $ in Thousands</t>
  </si>
  <si>
    <t>Inventory Disclosure [Abstract]</t>
  </si>
  <si>
    <t>Raw materials</t>
  </si>
  <si>
    <t>Work in process</t>
  </si>
  <si>
    <t>Finished goods</t>
  </si>
  <si>
    <t>Total</t>
  </si>
  <si>
    <t>Balance Sheet Details - Additional Information (Detail) - USD ($)</t>
  </si>
  <si>
    <t>Capitalized contract acquisition costs</t>
  </si>
  <si>
    <t>Amortization of deferred contract acquisition costs</t>
  </si>
  <si>
    <t>Impairment loss of capitalized contract acquisition costs</t>
  </si>
  <si>
    <t>Change in Capitalized Contract Cost</t>
  </si>
  <si>
    <t>Deferred cost of revenue</t>
  </si>
  <si>
    <t>Aggregate minimum future rental revenues</t>
  </si>
  <si>
    <t>Reclassified amounts out of AOCI, net of tax</t>
  </si>
  <si>
    <t>Minimum [Member]</t>
  </si>
  <si>
    <t>Deferred sales commissions amortization period</t>
  </si>
  <si>
    <t>3 years</t>
  </si>
  <si>
    <t>Maximum [Member]</t>
  </si>
  <si>
    <t>4 years</t>
  </si>
  <si>
    <t>Balance Sheet Details - Schedule of Changes in Product Warranty Reserves (Detail) - USD ($) $ in Thousands</t>
  </si>
  <si>
    <t>Standard Product Warranty Disclosure [Abstract]</t>
  </si>
  <si>
    <t>Beginning balance</t>
  </si>
  <si>
    <t>Liability assumed upon acquiring FFPS</t>
  </si>
  <si>
    <t>Provisions, net of releases</t>
  </si>
  <si>
    <t>Settlements</t>
  </si>
  <si>
    <t>Ending balance</t>
  </si>
  <si>
    <t>Balance Sheet Details - Schedule of Equipment Subject to Operating Leases (Detail) - USD ($) $ in Thousands</t>
  </si>
  <si>
    <t>Property Subject to or Available for Operating Lease, Net [Abstract]</t>
  </si>
  <si>
    <t>Equipment subject to operating leases</t>
  </si>
  <si>
    <t>Accumulated depreciation</t>
  </si>
  <si>
    <t>Equipment subject to operating leases, net</t>
  </si>
  <si>
    <t>Balance Sheet Details - Schedule of Minimum Future Rental Revenues on Operating Leases (Detail) - USD ($) $ in Thousands</t>
  </si>
  <si>
    <t>Operating Leases, Future Minimum Payments Receivable [Abstract]</t>
  </si>
  <si>
    <t>Remainder of 2018</t>
  </si>
  <si>
    <t>Balance Sheet Details - Schedule of Accumulated Other Comprehensive Income (Loss) (Detail) - USD ($) $ in Thousands</t>
  </si>
  <si>
    <t>Accumulated Other Comprehensive Income [Abstract]</t>
  </si>
  <si>
    <t>Net unrealized investment losses</t>
  </si>
  <si>
    <t>Currency translation gains</t>
  </si>
  <si>
    <t>Net unrealized gains on cash flow hedges</t>
  </si>
  <si>
    <t>Revenue Recognition - Summary of Disaggregated Revenue by Source (Detail) - USD ($) $ in Thousands</t>
  </si>
  <si>
    <t>Disaggregation of Revenue [Line Items]</t>
  </si>
  <si>
    <t>Disaggregated revenue excluding sales and usage-based taxes</t>
  </si>
  <si>
    <t>Printers and parts [Member]</t>
  </si>
  <si>
    <t>Ink, supplies, and maintenance [Member]</t>
  </si>
  <si>
    <t>License [Member]</t>
  </si>
  <si>
    <t>Professional Services [Member]</t>
  </si>
  <si>
    <t>Maintenance and subscriptions [Member]</t>
  </si>
  <si>
    <t>Digital front ends and related products [Member]</t>
  </si>
  <si>
    <t>Fiery Maintenance and subscriptions [Member]</t>
  </si>
  <si>
    <t>Industrial Inkjet [Member]</t>
  </si>
  <si>
    <t>Industrial Inkjet [Member] | Printers and parts [Member]</t>
  </si>
  <si>
    <t>Industrial Inkjet [Member] | Ink, supplies, and maintenance [Member]</t>
  </si>
  <si>
    <t>Productivity Software [Member]</t>
  </si>
  <si>
    <t>Productivity Software [Member] | License [Member]</t>
  </si>
  <si>
    <t>Productivity Software [Member] | Professional Services [Member]</t>
  </si>
  <si>
    <t>Productivity Software [Member] | Maintenance and subscriptions [Member]</t>
  </si>
  <si>
    <t>Fiery [Member]</t>
  </si>
  <si>
    <t>Fiery [Member] | Digital front ends and related products [Member]</t>
  </si>
  <si>
    <t>Fiery [Member] | Fiery Maintenance and subscriptions [Member]</t>
  </si>
  <si>
    <t>Transferred at Point in Time [Member]</t>
  </si>
  <si>
    <t>Transferred at Point in Time [Member] | Industrial Inkjet [Member]</t>
  </si>
  <si>
    <t>Transferred at Point in Time [Member] | Productivity Software [Member]</t>
  </si>
  <si>
    <t>Transferred at Point in Time [Member] | Fiery [Member]</t>
  </si>
  <si>
    <t>Transferred over Time [Member]</t>
  </si>
  <si>
    <t>Transferred over Time [Member] | Industrial Inkjet [Member]</t>
  </si>
  <si>
    <t>Transferred over Time [Member] | Productivity Software [Member]</t>
  </si>
  <si>
    <t>Transferred over Time [Member] | Fiery [Member]</t>
  </si>
  <si>
    <t>Non Recurring [Member]</t>
  </si>
  <si>
    <t>Non Recurring [Member] | Industrial Inkjet [Member]</t>
  </si>
  <si>
    <t>Non Recurring [Member] | Productivity Software [Member]</t>
  </si>
  <si>
    <t>Non Recurring [Member] | Fiery [Member]</t>
  </si>
  <si>
    <t>Recurring [Member]</t>
  </si>
  <si>
    <t>Recurring [Member] | Industrial Inkjet [Member]</t>
  </si>
  <si>
    <t>Recurring [Member] | Productivity Software [Member]</t>
  </si>
  <si>
    <t>Recurring [Member] | Fiery [Member]</t>
  </si>
  <si>
    <t>Revenue Recognition - Additional Information (Detail) $ in Millions</t>
  </si>
  <si>
    <t>Mar. 31, 2018USD ($)</t>
  </si>
  <si>
    <t>Revenue Recognition [Abstract]</t>
  </si>
  <si>
    <t>Remaining performance obligations</t>
  </si>
  <si>
    <t>Expect time to recognize revenue</t>
  </si>
  <si>
    <t>12 months</t>
  </si>
  <si>
    <t>Revenue recognized</t>
  </si>
  <si>
    <t>Unbilled accounts receivable</t>
  </si>
  <si>
    <t>Revenue Recognition - Summary of Unbilled Accounts Receivable and Deferred Revenue (Detail) - USD ($) $ in Thousands</t>
  </si>
  <si>
    <t>Unbilled accounts receivables - current</t>
  </si>
  <si>
    <t>Unbilled accounts receivables - noncurrent</t>
  </si>
  <si>
    <t>Deferred revenue - current</t>
  </si>
  <si>
    <t>Deferred revenue - noncurrent</t>
  </si>
  <si>
    <t>Investments and Fair Value Measurements - Available-for-Sale Short-Term Investments (Detail) - USD ($) $ in Thousands</t>
  </si>
  <si>
    <t>Schedule of Available-for-sale Securities [Line Items]</t>
  </si>
  <si>
    <t>Amortized cost</t>
  </si>
  <si>
    <t>Gross unrealized gains</t>
  </si>
  <si>
    <t>Gross unrealized losses</t>
  </si>
  <si>
    <t>Fair value</t>
  </si>
  <si>
    <t>U.S. Government and Sponsored Entities [Member]</t>
  </si>
  <si>
    <t>Corporate Debt Securities [Member]</t>
  </si>
  <si>
    <t>Municipal Securities [Member]</t>
  </si>
  <si>
    <t>Asset-Backed Securities [Member]</t>
  </si>
  <si>
    <t>Mortgage-Backed Securities - Residential [Member]</t>
  </si>
  <si>
    <t>Investments and Fair Value Measurements - Summary of Fair Value and Duration of Investments, Including Cash Equivalents, that have been Classified in Gross Unrealized Loss Position (Detail) - USD ($) $ in Thousands</t>
  </si>
  <si>
    <t>Less than 12 Months, Fair Value</t>
  </si>
  <si>
    <t>Less than 12 Months, Unrealized Losses</t>
  </si>
  <si>
    <t>More than 12 Months, Fair Value</t>
  </si>
  <si>
    <t>More than 12 Months, Unrealized Losses</t>
  </si>
  <si>
    <t>Total, Fair Value</t>
  </si>
  <si>
    <t>Total, Unrealized Losses</t>
  </si>
  <si>
    <t>Investments and Fair Value Measurements - Amortized Cost and Estimated Fair Value of Investments (Detail) - USD ($) $ in Thousands</t>
  </si>
  <si>
    <t>Amortized Cost and Fair Value Debt Securities [Abstract]</t>
  </si>
  <si>
    <t>Mature in less than one year, Amortized cost</t>
  </si>
  <si>
    <t>Mature in one to three years, Amortized cost</t>
  </si>
  <si>
    <t>Mature in less than one year, Fair value</t>
  </si>
  <si>
    <t>Mature in one to three years, Fair value</t>
  </si>
  <si>
    <t>Total short-term investments, Fair value</t>
  </si>
  <si>
    <t>Investments and Fair Value Measurements - Additional Information (Detail) - USD ($)</t>
  </si>
  <si>
    <t>12 Months Ended</t>
  </si>
  <si>
    <t>Investments And Fair Value Measurements [Line Items]</t>
  </si>
  <si>
    <t>Net unrealized gains (losses) on sale of securities included in other comprehensive income</t>
  </si>
  <si>
    <t>Available-for-sale securities, net realized gains</t>
  </si>
  <si>
    <t>Net Asset Value per share</t>
  </si>
  <si>
    <t>Transfers between Level 1 and 2</t>
  </si>
  <si>
    <t>Fair value of liability</t>
  </si>
  <si>
    <t>Contingent consideration, current</t>
  </si>
  <si>
    <t>Contingent consideration, noncurrent</t>
  </si>
  <si>
    <t>Increase in fair value of contingent consideration resulting from a change in discount rate</t>
  </si>
  <si>
    <t>Decrease in fair value of contingent consideration resulting from a change in discount rate</t>
  </si>
  <si>
    <t>Payments</t>
  </si>
  <si>
    <t>Probability-adjusted revenue</t>
  </si>
  <si>
    <t>0.00%</t>
  </si>
  <si>
    <t>Percentage of increase or decrease in the fair value of contingent consideration</t>
  </si>
  <si>
    <t>Notional amount of derivative assets and liabilities</t>
  </si>
  <si>
    <t>Increase in Fair Value [Member]</t>
  </si>
  <si>
    <t>Change in fair value of contingent consideration</t>
  </si>
  <si>
    <t>Decrease in Fair Value [Member]</t>
  </si>
  <si>
    <t>Maximum Potential Payment [Member]</t>
  </si>
  <si>
    <t>Designated as Cash Flow Hedges [Member]</t>
  </si>
  <si>
    <t>All Acquisitions [Member]</t>
  </si>
  <si>
    <t>Earnout Achievement Probability Minimum [Member]</t>
  </si>
  <si>
    <t>Probability of achieving revenue</t>
  </si>
  <si>
    <t>50.00%</t>
  </si>
  <si>
    <t>Earnout Achievement Probability Maximum [Member]</t>
  </si>
  <si>
    <t>100.00%</t>
  </si>
  <si>
    <t>Minimum [Member] | All Acquisitions [Member]</t>
  </si>
  <si>
    <t>Fair value discount rate</t>
  </si>
  <si>
    <t>0.60%</t>
  </si>
  <si>
    <t>Maximum [Member] | All Acquisitions [Member]</t>
  </si>
  <si>
    <t>Quoted Prices in Active Markets for Identical Assets (Level 1) [Member]</t>
  </si>
  <si>
    <t>Investments and Fair Value Measurements - Investments in Accordance with Fair Value Hierarchy (Detail) - USD ($) $ in Thousands</t>
  </si>
  <si>
    <t>Total Investments</t>
  </si>
  <si>
    <t>Contingent consideration, current and noncurrent</t>
  </si>
  <si>
    <t>Self-insurance</t>
  </si>
  <si>
    <t>Money Market Funds [Member]</t>
  </si>
  <si>
    <t>Quoted Prices in Active Markets for Identical Assets (Level 1) [Member] | Money Market Funds [Member]</t>
  </si>
  <si>
    <t>Quoted Prices in Active Markets for Identical Assets (Level 1) [Member] | U.S. Government and Sponsored Entities [Member]</t>
  </si>
  <si>
    <t>Significant Other Observable Inputs (Level 2) [Member]</t>
  </si>
  <si>
    <t>Significant Other Observable Inputs (Level 2) [Member] | U.S. Government and Sponsored Entities [Member]</t>
  </si>
  <si>
    <t>Significant Other Observable Inputs (Level 2) [Member] | Corporate Debt Securities [Member]</t>
  </si>
  <si>
    <t>Significant Other Observable Inputs (Level 2) [Member] | Municipal Securities [Member]</t>
  </si>
  <si>
    <t>Significant Other Observable Inputs (Level 2) [Member] | Asset-Backed Securities [Member]</t>
  </si>
  <si>
    <t>Significant Other Observable Inputs (Level 2) [Member] | Mortgage-Backed Securities - Residential [Member]</t>
  </si>
  <si>
    <t>Unobservable Inputs (Level 3) [Member]</t>
  </si>
  <si>
    <t>Unobservable Inputs (Level 3) [Member] | Asset-Backed Securities [Member]</t>
  </si>
  <si>
    <t>Investments and Fair Value Measurements - Summary of Changes in Fair Value Contingent Consideration (Detail) - USD ($) $ in Thousands</t>
  </si>
  <si>
    <t>Business Acquisition, Contingent Consideration [Line Items]</t>
  </si>
  <si>
    <t>Changes in valuation</t>
  </si>
  <si>
    <t>Earnout accretion</t>
  </si>
  <si>
    <t>Foreign currency adjustment</t>
  </si>
  <si>
    <t>Fair value of contingent consideration</t>
  </si>
  <si>
    <t>Generation Digital Solutions, Inc. [Member]</t>
  </si>
  <si>
    <t>Date of acquisition agreement</t>
  </si>
  <si>
    <t>Aug. 14,
		2017</t>
  </si>
  <si>
    <t>Escada [Member]</t>
  </si>
  <si>
    <t>Oct. 1,
		2017</t>
  </si>
  <si>
    <t>Reggiani [Member]</t>
  </si>
  <si>
    <t>Escrow adjustment for Reggiani acquisition</t>
  </si>
  <si>
    <t>Investments and Fair Value Measurements - Additional Information1 (Detail) - Convertible Senior Notes Due 2019 [Member] - USD ($) $ in Millions</t>
  </si>
  <si>
    <t>Sep. 30, 2015</t>
  </si>
  <si>
    <t>Aggregate principal amount of debt issued</t>
  </si>
  <si>
    <t>Fair value of notes issued</t>
  </si>
  <si>
    <t>Convertible Senior Notes, Note Hedges, and Warrants - Additional Information (Detail) - USD ($)</t>
  </si>
  <si>
    <t>1 Months Ended</t>
  </si>
  <si>
    <t>Debt Instrument [Line Items]</t>
  </si>
  <si>
    <t>Net carrying amount</t>
  </si>
  <si>
    <t>Aggregate amount paid for Note Hedges</t>
  </si>
  <si>
    <t>Proceeds from sale of warrants</t>
  </si>
  <si>
    <t>Liability Component [Member]</t>
  </si>
  <si>
    <t>Equity Component [Member]</t>
  </si>
  <si>
    <t>Equity Component Gross Value [Member]</t>
  </si>
  <si>
    <t>Debt instrument, principal amount</t>
  </si>
  <si>
    <t>Net proceeds from issuance of debt</t>
  </si>
  <si>
    <t>Net proceeds used to purchase Note Hedges</t>
  </si>
  <si>
    <t>Debt instrument, description</t>
  </si>
  <si>
    <t>The Notes are senior unsecured obligations of EFI with interest payable semiannually in arrears on March 1 and September 1 of each year, commencing March 1, 2015. The Notes are not callable and will mature on September 1, 2019, unless previously purchased or converted in accordance with their terms prior to such date.</t>
  </si>
  <si>
    <t>Conversion rate, number of share per $1,000 principal amount</t>
  </si>
  <si>
    <t>Conversion rate, principal amount of Notes</t>
  </si>
  <si>
    <t>Initial conversion price</t>
  </si>
  <si>
    <t>Debt instrument, Conversion rate description</t>
  </si>
  <si>
    <t>• if the last reported sale price of our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 during the five business day period after any five consecutive trading day period (“Notes Measurement Period”) in which the “trading price” (as the term is defined in the Indenture) per $1,000 principal amount of Notes for each trading day of such Notes Measurement Period was less than 98% of the product of the last reported stock price on such trading day and the conversion rate on each such trading day; • upon the occurrence of specified corporate events; or • at any time on or after March 1, 2019 until the close of business on the second scheduled trading day immediately preceding the maturity date.</t>
  </si>
  <si>
    <t>Conversion threshold minimum stock price as a percentage of conversion price</t>
  </si>
  <si>
    <t>130.00%</t>
  </si>
  <si>
    <t>Deferred tax liability</t>
  </si>
  <si>
    <t>Common stock strike price per share</t>
  </si>
  <si>
    <t>0.75% Convertible Senior Notes Due 2019 [Member] | Liability Component [Member]</t>
  </si>
  <si>
    <t>Debt issuance costs</t>
  </si>
  <si>
    <t>0.75% Convertible Senior Notes Due 2019 [Member] | Equity Component [Member]</t>
  </si>
  <si>
    <t>0.75% Convertible Senior Notes Due 2019 [Member] | Debt Issuance Costs [Member]</t>
  </si>
  <si>
    <t>Convertible Senior Notes, Note Hedges, and Warrants - Schedule of Convertible Notes (Detail) - USD ($) $ in Thousands</t>
  </si>
  <si>
    <t>Liability Component Gross Value [Member]</t>
  </si>
  <si>
    <t>Liability component</t>
  </si>
  <si>
    <t>Debt discount, net of amortization</t>
  </si>
  <si>
    <t>Debt issuance costs, net of amortization</t>
  </si>
  <si>
    <t>Convertible Senior Notes, Note Hedges, and Warrants - Summary of Interest Expense Recognized Related to Notes (Detail) - USD ($) $ in Thousands</t>
  </si>
  <si>
    <t>0.75% coupon</t>
  </si>
  <si>
    <t>Amortization of debt discount</t>
  </si>
  <si>
    <t>Amortization of debt issuance costs</t>
  </si>
  <si>
    <t>Convertible Senior Notes, Note Hedges, and Warrants - Summary of Interest Expense Recognized Related to Notes (Parenthetical) (Detail)</t>
  </si>
  <si>
    <t>Income Taxes - Additional Information (Detail) - USD ($) $ in Thousands</t>
  </si>
  <si>
    <t>Benefit from (provision for) income taxes</t>
  </si>
  <si>
    <t>Pretax net income on tax provisions</t>
  </si>
  <si>
    <t>Provisions for income taxes before discrete items</t>
  </si>
  <si>
    <t>U.S. Statutory income tax rate</t>
  </si>
  <si>
    <t>21.00%</t>
  </si>
  <si>
    <t>35.00%</t>
  </si>
  <si>
    <t>Tax charge</t>
  </si>
  <si>
    <t>Estimated charges related to deemed repatriation transition tax</t>
  </si>
  <si>
    <t>Estimated charges related to remeasurement of U.S. deferred tax assets and liabilities</t>
  </si>
  <si>
    <t>Estimated charges related to deemed repatriation transition tax, gross</t>
  </si>
  <si>
    <t>Foreign tax credits</t>
  </si>
  <si>
    <t>Unrecognized tax benefits that would affect the effective tax rate if recognized</t>
  </si>
  <si>
    <t>Gross unrecognized tax benefits decrease in next 12 months</t>
  </si>
  <si>
    <t>Offset to deferred tax assets for unrecognized tax benefits</t>
  </si>
  <si>
    <t>Estimated unrecognized tax benefits</t>
  </si>
  <si>
    <t>Income Taxes - Tax Provisions before Discrete Items Reconciled to Recorded Provision for (Benefits from) Income Taxes (Detail) - USD ($) $ in Thousands</t>
  </si>
  <si>
    <t>Provision for (benefit from) income taxes before discrete items</t>
  </si>
  <si>
    <t>Interest related to unrecognized tax benefits</t>
  </si>
  <si>
    <t>Benefit related to stock based compensation, including ESPP dispositions</t>
  </si>
  <si>
    <t>Benefit from reversals of accrued interest related to uncertain tax positions</t>
  </si>
  <si>
    <t>Benefit from reassessment of taxes upon filing tax returns</t>
  </si>
  <si>
    <t>Benefit from reassessment of taxes upon tax law change</t>
  </si>
  <si>
    <t>Provision for deemed repatriation transition tax</t>
  </si>
  <si>
    <t>Income Taxes - Open Tax Years - Additional Information (Detail)</t>
  </si>
  <si>
    <t>Earliest Tax Year [Member] | State Tax Jurisdictions [Member]</t>
  </si>
  <si>
    <t>Income Tax Examination [Line Items]</t>
  </si>
  <si>
    <t>Open tax year</t>
  </si>
  <si>
    <t>Earliest Tax Year [Member] | Internal Revenue Service [Member]</t>
  </si>
  <si>
    <t>Earliest Tax Year [Member] | Netherlands Tax Authority [Member]</t>
  </si>
  <si>
    <t>Earliest Tax Year [Member] | Spanish Tax Authority [Member]</t>
  </si>
  <si>
    <t>Earliest Tax Year [Member] | Italian Tax Authority [Member]</t>
  </si>
  <si>
    <t>Earliest Tax Year [Member] | Israel Tax Authority [Member]</t>
  </si>
  <si>
    <t>Latest Tax Year [Member] | State Tax Jurisdictions [Member]</t>
  </si>
  <si>
    <t>Latest Tax Year [Member] | Internal Revenue Service [Member]</t>
  </si>
  <si>
    <t>Latest Tax Year [Member] | Netherlands Tax Authority [Member]</t>
  </si>
  <si>
    <t>Latest Tax Year [Member] | Spanish Tax Authority [Member]</t>
  </si>
  <si>
    <t>Latest Tax Year [Member] | Italian Tax Authority [Member]</t>
  </si>
  <si>
    <t>Latest Tax Year [Member] | Israel Tax Authority [Member]</t>
  </si>
  <si>
    <t>Commitments and Contingencies - Additional Information (Detail)</t>
  </si>
  <si>
    <t>Aug. 26, 2016USD ($)aft²Renewal_Options</t>
  </si>
  <si>
    <t>Dec. 31, 2017USD ($)aft²Building</t>
  </si>
  <si>
    <t>Sep. 30, 2017</t>
  </si>
  <si>
    <t>Mar. 31, 2017USD ($)</t>
  </si>
  <si>
    <t>Dec. 31, 2016USD ($)</t>
  </si>
  <si>
    <t>Commitments And Contingencies [Line Items]</t>
  </si>
  <si>
    <t>Cost of manufacturing and warehouse facility under construction</t>
  </si>
  <si>
    <t>Funds invested under lease</t>
  </si>
  <si>
    <t>Assets Held-for-Sale [Member]</t>
  </si>
  <si>
    <t>Acres of land | a</t>
  </si>
  <si>
    <t>Area of real estate property | ft²</t>
  </si>
  <si>
    <t>Number of manufacturing buildings | Building</t>
  </si>
  <si>
    <t>Net book value of facility</t>
  </si>
  <si>
    <t>Land</t>
  </si>
  <si>
    <t>Off Balance Sheet Financing - Synthetic Lease Arrangements [Member] | City of Manchester [Member] | Land Lease [Member]</t>
  </si>
  <si>
    <t>Lease term</t>
  </si>
  <si>
    <t>48 years 6 months</t>
  </si>
  <si>
    <t>Number of renewal options for lease agreement | Renewal_Options</t>
  </si>
  <si>
    <t>Minimum lease payments</t>
  </si>
  <si>
    <t>Renewal term of lease</t>
  </si>
  <si>
    <t>5 years</t>
  </si>
  <si>
    <t>3 years 6 months</t>
  </si>
  <si>
    <t>Off Balance Sheet Financing - Synthetic Lease Arrangements [Member] | MUFG Americas Capital Leasing and Finance, LLC [Member]</t>
  </si>
  <si>
    <t>Percentage of funds deposited</t>
  </si>
  <si>
    <t>Off Balance Sheet Financing - Synthetic Lease Arrangements [Member] | MUFG Americas Capital Leasing and Finance, LLC [Member] | Building Lease [Member]</t>
  </si>
  <si>
    <t>6 years</t>
  </si>
  <si>
    <t>Residual value guarantee percentage</t>
  </si>
  <si>
    <t>89.00%</t>
  </si>
  <si>
    <t>Construction period</t>
  </si>
  <si>
    <t>18 months</t>
  </si>
  <si>
    <t>Off Balance Sheet Financing - Synthetic Lease Arrangements [Member] | MUFG Americas Capital Leasing and Finance, LLC [Member] | Industrial Inkjet [Member] | Building Lease [Member]</t>
  </si>
  <si>
    <t>Off Balance Sheet Financing - Synthetic Lease Arrangements [Member] | MUFG Americas Capital Leasing and Finance, LLC [Member] | Cash Equivalents [Member]</t>
  </si>
  <si>
    <t>Minimum [Member] | Matan Digital Printers [Member]</t>
  </si>
  <si>
    <t>Estimated material loss from outstanding claim in business acquisition</t>
  </si>
  <si>
    <t>Maximum [Member] | Matan Digital Printers [Member]</t>
  </si>
  <si>
    <t>Segment Information and Geographic Data - Summary of Revenue and Operating Segment Profit (Gross Profit), Excluding Stock-Based Compensation Expense by Segment (Detail) - USD ($) $ in Thousands</t>
  </si>
  <si>
    <t>Segment Reporting Information [Line Items]</t>
  </si>
  <si>
    <t>Gross profit percentages</t>
  </si>
  <si>
    <t>39.80%</t>
  </si>
  <si>
    <t>71.80%</t>
  </si>
  <si>
    <t>73.00%</t>
  </si>
  <si>
    <t>71.90%</t>
  </si>
  <si>
    <t>70.60%</t>
  </si>
  <si>
    <t>Segment Information and Geographic Data - Reconciliation of Operating Segment Gross Profit to Condensed Consolidated Statements of Operations (Detail) - USD ($) $ in Thousands</t>
  </si>
  <si>
    <t>Segment Profit [Member]</t>
  </si>
  <si>
    <t>Segment gross profit</t>
  </si>
  <si>
    <t>Segment Information and Geographic Data - Tangible and Intangible Assets, Net of Liabilities, Summarized by Operating Segment (Detail) - USD ($) $ in Thousands</t>
  </si>
  <si>
    <t>Identified intangible assets, net</t>
  </si>
  <si>
    <t>Tangible assets, net of liabilities</t>
  </si>
  <si>
    <t>Net tangible and intangible assets</t>
  </si>
  <si>
    <t>Operating Segment [Member] | Industrial Inkjet [Member]</t>
  </si>
  <si>
    <t>Operating Segment [Member] | Productivity Software [Member]</t>
  </si>
  <si>
    <t>Operating Segment [Member] | Fiery [Member]</t>
  </si>
  <si>
    <t>Corporate and Unallocated Net Assets [Member]</t>
  </si>
  <si>
    <t>Segment Information and Geographic Data - Revenue by Ship-to Destination (Detail) - USD ($) $ in Thousands</t>
  </si>
  <si>
    <t>Total revenue</t>
  </si>
  <si>
    <t>Americas [Member]</t>
  </si>
  <si>
    <t>Europe, Middle East, and Africa ("EMEA") [Member]</t>
  </si>
  <si>
    <t>Asia Pacific ("APAC") [Member]</t>
  </si>
  <si>
    <t>Derivatives and Hedging - Additional Information (Detail) - USD ($)</t>
  </si>
  <si>
    <t>Derivative Instruments and Hedging Activities Disclosures [Line Items]</t>
  </si>
  <si>
    <t>Foreign Exchange Contracts [Member] | Designated as Cash Flow Hedges [Member]</t>
  </si>
  <si>
    <t>Forward Contracts [Member] | Not Designated for Hedge Accounting Treatment [Member]</t>
  </si>
  <si>
    <t>Derivatives and Hedging - Schedule of Balance Sheet Hedges Cover Currency Exposures in Notional Amounts (Detail) - USD ($) $ in Thousands</t>
  </si>
  <si>
    <t>Derivatives, Fair Value [Line Items]</t>
  </si>
  <si>
    <t>Derivatives and their notional amounts</t>
  </si>
  <si>
    <t>Accounts Receivable [Member]</t>
  </si>
  <si>
    <t>Other Assets And Liabilities [Member]</t>
  </si>
  <si>
    <t>Intercompany [Member]</t>
  </si>
  <si>
    <t>Restructuring and Other - Additional Information (Detail) - USD ($) $ in Thousands</t>
  </si>
  <si>
    <t>Reorganizations [Abstract]</t>
  </si>
  <si>
    <t>Restructuring and other costs</t>
  </si>
  <si>
    <t>Severance charges</t>
  </si>
  <si>
    <t>Facilities relocation and downsizing expenses</t>
  </si>
  <si>
    <t>Integration expenses</t>
  </si>
  <si>
    <t>Restructuring and Other - Restructuring and Other Reserve Activities (Detail) - USD ($) $ in Thousands</t>
  </si>
  <si>
    <t>Beginning reserve balance</t>
  </si>
  <si>
    <t>Restructuring charges</t>
  </si>
  <si>
    <t>Other charges</t>
  </si>
  <si>
    <t>Non-cash restructuring and other</t>
  </si>
  <si>
    <t>Ending reserve balance</t>
  </si>
  <si>
    <t>Stock-based Compensation - Schedule of Stock-Based Compensation Expense (Detail) - USD ($) $ in Thousands</t>
  </si>
  <si>
    <t>Share-based Compensation Arrangement by Share-based Payment Award [Line Items]</t>
  </si>
  <si>
    <t>Total stock-based compensation expense</t>
  </si>
  <si>
    <t>Income tax benefit</t>
  </si>
  <si>
    <t>Stock-based compensation expense, net of tax</t>
  </si>
  <si>
    <t>RSUs [Member]</t>
  </si>
  <si>
    <t>Stock-based Compensation - Valuation Assumptions for Stock Options and ESPP Purchase Rights - Additional Information (Detail) - USD ($) $ / shares in Units, $ in Millions</t>
  </si>
  <si>
    <t>Options granted</t>
  </si>
  <si>
    <t>Stock options outstanding</t>
  </si>
  <si>
    <t>Stock options exercisable</t>
  </si>
  <si>
    <t>Stock options, aggregate intrinsic value</t>
  </si>
  <si>
    <t>Stock options, weighted average exercise price</t>
  </si>
  <si>
    <t>Stock options, weighted average remaining contractual term (years)</t>
  </si>
  <si>
    <t>1 year 11 days</t>
  </si>
  <si>
    <t>Stock-based Compensation - Schedule of ESPP Purchase Rights and Underlying Weighted Average Assumptions (Detail) - ESPP Purchase Rights [Member] - $ / shares</t>
  </si>
  <si>
    <t>Weighted average fair value per share</t>
  </si>
  <si>
    <t>Expected volatility</t>
  </si>
  <si>
    <t>59.00%</t>
  </si>
  <si>
    <t>24.00%</t>
  </si>
  <si>
    <t>Risk-free interest rate</t>
  </si>
  <si>
    <t>1.60%</t>
  </si>
  <si>
    <t>0.70%</t>
  </si>
  <si>
    <t>Expected term (in years)</t>
  </si>
  <si>
    <t>6 months</t>
  </si>
  <si>
    <t>107.00%</t>
  </si>
  <si>
    <t>28.00%</t>
  </si>
  <si>
    <t>2.20%</t>
  </si>
  <si>
    <t>1.20%</t>
  </si>
  <si>
    <t>2 years</t>
  </si>
  <si>
    <t>Stock-based Compensation - Schedule of Non-Vested RSUs (Detail) shares in Thousands</t>
  </si>
  <si>
    <t>Mar. 31, 2018$ / sharesshares</t>
  </si>
  <si>
    <t>Nonvested Restricted Stock Units Activity [Line Items]</t>
  </si>
  <si>
    <t>Non-vested, beginning balance | shares</t>
  </si>
  <si>
    <t>Shares, Granted | shares</t>
  </si>
  <si>
    <t>Shares, Vested | shares</t>
  </si>
  <si>
    <t>Shares, Forfeited | shares</t>
  </si>
  <si>
    <t>Non-vested, ending balance | shares</t>
  </si>
  <si>
    <t>Weighted average grant date fair value, Non-vested, beginning balance | $ / shares</t>
  </si>
  <si>
    <t>Weighted average grant date fair value, Granted | $ / shares</t>
  </si>
  <si>
    <t>Weighted average grant date fair value, Vested | $ / shares</t>
  </si>
  <si>
    <t>Weighted average grant date fair value, Forfeited | $ / shares</t>
  </si>
  <si>
    <t>Weighted average grant date fair value, Non-vested, ending balance | $ / shares</t>
  </si>
  <si>
    <t>Time-based RSUs [Member]</t>
  </si>
  <si>
    <t>Performance-based RSUs [Member]</t>
  </si>
  <si>
    <t>Market-based RSUs [Member]</t>
  </si>
  <si>
    <t>Stock-based Compensation - Vested RSUs - Additional Information (Detail) - RSUs [Member] $ in Millions</t>
  </si>
  <si>
    <t>Fair value of RSUs vested during the year</t>
  </si>
  <si>
    <t>Aggregate intrinsic value of RSUs vested and expected to vest</t>
  </si>
  <si>
    <t>Weighted average period of recognition of unrecognized compensation cost</t>
  </si>
  <si>
    <t>1 year 2 months 19 days</t>
  </si>
  <si>
    <t>Stock-based Compensation - Valuation Assumptions for Performance-based and Market-based RSUs - Additional Information (Detail) - shares</t>
  </si>
  <si>
    <t>Stock option granted</t>
  </si>
  <si>
    <t>Performance-based Stock Options [Member]</t>
  </si>
  <si>
    <t>Market-based Stock Options [Member]</t>
  </si>
  <si>
    <t>Stock-based Compensation - Schedule of Weighted Average Grant Date Fair Value Per Share of Performance-Based RSUs Assumptions Used to Estimate Fair Value (Detail) - $ / shares</t>
  </si>
  <si>
    <t>Grant date fair value per share</t>
  </si>
  <si>
    <t>Performance-based RSUs [Member] | Short-term.</t>
  </si>
  <si>
    <t>Service period (years)</t>
  </si>
  <si>
    <t>1 year</t>
  </si>
  <si>
    <t>Performance-based RSUs [Member] | Long-term.</t>
  </si>
  <si>
    <t>0 years</t>
  </si>
  <si>
    <t>Performance-based RSUs [Member] | Long-term. | Minimum [Member]</t>
  </si>
  <si>
    <t>Performance-based RSUs [Member] | Long-term. | Maximum [Member]</t>
  </si>
  <si>
    <t>Common Stock Repurchase Programs - Additional Information (Detail) - USD ($)</t>
  </si>
  <si>
    <t>Sep. 11, 2017</t>
  </si>
  <si>
    <t>Nov. 09, 2015</t>
  </si>
  <si>
    <t>Share Repurchase Program 2015 [Member]</t>
  </si>
  <si>
    <t>Stock Repurchase Program [Line Items]</t>
  </si>
  <si>
    <t>Repurchase of common stock, authorized amount</t>
  </si>
  <si>
    <t>Aggregate shares repurchased</t>
  </si>
  <si>
    <t>Aggregate purchase price</t>
  </si>
  <si>
    <t>Remaining available authorized repurchase amount</t>
  </si>
  <si>
    <t>Share Repurchase Program 2017 [Member]</t>
  </si>
  <si>
    <t>Common stock repurchase authorization expiration date</t>
  </si>
  <si>
    <t>Dec. 31,
		2018</t>
  </si>
  <si>
    <t>Net Share Settlement [Member]</t>
  </si>
  <si>
    <t>Value of shares surrendered to satisfy tax withholding obligations</t>
  </si>
  <si>
    <t>Accounts Receivable - Additional Information (Detail) - USD ($) $ in Millions</t>
  </si>
  <si>
    <t>Accounts, Notes, Loans and Financing Receivable [Line Items]</t>
  </si>
  <si>
    <t>Financing receivables</t>
  </si>
  <si>
    <t>United States and Italy [Member]</t>
  </si>
  <si>
    <t>Trade receivables sold with recourse</t>
  </si>
  <si>
    <t>Spain and Italy [Member]</t>
  </si>
  <si>
    <t>Trade receivables sold without recourse</t>
  </si>
  <si>
    <t>Sales-Type Lease [Member]</t>
  </si>
  <si>
    <t>Trade Receivables with Original Maturities in Excess of One Year [Member]</t>
  </si>
  <si>
    <t>Trade Receivables with Original Maturities in Excess of One Year [Member] | Trade Receivables with Original Maturities in Excess of One Year [Member]</t>
  </si>
  <si>
    <t>License Agreement - Additional Information (Detail) - USD ($) $ in Thousands</t>
  </si>
  <si>
    <t>Nov. 01, 2017</t>
  </si>
  <si>
    <t>License Agreement [Line Items]</t>
  </si>
  <si>
    <t>Xeikon [Member]</t>
  </si>
  <si>
    <t>Volume based payment tied to ink purchases</t>
  </si>
  <si>
    <t>Support services and license agreement, effective date</t>
  </si>
  <si>
    <t>Nov. 1,
		2017</t>
  </si>
  <si>
    <t>Support services and license agreement, period</t>
  </si>
  <si>
    <t>Xeikon [Member] | Trade Names [Member]</t>
  </si>
  <si>
    <t>Amortization period of intangible assets</t>
  </si>
  <si>
    <t>Segment Information and Geographic Data - Summary of Operating Segment Profit (Gross Profit), Excluding Stock-Based Compensation Expense by Segment (Detail) - USD ($) $ in Thousands</t>
  </si>
</sst>
</file>

<file path=xl/styles.xml><?xml version="1.0" encoding="utf-8"?>
<styleSheet xmlns="http://schemas.openxmlformats.org/spreadsheetml/2006/main">
  <numFmts count="5">
    <numFmt formatCode="_(&quot;$ &quot;#,##0_);_(&quot;$ &quot;(#,##0)" numFmtId="164"/>
    <numFmt formatCode="_(&quot;$ &quot;#,##0.0_);_(&quot;$ &quot;(#,##0.0)" numFmtId="165"/>
    <numFmt formatCode="_(&quot;$ &quot;#,##0.00_);_(&quot;$ &quot;(#,##0.00)" numFmtId="166"/>
    <numFmt formatCode="#,##0.0000_);(#,##0.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sharedStrings.xml" Type="http://schemas.openxmlformats.org/officeDocument/2006/relationships/sharedStrings"/><Relationship Id="rId86" Target="styles.xml" Type="http://schemas.openxmlformats.org/officeDocument/2006/relationships/styles"/><Relationship Id="rId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867374</v>
      </c>
    </row>
    <row r="12" spans="1:3">
      <c r="A12" s="4" t="s">
        <v>19</v>
      </c>
      <c r="B12" s="4" t="s">
        <v>20</v>
      </c>
    </row>
    <row r="13" spans="1:3">
      <c r="A13" s="4" t="s">
        <v>21</v>
      </c>
      <c r="B13" s="4" t="s">
        <v>22</v>
      </c>
    </row>
    <row r="14" spans="1:3">
      <c r="A14" s="4" t="s">
        <v>23</v>
      </c>
      <c r="C14" s="5" t="n">
        <v>447207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63077</v>
      </c>
      <c r="C3" s="7" t="n">
        <v>170345</v>
      </c>
    </row>
    <row r="4" spans="1:3">
      <c r="A4" s="4" t="s">
        <v>28</v>
      </c>
      <c r="B4" s="5" t="n">
        <v>140659</v>
      </c>
      <c r="C4" s="5" t="n">
        <v>148697</v>
      </c>
    </row>
    <row r="5" spans="1:3">
      <c r="A5" s="4" t="s">
        <v>29</v>
      </c>
      <c r="B5" s="5" t="n">
        <v>251227</v>
      </c>
      <c r="C5" s="5" t="n">
        <v>244416</v>
      </c>
    </row>
    <row r="6" spans="1:3">
      <c r="A6" s="4" t="s">
        <v>30</v>
      </c>
      <c r="B6" s="5" t="n">
        <v>123824</v>
      </c>
      <c r="C6" s="5" t="n">
        <v>125813</v>
      </c>
    </row>
    <row r="7" spans="1:3">
      <c r="A7" s="4" t="s">
        <v>31</v>
      </c>
      <c r="B7" s="5" t="n">
        <v>10241</v>
      </c>
      <c r="C7" s="5" t="n">
        <v>4565</v>
      </c>
    </row>
    <row r="8" spans="1:3">
      <c r="A8" s="4" t="s">
        <v>32</v>
      </c>
      <c r="B8" s="5" t="n">
        <v>4200</v>
      </c>
      <c r="C8" s="5" t="n">
        <v>4200</v>
      </c>
    </row>
    <row r="9" spans="1:3">
      <c r="A9" s="4" t="s">
        <v>33</v>
      </c>
      <c r="B9" s="5" t="n">
        <v>49731</v>
      </c>
      <c r="C9" s="5" t="n">
        <v>41799</v>
      </c>
    </row>
    <row r="10" spans="1:3">
      <c r="A10" s="4" t="s">
        <v>34</v>
      </c>
      <c r="B10" s="5" t="n">
        <v>742959</v>
      </c>
      <c r="C10" s="5" t="n">
        <v>739835</v>
      </c>
    </row>
    <row r="11" spans="1:3">
      <c r="A11" s="4" t="s">
        <v>35</v>
      </c>
      <c r="B11" s="5" t="n">
        <v>99333</v>
      </c>
      <c r="C11" s="5" t="n">
        <v>98762</v>
      </c>
    </row>
    <row r="12" spans="1:3">
      <c r="A12" s="4" t="s">
        <v>36</v>
      </c>
      <c r="B12" s="5" t="n">
        <v>35733</v>
      </c>
      <c r="C12" s="5" t="n">
        <v>32531</v>
      </c>
    </row>
    <row r="13" spans="1:3">
      <c r="A13" s="4" t="s">
        <v>37</v>
      </c>
      <c r="B13" s="5" t="n">
        <v>406876</v>
      </c>
      <c r="C13" s="5" t="n">
        <v>403278</v>
      </c>
    </row>
    <row r="14" spans="1:3">
      <c r="A14" s="4" t="s">
        <v>38</v>
      </c>
      <c r="B14" s="5" t="n">
        <v>111812</v>
      </c>
      <c r="C14" s="5" t="n">
        <v>123008</v>
      </c>
    </row>
    <row r="15" spans="1:3">
      <c r="A15" s="4" t="s">
        <v>39</v>
      </c>
      <c r="B15" s="5" t="n">
        <v>40931</v>
      </c>
      <c r="C15" s="5" t="n">
        <v>45083</v>
      </c>
    </row>
    <row r="16" spans="1:3">
      <c r="A16" s="4" t="s">
        <v>40</v>
      </c>
      <c r="B16" s="5" t="n">
        <v>27246</v>
      </c>
      <c r="C16" s="5" t="n">
        <v>15504</v>
      </c>
    </row>
    <row r="17" spans="1:3">
      <c r="A17" s="4" t="s">
        <v>41</v>
      </c>
      <c r="B17" s="5" t="n">
        <v>1464890</v>
      </c>
      <c r="C17" s="5" t="n">
        <v>1458001</v>
      </c>
    </row>
    <row r="18" spans="1:3">
      <c r="A18" s="3" t="s">
        <v>42</v>
      </c>
    </row>
    <row r="19" spans="1:3">
      <c r="A19" s="4" t="s">
        <v>43</v>
      </c>
      <c r="B19" s="5" t="n">
        <v>119842</v>
      </c>
      <c r="C19" s="5" t="n">
        <v>123935</v>
      </c>
    </row>
    <row r="20" spans="1:3">
      <c r="A20" s="4" t="s">
        <v>44</v>
      </c>
      <c r="B20" s="5" t="n">
        <v>97657</v>
      </c>
      <c r="C20" s="5" t="n">
        <v>98090</v>
      </c>
    </row>
    <row r="21" spans="1:3">
      <c r="A21" s="4" t="s">
        <v>45</v>
      </c>
      <c r="B21" s="5" t="n">
        <v>68912</v>
      </c>
      <c r="C21" s="5" t="n">
        <v>55833</v>
      </c>
    </row>
    <row r="22" spans="1:3">
      <c r="A22" s="4" t="s">
        <v>46</v>
      </c>
      <c r="B22" s="5" t="n">
        <v>5427</v>
      </c>
      <c r="C22" s="5" t="n">
        <v>5309</v>
      </c>
    </row>
    <row r="23" spans="1:3">
      <c r="A23" s="4" t="s">
        <v>47</v>
      </c>
      <c r="B23" s="5" t="n">
        <v>291838</v>
      </c>
      <c r="C23" s="5" t="n">
        <v>283167</v>
      </c>
    </row>
    <row r="24" spans="1:3">
      <c r="A24" s="4" t="s">
        <v>48</v>
      </c>
      <c r="B24" s="5" t="n">
        <v>322709</v>
      </c>
      <c r="C24" s="5" t="n">
        <v>318957</v>
      </c>
    </row>
    <row r="25" spans="1:3">
      <c r="A25" s="4" t="s">
        <v>49</v>
      </c>
      <c r="B25" s="5" t="n">
        <v>13912</v>
      </c>
      <c r="C25" s="5" t="n">
        <v>13944</v>
      </c>
    </row>
    <row r="26" spans="1:3">
      <c r="A26" s="4" t="s">
        <v>50</v>
      </c>
      <c r="B26" s="5" t="n">
        <v>24748</v>
      </c>
      <c r="C26" s="5" t="n">
        <v>28801</v>
      </c>
    </row>
    <row r="27" spans="1:3">
      <c r="A27" s="4" t="s">
        <v>51</v>
      </c>
      <c r="B27" s="5" t="n">
        <v>10375</v>
      </c>
      <c r="C27" s="5" t="n">
        <v>11652</v>
      </c>
    </row>
    <row r="28" spans="1:3">
      <c r="A28" s="4" t="s">
        <v>52</v>
      </c>
      <c r="B28" s="5" t="n">
        <v>19666</v>
      </c>
      <c r="C28" s="5" t="n">
        <v>20169</v>
      </c>
    </row>
    <row r="29" spans="1:3">
      <c r="A29" s="4" t="s">
        <v>53</v>
      </c>
      <c r="B29" s="5" t="n">
        <v>683248</v>
      </c>
      <c r="C29" s="5" t="n">
        <v>676690</v>
      </c>
    </row>
    <row r="30" spans="1:3">
      <c r="A30" s="4" t="s">
        <v>54</v>
      </c>
      <c r="B30" s="4" t="s">
        <v>55</v>
      </c>
      <c r="C30" s="4" t="s">
        <v>55</v>
      </c>
    </row>
    <row r="31" spans="1:3">
      <c r="A31" s="3" t="s">
        <v>56</v>
      </c>
    </row>
    <row r="32" spans="1:3">
      <c r="A32" s="4" t="s">
        <v>57</v>
      </c>
      <c r="B32" s="5" t="n">
        <v>0</v>
      </c>
      <c r="C32" s="5" t="n">
        <v>0</v>
      </c>
    </row>
    <row r="33" spans="1:3">
      <c r="A33" s="4" t="s">
        <v>58</v>
      </c>
      <c r="B33" s="5" t="n">
        <v>545</v>
      </c>
      <c r="C33" s="5" t="n">
        <v>542</v>
      </c>
    </row>
    <row r="34" spans="1:3">
      <c r="A34" s="4" t="s">
        <v>59</v>
      </c>
      <c r="B34" s="5" t="n">
        <v>757438</v>
      </c>
      <c r="C34" s="5" t="n">
        <v>745661</v>
      </c>
    </row>
    <row r="35" spans="1:3">
      <c r="A35" s="4" t="s">
        <v>60</v>
      </c>
      <c r="B35" s="5" t="n">
        <v>-393175</v>
      </c>
      <c r="C35" s="5" t="n">
        <v>-375574</v>
      </c>
    </row>
    <row r="36" spans="1:3">
      <c r="A36" s="4" t="s">
        <v>61</v>
      </c>
      <c r="B36" s="5" t="n">
        <v>13211</v>
      </c>
      <c r="C36" s="5" t="n">
        <v>8138</v>
      </c>
    </row>
    <row r="37" spans="1:3">
      <c r="A37" s="4" t="s">
        <v>62</v>
      </c>
      <c r="B37" s="5" t="n">
        <v>403623</v>
      </c>
      <c r="C37" s="5" t="n">
        <v>402544</v>
      </c>
    </row>
    <row r="38" spans="1:3">
      <c r="A38" s="4" t="s">
        <v>63</v>
      </c>
      <c r="B38" s="5" t="n">
        <v>781642</v>
      </c>
      <c r="C38" s="5" t="n">
        <v>781311</v>
      </c>
    </row>
    <row r="39" spans="1:3">
      <c r="A39" s="4" t="s">
        <v>64</v>
      </c>
      <c r="B39" s="7" t="n">
        <v>1464890</v>
      </c>
      <c r="C39" s="7" t="n">
        <v>145800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195</v>
      </c>
      <c r="B1" s="2" t="s">
        <v>1</v>
      </c>
    </row>
    <row r="2" spans="1:2">
      <c r="B2" s="2" t="s">
        <v>2</v>
      </c>
    </row>
    <row r="3" spans="1:2">
      <c r="A3" s="3" t="s">
        <v>151</v>
      </c>
    </row>
    <row r="4" spans="1:2">
      <c r="A4" s="4" t="s">
        <v>196</v>
      </c>
      <c r="B4" s="4" t="s">
        <v>197</v>
      </c>
    </row>
    <row r="5" spans="1:2">
      <c r="A5" s="4" t="s">
        <v>198</v>
      </c>
      <c r="B5" s="4" t="s">
        <v>199</v>
      </c>
    </row>
    <row r="6" spans="1:2">
      <c r="A6" s="4" t="s">
        <v>159</v>
      </c>
      <c r="B6" s="4" t="s">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01</v>
      </c>
      <c r="B1" s="2" t="s">
        <v>1</v>
      </c>
    </row>
    <row r="2" spans="1:2">
      <c r="B2" s="2" t="s">
        <v>2</v>
      </c>
    </row>
    <row r="3" spans="1:2">
      <c r="A3" s="3" t="s">
        <v>151</v>
      </c>
    </row>
    <row r="4" spans="1:2">
      <c r="A4" s="4" t="s">
        <v>202</v>
      </c>
      <c r="B4" s="4" t="s">
        <v>203</v>
      </c>
    </row>
    <row r="5" spans="1:2">
      <c r="A5" s="4" t="s">
        <v>204</v>
      </c>
      <c r="B5" s="4" t="s">
        <v>205</v>
      </c>
    </row>
    <row r="6" spans="1:2">
      <c r="A6" s="4" t="s">
        <v>206</v>
      </c>
      <c r="B6" s="4" t="s">
        <v>2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154</v>
      </c>
    </row>
    <row r="4" spans="1:2">
      <c r="A4" s="4" t="s">
        <v>209</v>
      </c>
      <c r="B4" s="4" t="s">
        <v>210</v>
      </c>
    </row>
    <row r="5" spans="1:2">
      <c r="A5" s="4" t="s">
        <v>211</v>
      </c>
      <c r="B5" s="4" t="s">
        <v>2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57</v>
      </c>
    </row>
    <row r="4" spans="1:2">
      <c r="A4" s="4" t="s">
        <v>214</v>
      </c>
      <c r="B4" s="4" t="s">
        <v>215</v>
      </c>
    </row>
    <row r="5" spans="1:2">
      <c r="A5" s="4" t="s">
        <v>216</v>
      </c>
      <c r="B5" s="4" t="s">
        <v>217</v>
      </c>
    </row>
    <row r="6" spans="1:2">
      <c r="A6" s="4" t="s">
        <v>218</v>
      </c>
      <c r="B6" s="4" t="s">
        <v>219</v>
      </c>
    </row>
    <row r="7" spans="1:2">
      <c r="A7" s="4" t="s">
        <v>220</v>
      </c>
      <c r="B7" s="4" t="s">
        <v>221</v>
      </c>
    </row>
    <row r="8" spans="1:2">
      <c r="A8" s="4" t="s">
        <v>222</v>
      </c>
      <c r="B8" s="4" t="s">
        <v>2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24</v>
      </c>
      <c r="B1" s="2" t="s">
        <v>1</v>
      </c>
    </row>
    <row r="2" spans="1:2">
      <c r="B2" s="2" t="s">
        <v>2</v>
      </c>
    </row>
    <row r="3" spans="1:2">
      <c r="A3" s="3" t="s">
        <v>160</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63</v>
      </c>
    </row>
    <row r="4" spans="1:2">
      <c r="A4" s="4" t="s">
        <v>230</v>
      </c>
      <c r="B4" s="4" t="s">
        <v>231</v>
      </c>
    </row>
    <row r="5" spans="1:2">
      <c r="A5" s="4" t="s">
        <v>232</v>
      </c>
      <c r="B5" s="4" t="s">
        <v>233</v>
      </c>
    </row>
    <row r="6" spans="1:2">
      <c r="A6" s="4" t="s">
        <v>234</v>
      </c>
      <c r="B6" s="4" t="s">
        <v>235</v>
      </c>
    </row>
    <row r="7" spans="1:2">
      <c r="A7" s="4" t="s">
        <v>236</v>
      </c>
      <c r="B7" s="4" t="s">
        <v>237</v>
      </c>
    </row>
    <row r="8" spans="1:2">
      <c r="A8" s="4" t="s">
        <v>238</v>
      </c>
      <c r="B8" s="4" t="s">
        <v>2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5</v>
      </c>
      <c r="B1" s="2" t="s">
        <v>2</v>
      </c>
      <c r="C1" s="2" t="s">
        <v>25</v>
      </c>
    </row>
    <row r="2" spans="1:3">
      <c r="A2" s="3" t="s">
        <v>66</v>
      </c>
    </row>
    <row r="3" spans="1:3">
      <c r="A3" s="4" t="s">
        <v>67</v>
      </c>
      <c r="B3" s="8" t="n">
        <v>29.6</v>
      </c>
      <c r="C3" s="8" t="n">
        <v>32.2</v>
      </c>
    </row>
    <row r="4" spans="1:3">
      <c r="A4" s="4" t="s">
        <v>68</v>
      </c>
      <c r="B4" s="9" t="n">
        <v>0.01</v>
      </c>
      <c r="C4" s="9" t="n">
        <v>0.01</v>
      </c>
    </row>
    <row r="5" spans="1:3">
      <c r="A5" s="4" t="s">
        <v>69</v>
      </c>
      <c r="B5" s="5" t="n">
        <v>5000000</v>
      </c>
      <c r="C5" s="5" t="n">
        <v>5000000</v>
      </c>
    </row>
    <row r="6" spans="1:3">
      <c r="A6" s="4" t="s">
        <v>70</v>
      </c>
      <c r="B6" s="5" t="n">
        <v>0</v>
      </c>
      <c r="C6" s="5" t="n">
        <v>0</v>
      </c>
    </row>
    <row r="7" spans="1:3">
      <c r="A7" s="4" t="s">
        <v>71</v>
      </c>
      <c r="B7" s="5" t="n">
        <v>0</v>
      </c>
      <c r="C7" s="5" t="n">
        <v>0</v>
      </c>
    </row>
    <row r="8" spans="1:3">
      <c r="A8" s="4" t="s">
        <v>72</v>
      </c>
      <c r="B8" s="9" t="n">
        <v>0.01</v>
      </c>
      <c r="C8" s="9" t="n">
        <v>0.01</v>
      </c>
    </row>
    <row r="9" spans="1:3">
      <c r="A9" s="4" t="s">
        <v>73</v>
      </c>
      <c r="B9" s="5" t="n">
        <v>150000000</v>
      </c>
      <c r="C9" s="5" t="n">
        <v>150000000</v>
      </c>
    </row>
    <row r="10" spans="1:3">
      <c r="A10" s="4" t="s">
        <v>74</v>
      </c>
      <c r="B10" s="5" t="n">
        <v>54490000</v>
      </c>
      <c r="C10" s="5" t="n">
        <v>54249000</v>
      </c>
    </row>
    <row r="11" spans="1:3">
      <c r="A11" s="4" t="s">
        <v>75</v>
      </c>
      <c r="B11" s="5" t="n">
        <v>9685000</v>
      </c>
      <c r="C11" s="5" t="n">
        <v>907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40</v>
      </c>
      <c r="B1" s="2" t="s">
        <v>1</v>
      </c>
    </row>
    <row r="2" spans="1:2">
      <c r="B2" s="2" t="s">
        <v>2</v>
      </c>
    </row>
    <row r="3" spans="1:2">
      <c r="A3" s="4" t="s">
        <v>241</v>
      </c>
      <c r="B3" s="4" t="s">
        <v>242</v>
      </c>
    </row>
    <row r="4" spans="1:2">
      <c r="A4" s="4" t="s">
        <v>243</v>
      </c>
    </row>
    <row r="5" spans="1:2">
      <c r="A5" s="4" t="s">
        <v>244</v>
      </c>
      <c r="B5" s="4" t="s">
        <v>2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169</v>
      </c>
    </row>
    <row r="4" spans="1:2">
      <c r="A4" s="4" t="s">
        <v>247</v>
      </c>
      <c r="B4" s="4" t="s">
        <v>2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175</v>
      </c>
    </row>
    <row r="4" spans="1:2">
      <c r="A4" s="4" t="s">
        <v>250</v>
      </c>
      <c r="B4" s="4" t="s">
        <v>251</v>
      </c>
    </row>
    <row r="5" spans="1:2">
      <c r="A5" s="4" t="s">
        <v>252</v>
      </c>
      <c r="B5" s="4" t="s">
        <v>253</v>
      </c>
    </row>
    <row r="6" spans="1:2">
      <c r="A6" s="4" t="s">
        <v>254</v>
      </c>
      <c r="B6" s="4" t="s">
        <v>255</v>
      </c>
    </row>
    <row r="7" spans="1:2">
      <c r="A7" s="4" t="s">
        <v>256</v>
      </c>
      <c r="B7" s="4" t="s">
        <v>25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58</v>
      </c>
      <c r="B1" s="2" t="s">
        <v>1</v>
      </c>
    </row>
    <row r="2" spans="1:2">
      <c r="B2" s="2" t="s">
        <v>2</v>
      </c>
    </row>
    <row r="3" spans="1:2">
      <c r="A3" s="3" t="s">
        <v>178</v>
      </c>
    </row>
    <row r="4" spans="1:2">
      <c r="A4" s="4" t="s">
        <v>259</v>
      </c>
      <c r="B4" s="4" t="s">
        <v>26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1</v>
      </c>
      <c r="B1" s="2" t="s">
        <v>1</v>
      </c>
    </row>
    <row r="2" spans="1:2">
      <c r="B2" s="2" t="s">
        <v>2</v>
      </c>
    </row>
    <row r="3" spans="1:2">
      <c r="A3" s="3" t="s">
        <v>181</v>
      </c>
    </row>
    <row r="4" spans="1:2">
      <c r="A4" s="4" t="s">
        <v>262</v>
      </c>
      <c r="B4" s="4" t="s">
        <v>26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184</v>
      </c>
    </row>
    <row r="4" spans="1:2">
      <c r="A4" s="4" t="s">
        <v>265</v>
      </c>
      <c r="B4" s="4" t="s">
        <v>266</v>
      </c>
    </row>
    <row r="5" spans="1:2">
      <c r="A5" s="4" t="s">
        <v>267</v>
      </c>
      <c r="B5" s="4" t="s">
        <v>268</v>
      </c>
    </row>
    <row r="6" spans="1:2">
      <c r="A6" s="4" t="s">
        <v>269</v>
      </c>
      <c r="B6" s="4" t="s">
        <v>270</v>
      </c>
    </row>
    <row r="7" spans="1:2">
      <c r="A7" s="4" t="s">
        <v>271</v>
      </c>
      <c r="B7" s="4" t="s">
        <v>27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5"/>
    <col customWidth="1" max="5" min="5" width="14"/>
  </cols>
  <sheetData>
    <row r="1" spans="1:5">
      <c r="A1" s="1" t="s">
        <v>273</v>
      </c>
      <c r="B1" s="2" t="s">
        <v>274</v>
      </c>
      <c r="C1" s="2" t="s">
        <v>275</v>
      </c>
      <c r="D1" s="2" t="s">
        <v>2</v>
      </c>
      <c r="E1" s="2" t="s">
        <v>77</v>
      </c>
    </row>
    <row r="2" spans="1:5">
      <c r="A2" s="3" t="s">
        <v>276</v>
      </c>
    </row>
    <row r="3" spans="1:5">
      <c r="A3" s="4" t="s">
        <v>277</v>
      </c>
      <c r="D3" s="4" t="s">
        <v>278</v>
      </c>
      <c r="E3" s="4" t="s">
        <v>278</v>
      </c>
    </row>
    <row r="4" spans="1:5">
      <c r="A4" s="4" t="s">
        <v>279</v>
      </c>
    </row>
    <row r="5" spans="1:5">
      <c r="A5" s="3" t="s">
        <v>276</v>
      </c>
    </row>
    <row r="6" spans="1:5">
      <c r="A6" s="4" t="s">
        <v>280</v>
      </c>
      <c r="D6" s="8" t="n">
        <v>63.6</v>
      </c>
    </row>
    <row r="7" spans="1:5">
      <c r="A7" s="4" t="s">
        <v>277</v>
      </c>
      <c r="C7" s="4" t="s">
        <v>278</v>
      </c>
      <c r="D7" s="4" t="s">
        <v>278</v>
      </c>
    </row>
    <row r="8" spans="1:5">
      <c r="A8" s="4" t="s">
        <v>281</v>
      </c>
      <c r="C8" s="4" t="s">
        <v>282</v>
      </c>
      <c r="D8" s="4" t="s">
        <v>282</v>
      </c>
    </row>
    <row r="9" spans="1:5">
      <c r="A9" s="4" t="s">
        <v>283</v>
      </c>
      <c r="C9" s="4" t="s">
        <v>284</v>
      </c>
      <c r="D9" s="4" t="s">
        <v>284</v>
      </c>
    </row>
    <row r="10" spans="1:5">
      <c r="A10" s="4" t="s">
        <v>285</v>
      </c>
    </row>
    <row r="11" spans="1:5">
      <c r="A11" s="3" t="s">
        <v>276</v>
      </c>
    </row>
    <row r="12" spans="1:5">
      <c r="A12" s="4" t="s">
        <v>286</v>
      </c>
      <c r="B12" s="8" t="n">
        <v>4.7</v>
      </c>
    </row>
    <row r="13" spans="1:5">
      <c r="A13" s="4" t="s">
        <v>287</v>
      </c>
    </row>
    <row r="14" spans="1:5">
      <c r="A14" s="3" t="s">
        <v>276</v>
      </c>
    </row>
    <row r="15" spans="1:5">
      <c r="A15" s="4" t="s">
        <v>281</v>
      </c>
      <c r="C15" s="4" t="s">
        <v>288</v>
      </c>
      <c r="D15" s="4" t="s">
        <v>28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9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s>
  <sheetData>
    <row r="1" spans="1:6">
      <c r="A1" s="1" t="s">
        <v>289</v>
      </c>
      <c r="C1" s="2" t="s">
        <v>1</v>
      </c>
    </row>
    <row r="2" spans="1:6">
      <c r="C2" s="2" t="s">
        <v>2</v>
      </c>
      <c r="D2" s="2" t="s">
        <v>77</v>
      </c>
      <c r="E2" s="2" t="s">
        <v>274</v>
      </c>
      <c r="F2" s="2" t="s">
        <v>25</v>
      </c>
    </row>
    <row r="3" spans="1:6">
      <c r="A3" s="3" t="s">
        <v>276</v>
      </c>
    </row>
    <row r="4" spans="1:6">
      <c r="A4" s="4" t="s">
        <v>79</v>
      </c>
      <c r="C4" s="7" t="n">
        <v>239866</v>
      </c>
      <c r="D4" s="7" t="n">
        <v>228691</v>
      </c>
    </row>
    <row r="5" spans="1:6">
      <c r="A5" s="4" t="s">
        <v>80</v>
      </c>
      <c r="B5" s="4" t="s">
        <v>81</v>
      </c>
      <c r="C5" s="5" t="n">
        <v>120759</v>
      </c>
      <c r="D5" s="5" t="n">
        <v>105161</v>
      </c>
    </row>
    <row r="6" spans="1:6">
      <c r="A6" s="4" t="s">
        <v>82</v>
      </c>
      <c r="C6" s="5" t="n">
        <v>119107</v>
      </c>
      <c r="D6" s="5" t="n">
        <v>123530</v>
      </c>
    </row>
    <row r="7" spans="1:6">
      <c r="A7" s="4" t="s">
        <v>290</v>
      </c>
      <c r="C7" s="5" t="n">
        <v>121172</v>
      </c>
      <c r="D7" s="5" t="n">
        <v>115387</v>
      </c>
    </row>
    <row r="8" spans="1:6">
      <c r="A8" s="4" t="s">
        <v>291</v>
      </c>
      <c r="C8" s="5" t="n">
        <v>-2065</v>
      </c>
      <c r="D8" s="5" t="n">
        <v>8143</v>
      </c>
    </row>
    <row r="9" spans="1:6">
      <c r="A9" s="4" t="s">
        <v>292</v>
      </c>
      <c r="C9" s="5" t="n">
        <v>1289</v>
      </c>
      <c r="D9" s="5" t="n">
        <v>287</v>
      </c>
    </row>
    <row r="10" spans="1:6">
      <c r="A10" s="4" t="s">
        <v>293</v>
      </c>
      <c r="C10" s="5" t="n">
        <v>-5730</v>
      </c>
      <c r="D10" s="5" t="n">
        <v>3770</v>
      </c>
    </row>
    <row r="11" spans="1:6">
      <c r="A11" s="4" t="s">
        <v>94</v>
      </c>
      <c r="C11" s="5" t="n">
        <v>2135</v>
      </c>
      <c r="D11" s="5" t="n">
        <v>1017</v>
      </c>
    </row>
    <row r="12" spans="1:6">
      <c r="A12" s="4" t="s">
        <v>294</v>
      </c>
      <c r="C12" s="5" t="n">
        <v>-3595</v>
      </c>
      <c r="D12" s="7" t="n">
        <v>4787</v>
      </c>
    </row>
    <row r="13" spans="1:6">
      <c r="A13" s="3" t="s">
        <v>295</v>
      </c>
    </row>
    <row r="14" spans="1:6">
      <c r="A14" s="4" t="s">
        <v>296</v>
      </c>
      <c r="C14" s="5" t="n">
        <v>251227</v>
      </c>
      <c r="E14" s="7" t="n">
        <v>244518</v>
      </c>
      <c r="F14" s="7" t="n">
        <v>244416</v>
      </c>
    </row>
    <row r="15" spans="1:6">
      <c r="A15" s="4" t="s">
        <v>33</v>
      </c>
      <c r="C15" s="5" t="n">
        <v>49731</v>
      </c>
      <c r="E15" s="5" t="n">
        <v>40171</v>
      </c>
      <c r="F15" s="5" t="n">
        <v>41799</v>
      </c>
    </row>
    <row r="16" spans="1:6">
      <c r="A16" s="4" t="s">
        <v>39</v>
      </c>
      <c r="C16" s="5" t="n">
        <v>40931</v>
      </c>
      <c r="E16" s="5" t="n">
        <v>43617</v>
      </c>
      <c r="F16" s="5" t="n">
        <v>45083</v>
      </c>
    </row>
    <row r="17" spans="1:6">
      <c r="A17" s="4" t="s">
        <v>40</v>
      </c>
      <c r="C17" s="5" t="n">
        <v>27246</v>
      </c>
      <c r="E17" s="5" t="n">
        <v>23566</v>
      </c>
      <c r="F17" s="5" t="n">
        <v>15504</v>
      </c>
    </row>
    <row r="18" spans="1:6">
      <c r="A18" s="3" t="s">
        <v>297</v>
      </c>
    </row>
    <row r="19" spans="1:6">
      <c r="A19" s="4" t="s">
        <v>45</v>
      </c>
      <c r="C19" s="5" t="n">
        <v>68912</v>
      </c>
      <c r="E19" s="5" t="n">
        <v>55738</v>
      </c>
      <c r="F19" s="5" t="n">
        <v>55833</v>
      </c>
    </row>
    <row r="20" spans="1:6">
      <c r="A20" s="4" t="s">
        <v>50</v>
      </c>
      <c r="C20" s="5" t="n">
        <v>24748</v>
      </c>
      <c r="E20" s="5" t="n">
        <v>29292</v>
      </c>
      <c r="F20" s="5" t="n">
        <v>28801</v>
      </c>
    </row>
    <row r="21" spans="1:6">
      <c r="A21" s="3" t="s">
        <v>56</v>
      </c>
    </row>
    <row r="22" spans="1:6">
      <c r="A22" s="4" t="s">
        <v>62</v>
      </c>
      <c r="C22" s="5" t="n">
        <v>403623</v>
      </c>
      <c r="E22" s="5" t="n">
        <v>407218</v>
      </c>
      <c r="F22" s="7" t="n">
        <v>402544</v>
      </c>
    </row>
    <row r="23" spans="1:6">
      <c r="A23" s="4" t="s">
        <v>298</v>
      </c>
    </row>
    <row r="24" spans="1:6">
      <c r="A24" s="3" t="s">
        <v>276</v>
      </c>
    </row>
    <row r="25" spans="1:6">
      <c r="A25" s="4" t="s">
        <v>79</v>
      </c>
      <c r="C25" s="5" t="n">
        <v>239866</v>
      </c>
    </row>
    <row r="26" spans="1:6">
      <c r="A26" s="4" t="s">
        <v>80</v>
      </c>
      <c r="C26" s="5" t="n">
        <v>120759</v>
      </c>
    </row>
    <row r="27" spans="1:6">
      <c r="A27" s="4" t="s">
        <v>82</v>
      </c>
      <c r="C27" s="5" t="n">
        <v>119107</v>
      </c>
    </row>
    <row r="28" spans="1:6">
      <c r="A28" s="4" t="s">
        <v>290</v>
      </c>
      <c r="C28" s="5" t="n">
        <v>121172</v>
      </c>
    </row>
    <row r="29" spans="1:6">
      <c r="A29" s="4" t="s">
        <v>291</v>
      </c>
      <c r="C29" s="5" t="n">
        <v>-2065</v>
      </c>
    </row>
    <row r="30" spans="1:6">
      <c r="A30" s="4" t="s">
        <v>292</v>
      </c>
      <c r="C30" s="5" t="n">
        <v>-3665</v>
      </c>
    </row>
    <row r="31" spans="1:6">
      <c r="A31" s="4" t="s">
        <v>293</v>
      </c>
      <c r="C31" s="5" t="n">
        <v>-5730</v>
      </c>
    </row>
    <row r="32" spans="1:6">
      <c r="A32" s="4" t="s">
        <v>94</v>
      </c>
      <c r="C32" s="5" t="n">
        <v>2135</v>
      </c>
    </row>
    <row r="33" spans="1:6">
      <c r="A33" s="4" t="s">
        <v>294</v>
      </c>
      <c r="C33" s="5" t="n">
        <v>-3595</v>
      </c>
    </row>
    <row r="34" spans="1:6">
      <c r="A34" s="3" t="s">
        <v>295</v>
      </c>
    </row>
    <row r="35" spans="1:6">
      <c r="A35" s="4" t="s">
        <v>296</v>
      </c>
      <c r="C35" s="5" t="n">
        <v>251227</v>
      </c>
    </row>
    <row r="36" spans="1:6">
      <c r="A36" s="4" t="s">
        <v>33</v>
      </c>
      <c r="C36" s="5" t="n">
        <v>49731</v>
      </c>
    </row>
    <row r="37" spans="1:6">
      <c r="A37" s="4" t="s">
        <v>39</v>
      </c>
      <c r="C37" s="5" t="n">
        <v>40931</v>
      </c>
    </row>
    <row r="38" spans="1:6">
      <c r="A38" s="4" t="s">
        <v>40</v>
      </c>
      <c r="C38" s="5" t="n">
        <v>27246</v>
      </c>
    </row>
    <row r="39" spans="1:6">
      <c r="A39" s="3" t="s">
        <v>297</v>
      </c>
    </row>
    <row r="40" spans="1:6">
      <c r="A40" s="4" t="s">
        <v>45</v>
      </c>
      <c r="C40" s="5" t="n">
        <v>68912</v>
      </c>
    </row>
    <row r="41" spans="1:6">
      <c r="A41" s="4" t="s">
        <v>50</v>
      </c>
      <c r="C41" s="5" t="n">
        <v>24748</v>
      </c>
    </row>
    <row r="42" spans="1:6">
      <c r="A42" s="3" t="s">
        <v>56</v>
      </c>
    </row>
    <row r="43" spans="1:6">
      <c r="A43" s="4" t="s">
        <v>62</v>
      </c>
      <c r="C43" s="5" t="n">
        <v>403623</v>
      </c>
    </row>
    <row r="44" spans="1:6">
      <c r="A44" s="4" t="s">
        <v>299</v>
      </c>
    </row>
    <row r="45" spans="1:6">
      <c r="A45" s="3" t="s">
        <v>295</v>
      </c>
    </row>
    <row r="46" spans="1:6">
      <c r="A46" s="4" t="s">
        <v>296</v>
      </c>
      <c r="E46" s="5" t="n">
        <v>102</v>
      </c>
    </row>
    <row r="47" spans="1:6">
      <c r="A47" s="4" t="s">
        <v>33</v>
      </c>
      <c r="E47" s="5" t="n">
        <v>-1628</v>
      </c>
    </row>
    <row r="48" spans="1:6">
      <c r="A48" s="4" t="s">
        <v>39</v>
      </c>
      <c r="E48" s="5" t="n">
        <v>-1466</v>
      </c>
    </row>
    <row r="49" spans="1:6">
      <c r="A49" s="4" t="s">
        <v>40</v>
      </c>
      <c r="E49" s="5" t="n">
        <v>8062</v>
      </c>
    </row>
    <row r="50" spans="1:6">
      <c r="A50" s="3" t="s">
        <v>297</v>
      </c>
    </row>
    <row r="51" spans="1:6">
      <c r="A51" s="4" t="s">
        <v>45</v>
      </c>
      <c r="E51" s="5" t="n">
        <v>-95</v>
      </c>
    </row>
    <row r="52" spans="1:6">
      <c r="A52" s="4" t="s">
        <v>50</v>
      </c>
      <c r="E52" s="5" t="n">
        <v>491</v>
      </c>
    </row>
    <row r="53" spans="1:6">
      <c r="A53" s="3" t="s">
        <v>56</v>
      </c>
    </row>
    <row r="54" spans="1:6">
      <c r="A54" s="4" t="s">
        <v>62</v>
      </c>
      <c r="E54" s="7" t="n">
        <v>4674</v>
      </c>
    </row>
    <row r="55" spans="1:6">
      <c r="A55" s="4" t="s">
        <v>300</v>
      </c>
    </row>
    <row r="56" spans="1:6">
      <c r="A56" s="3" t="s">
        <v>276</v>
      </c>
    </row>
    <row r="57" spans="1:6">
      <c r="A57" s="4" t="s">
        <v>79</v>
      </c>
      <c r="C57" s="5" t="n">
        <v>238407</v>
      </c>
    </row>
    <row r="58" spans="1:6">
      <c r="A58" s="4" t="s">
        <v>80</v>
      </c>
      <c r="C58" s="5" t="n">
        <v>120817</v>
      </c>
    </row>
    <row r="59" spans="1:6">
      <c r="A59" s="4" t="s">
        <v>82</v>
      </c>
      <c r="C59" s="5" t="n">
        <v>117590</v>
      </c>
    </row>
    <row r="60" spans="1:6">
      <c r="A60" s="4" t="s">
        <v>290</v>
      </c>
      <c r="C60" s="5" t="n">
        <v>121033</v>
      </c>
    </row>
    <row r="61" spans="1:6">
      <c r="A61" s="4" t="s">
        <v>291</v>
      </c>
      <c r="C61" s="5" t="n">
        <v>-3443</v>
      </c>
    </row>
    <row r="62" spans="1:6">
      <c r="A62" s="4" t="s">
        <v>292</v>
      </c>
      <c r="C62" s="5" t="n">
        <v>-3840</v>
      </c>
    </row>
    <row r="63" spans="1:6">
      <c r="A63" s="4" t="s">
        <v>293</v>
      </c>
      <c r="C63" s="5" t="n">
        <v>-7283</v>
      </c>
    </row>
    <row r="64" spans="1:6">
      <c r="A64" s="4" t="s">
        <v>94</v>
      </c>
      <c r="C64" s="5" t="n">
        <v>2284</v>
      </c>
    </row>
    <row r="65" spans="1:6">
      <c r="A65" s="4" t="s">
        <v>294</v>
      </c>
      <c r="C65" s="5" t="n">
        <v>-4999</v>
      </c>
    </row>
    <row r="66" spans="1:6">
      <c r="A66" s="3" t="s">
        <v>295</v>
      </c>
    </row>
    <row r="67" spans="1:6">
      <c r="A67" s="4" t="s">
        <v>296</v>
      </c>
      <c r="C67" s="5" t="n">
        <v>250188</v>
      </c>
    </row>
    <row r="68" spans="1:6">
      <c r="A68" s="4" t="s">
        <v>33</v>
      </c>
      <c r="C68" s="5" t="n">
        <v>51301</v>
      </c>
    </row>
    <row r="69" spans="1:6">
      <c r="A69" s="4" t="s">
        <v>39</v>
      </c>
      <c r="C69" s="5" t="n">
        <v>42546</v>
      </c>
    </row>
    <row r="70" spans="1:6">
      <c r="A70" s="4" t="s">
        <v>40</v>
      </c>
      <c r="C70" s="5" t="n">
        <v>19323</v>
      </c>
    </row>
    <row r="71" spans="1:6">
      <c r="A71" s="3" t="s">
        <v>297</v>
      </c>
    </row>
    <row r="72" spans="1:6">
      <c r="A72" s="4" t="s">
        <v>45</v>
      </c>
      <c r="C72" s="5" t="n">
        <v>69705</v>
      </c>
    </row>
    <row r="73" spans="1:6">
      <c r="A73" s="4" t="s">
        <v>50</v>
      </c>
      <c r="C73" s="5" t="n">
        <v>24257</v>
      </c>
    </row>
    <row r="74" spans="1:6">
      <c r="A74" s="3" t="s">
        <v>56</v>
      </c>
    </row>
    <row r="75" spans="1:6">
      <c r="A75" s="4" t="s">
        <v>62</v>
      </c>
      <c r="C75" s="5" t="n">
        <v>397544</v>
      </c>
    </row>
    <row r="76" spans="1:6">
      <c r="A76" s="4" t="s">
        <v>301</v>
      </c>
    </row>
    <row r="77" spans="1:6">
      <c r="A77" s="3" t="s">
        <v>276</v>
      </c>
    </row>
    <row r="78" spans="1:6">
      <c r="A78" s="4" t="s">
        <v>79</v>
      </c>
      <c r="C78" s="5" t="n">
        <v>1459</v>
      </c>
    </row>
    <row r="79" spans="1:6">
      <c r="A79" s="4" t="s">
        <v>80</v>
      </c>
      <c r="C79" s="5" t="n">
        <v>-58</v>
      </c>
    </row>
    <row r="80" spans="1:6">
      <c r="A80" s="4" t="s">
        <v>82</v>
      </c>
      <c r="C80" s="5" t="n">
        <v>1517</v>
      </c>
    </row>
    <row r="81" spans="1:6">
      <c r="A81" s="4" t="s">
        <v>290</v>
      </c>
      <c r="C81" s="5" t="n">
        <v>139</v>
      </c>
    </row>
    <row r="82" spans="1:6">
      <c r="A82" s="4" t="s">
        <v>291</v>
      </c>
      <c r="C82" s="5" t="n">
        <v>1378</v>
      </c>
    </row>
    <row r="83" spans="1:6">
      <c r="A83" s="4" t="s">
        <v>292</v>
      </c>
      <c r="C83" s="5" t="n">
        <v>175</v>
      </c>
    </row>
    <row r="84" spans="1:6">
      <c r="A84" s="4" t="s">
        <v>293</v>
      </c>
      <c r="C84" s="5" t="n">
        <v>1553</v>
      </c>
    </row>
    <row r="85" spans="1:6">
      <c r="A85" s="4" t="s">
        <v>94</v>
      </c>
      <c r="C85" s="5" t="n">
        <v>-149</v>
      </c>
    </row>
    <row r="86" spans="1:6">
      <c r="A86" s="4" t="s">
        <v>294</v>
      </c>
      <c r="C86" s="5" t="n">
        <v>1404</v>
      </c>
    </row>
    <row r="87" spans="1:6">
      <c r="A87" s="3" t="s">
        <v>295</v>
      </c>
    </row>
    <row r="88" spans="1:6">
      <c r="A88" s="4" t="s">
        <v>296</v>
      </c>
      <c r="C88" s="5" t="n">
        <v>1039</v>
      </c>
    </row>
    <row r="89" spans="1:6">
      <c r="A89" s="4" t="s">
        <v>33</v>
      </c>
      <c r="C89" s="5" t="n">
        <v>-1570</v>
      </c>
    </row>
    <row r="90" spans="1:6">
      <c r="A90" s="4" t="s">
        <v>39</v>
      </c>
      <c r="C90" s="5" t="n">
        <v>-1615</v>
      </c>
    </row>
    <row r="91" spans="1:6">
      <c r="A91" s="4" t="s">
        <v>40</v>
      </c>
      <c r="C91" s="5" t="n">
        <v>7923</v>
      </c>
    </row>
    <row r="92" spans="1:6">
      <c r="A92" s="3" t="s">
        <v>297</v>
      </c>
    </row>
    <row r="93" spans="1:6">
      <c r="A93" s="4" t="s">
        <v>45</v>
      </c>
      <c r="C93" s="5" t="n">
        <v>-793</v>
      </c>
    </row>
    <row r="94" spans="1:6">
      <c r="A94" s="4" t="s">
        <v>50</v>
      </c>
      <c r="C94" s="5" t="n">
        <v>491</v>
      </c>
    </row>
    <row r="95" spans="1:6">
      <c r="A95" s="3" t="s">
        <v>56</v>
      </c>
    </row>
    <row r="96" spans="1:6">
      <c r="A96" s="4" t="s">
        <v>62</v>
      </c>
      <c r="C96" s="7" t="n">
        <v>6079</v>
      </c>
    </row>
    <row r="97" spans="1:6"/>
    <row r="98" spans="1:6">
      <c r="A98" s="4" t="s">
        <v>81</v>
      </c>
      <c r="B98" s="4" t="s">
        <v>100</v>
      </c>
    </row>
  </sheetData>
  <mergeCells count="4">
    <mergeCell ref="A1:B2"/>
    <mergeCell ref="C1:D1"/>
    <mergeCell ref="A97:E97"/>
    <mergeCell ref="B98:E98"/>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302</v>
      </c>
      <c r="C1" s="2" t="s">
        <v>2</v>
      </c>
      <c r="D1" s="2" t="s">
        <v>25</v>
      </c>
      <c r="E1" s="2" t="s">
        <v>77</v>
      </c>
      <c r="F1" s="2" t="s">
        <v>303</v>
      </c>
    </row>
    <row r="2" spans="1:6">
      <c r="A2" s="3" t="s">
        <v>304</v>
      </c>
    </row>
    <row r="3" spans="1:6">
      <c r="A3" s="4" t="s">
        <v>27</v>
      </c>
      <c r="C3" s="7" t="n">
        <v>163077</v>
      </c>
      <c r="D3" s="7" t="n">
        <v>170345</v>
      </c>
      <c r="E3" s="7" t="n">
        <v>151096</v>
      </c>
      <c r="F3" s="7" t="n">
        <v>164313</v>
      </c>
    </row>
    <row r="4" spans="1:6">
      <c r="A4" s="4" t="s">
        <v>305</v>
      </c>
      <c r="C4" s="5" t="n">
        <v>35733</v>
      </c>
      <c r="D4" s="5" t="n">
        <v>32531</v>
      </c>
      <c r="E4" s="5" t="n">
        <v>4509</v>
      </c>
      <c r="F4" s="5" t="n">
        <v>1142</v>
      </c>
    </row>
    <row r="5" spans="1:6">
      <c r="A5" s="4" t="s">
        <v>306</v>
      </c>
      <c r="B5" s="4" t="s">
        <v>81</v>
      </c>
      <c r="C5" s="7" t="n">
        <v>198810</v>
      </c>
      <c r="D5" s="7" t="n">
        <v>202876</v>
      </c>
      <c r="E5" s="7" t="n">
        <v>155605</v>
      </c>
      <c r="F5" s="7" t="n">
        <v>165455</v>
      </c>
    </row>
    <row r="6" spans="1:6"/>
    <row r="7" spans="1:6">
      <c r="A7" s="4" t="s">
        <v>81</v>
      </c>
      <c r="B7" s="4" t="s">
        <v>149</v>
      </c>
    </row>
  </sheetData>
  <mergeCells count="3">
    <mergeCell ref="A1:B1"/>
    <mergeCell ref="A6:E6"/>
    <mergeCell ref="B7:E7"/>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7</v>
      </c>
      <c r="B1" s="2" t="s">
        <v>1</v>
      </c>
    </row>
    <row r="2" spans="1:3">
      <c r="B2" s="2" t="s">
        <v>2</v>
      </c>
      <c r="C2" s="2" t="s">
        <v>77</v>
      </c>
    </row>
    <row r="3" spans="1:3">
      <c r="A3" s="3" t="s">
        <v>308</v>
      </c>
    </row>
    <row r="4" spans="1:3">
      <c r="A4" s="4" t="s">
        <v>309</v>
      </c>
      <c r="B4" s="7" t="n">
        <v>2562</v>
      </c>
      <c r="C4" s="7" t="n">
        <v>2092</v>
      </c>
    </row>
    <row r="5" spans="1:3">
      <c r="A5" s="4" t="s">
        <v>310</v>
      </c>
      <c r="B5" s="5" t="n">
        <v>1716</v>
      </c>
      <c r="C5" s="5" t="n">
        <v>1661</v>
      </c>
    </row>
    <row r="6" spans="1:3">
      <c r="A6" s="3" t="s">
        <v>311</v>
      </c>
    </row>
    <row r="7" spans="1:3">
      <c r="A7" s="4" t="s">
        <v>312</v>
      </c>
      <c r="B7" s="7" t="n">
        <v>999</v>
      </c>
      <c r="C7" s="7" t="n">
        <v>106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76</v>
      </c>
      <c r="C1" s="2" t="s">
        <v>1</v>
      </c>
    </row>
    <row r="2" spans="1:4">
      <c r="C2" s="2" t="s">
        <v>2</v>
      </c>
      <c r="D2" s="2" t="s">
        <v>77</v>
      </c>
    </row>
    <row r="3" spans="1:4">
      <c r="A3" s="3" t="s">
        <v>78</v>
      </c>
    </row>
    <row r="4" spans="1:4">
      <c r="A4" s="4" t="s">
        <v>79</v>
      </c>
      <c r="C4" s="7" t="n">
        <v>239866</v>
      </c>
      <c r="D4" s="7" t="n">
        <v>228691</v>
      </c>
    </row>
    <row r="5" spans="1:4">
      <c r="A5" s="4" t="s">
        <v>80</v>
      </c>
      <c r="B5" s="4" t="s">
        <v>81</v>
      </c>
      <c r="C5" s="5" t="n">
        <v>120759</v>
      </c>
      <c r="D5" s="5" t="n">
        <v>105161</v>
      </c>
    </row>
    <row r="6" spans="1:4">
      <c r="A6" s="4" t="s">
        <v>82</v>
      </c>
      <c r="C6" s="5" t="n">
        <v>119107</v>
      </c>
      <c r="D6" s="5" t="n">
        <v>123530</v>
      </c>
    </row>
    <row r="7" spans="1:4">
      <c r="A7" s="3" t="s">
        <v>83</v>
      </c>
    </row>
    <row r="8" spans="1:4">
      <c r="A8" s="4" t="s">
        <v>84</v>
      </c>
      <c r="B8" s="4" t="s">
        <v>81</v>
      </c>
      <c r="C8" s="5" t="n">
        <v>38279</v>
      </c>
      <c r="D8" s="5" t="n">
        <v>39627</v>
      </c>
    </row>
    <row r="9" spans="1:4">
      <c r="A9" s="4" t="s">
        <v>85</v>
      </c>
      <c r="B9" s="4" t="s">
        <v>81</v>
      </c>
      <c r="C9" s="5" t="n">
        <v>46680</v>
      </c>
      <c r="D9" s="5" t="n">
        <v>43035</v>
      </c>
    </row>
    <row r="10" spans="1:4">
      <c r="A10" s="4" t="s">
        <v>86</v>
      </c>
      <c r="B10" s="4" t="s">
        <v>81</v>
      </c>
      <c r="C10" s="5" t="n">
        <v>19421</v>
      </c>
      <c r="D10" s="5" t="n">
        <v>21029</v>
      </c>
    </row>
    <row r="11" spans="1:4">
      <c r="A11" s="4" t="s">
        <v>87</v>
      </c>
      <c r="C11" s="5" t="n">
        <v>4654</v>
      </c>
      <c r="D11" s="5" t="n">
        <v>918</v>
      </c>
    </row>
    <row r="12" spans="1:4">
      <c r="A12" s="4" t="s">
        <v>88</v>
      </c>
      <c r="C12" s="5" t="n">
        <v>12138</v>
      </c>
      <c r="D12" s="5" t="n">
        <v>10778</v>
      </c>
    </row>
    <row r="13" spans="1:4">
      <c r="A13" s="4" t="s">
        <v>89</v>
      </c>
      <c r="C13" s="5" t="n">
        <v>121172</v>
      </c>
      <c r="D13" s="5" t="n">
        <v>115387</v>
      </c>
    </row>
    <row r="14" spans="1:4">
      <c r="A14" s="4" t="s">
        <v>90</v>
      </c>
      <c r="C14" s="5" t="n">
        <v>-2065</v>
      </c>
      <c r="D14" s="5" t="n">
        <v>8143</v>
      </c>
    </row>
    <row r="15" spans="1:4">
      <c r="A15" s="4" t="s">
        <v>91</v>
      </c>
      <c r="C15" s="5" t="n">
        <v>-4954</v>
      </c>
      <c r="D15" s="5" t="n">
        <v>-4660</v>
      </c>
    </row>
    <row r="16" spans="1:4">
      <c r="A16" s="4" t="s">
        <v>92</v>
      </c>
      <c r="C16" s="5" t="n">
        <v>1289</v>
      </c>
      <c r="D16" s="5" t="n">
        <v>287</v>
      </c>
    </row>
    <row r="17" spans="1:4">
      <c r="A17" s="4" t="s">
        <v>93</v>
      </c>
      <c r="C17" s="5" t="n">
        <v>-5730</v>
      </c>
      <c r="D17" s="5" t="n">
        <v>3770</v>
      </c>
    </row>
    <row r="18" spans="1:4">
      <c r="A18" s="4" t="s">
        <v>94</v>
      </c>
      <c r="C18" s="5" t="n">
        <v>2135</v>
      </c>
      <c r="D18" s="5" t="n">
        <v>1017</v>
      </c>
    </row>
    <row r="19" spans="1:4">
      <c r="A19" s="4" t="s">
        <v>95</v>
      </c>
      <c r="C19" s="7" t="n">
        <v>-3595</v>
      </c>
      <c r="D19" s="7" t="n">
        <v>4787</v>
      </c>
    </row>
    <row r="20" spans="1:4">
      <c r="A20" s="4" t="s">
        <v>96</v>
      </c>
      <c r="C20" s="9" t="n">
        <v>-0.08</v>
      </c>
      <c r="D20" s="9" t="n">
        <v>0.1</v>
      </c>
    </row>
    <row r="21" spans="1:4">
      <c r="A21" s="4" t="s">
        <v>97</v>
      </c>
      <c r="C21" s="9" t="n">
        <v>-0.08</v>
      </c>
      <c r="D21" s="9" t="n">
        <v>0.1</v>
      </c>
    </row>
    <row r="22" spans="1:4">
      <c r="A22" s="4" t="s">
        <v>98</v>
      </c>
      <c r="C22" s="5" t="n">
        <v>45030</v>
      </c>
      <c r="D22" s="5" t="n">
        <v>46551</v>
      </c>
    </row>
    <row r="23" spans="1:4">
      <c r="A23" s="4" t="s">
        <v>99</v>
      </c>
      <c r="C23" s="5" t="n">
        <v>45030</v>
      </c>
      <c r="D23" s="5" t="n">
        <v>47208</v>
      </c>
    </row>
    <row r="24" spans="1:4"/>
    <row r="25" spans="1:4">
      <c r="A25" s="4" t="s">
        <v>81</v>
      </c>
      <c r="B25" s="4" t="s">
        <v>100</v>
      </c>
    </row>
  </sheetData>
  <mergeCells count="4">
    <mergeCell ref="A1:B2"/>
    <mergeCell ref="C1:D1"/>
    <mergeCell ref="A24:C24"/>
    <mergeCell ref="B25:C25"/>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3</v>
      </c>
      <c r="B1" s="2" t="s">
        <v>1</v>
      </c>
    </row>
    <row r="2" spans="1:3">
      <c r="B2" s="2" t="s">
        <v>2</v>
      </c>
      <c r="C2" s="2" t="s">
        <v>77</v>
      </c>
    </row>
    <row r="3" spans="1:3">
      <c r="A3" s="3" t="s">
        <v>314</v>
      </c>
    </row>
    <row r="4" spans="1:3">
      <c r="A4" s="4" t="s">
        <v>315</v>
      </c>
      <c r="B4" s="7" t="n">
        <v>-3595</v>
      </c>
      <c r="C4" s="7" t="n">
        <v>4787</v>
      </c>
    </row>
    <row r="5" spans="1:3">
      <c r="A5" s="4" t="s">
        <v>316</v>
      </c>
      <c r="B5" s="5" t="n">
        <v>45030</v>
      </c>
      <c r="C5" s="5" t="n">
        <v>46551</v>
      </c>
    </row>
    <row r="6" spans="1:3">
      <c r="A6" s="4" t="s">
        <v>317</v>
      </c>
      <c r="B6" s="9" t="n">
        <v>-0.08</v>
      </c>
      <c r="C6" s="9" t="n">
        <v>0.1</v>
      </c>
    </row>
    <row r="7" spans="1:3">
      <c r="A7" s="3" t="s">
        <v>318</v>
      </c>
    </row>
    <row r="8" spans="1:3">
      <c r="A8" s="4" t="s">
        <v>315</v>
      </c>
      <c r="B8" s="7" t="n">
        <v>-3595</v>
      </c>
      <c r="C8" s="7" t="n">
        <v>4787</v>
      </c>
    </row>
    <row r="9" spans="1:3">
      <c r="A9" s="4" t="s">
        <v>316</v>
      </c>
      <c r="B9" s="5" t="n">
        <v>45030</v>
      </c>
      <c r="C9" s="5" t="n">
        <v>46551</v>
      </c>
    </row>
    <row r="10" spans="1:3">
      <c r="A10" s="4" t="s">
        <v>319</v>
      </c>
      <c r="C10" s="5" t="n">
        <v>657</v>
      </c>
    </row>
    <row r="11" spans="1:3">
      <c r="A11" s="4" t="s">
        <v>320</v>
      </c>
      <c r="B11" s="5" t="n">
        <v>45030</v>
      </c>
      <c r="C11" s="5" t="n">
        <v>47208</v>
      </c>
    </row>
    <row r="12" spans="1:3">
      <c r="A12" s="4" t="s">
        <v>321</v>
      </c>
      <c r="B12" s="9" t="n">
        <v>-0.08</v>
      </c>
      <c r="C12" s="9" t="n">
        <v>0.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2</v>
      </c>
      <c r="B1" s="2" t="s">
        <v>1</v>
      </c>
    </row>
    <row r="2" spans="1:3">
      <c r="B2" s="2" t="s">
        <v>2</v>
      </c>
      <c r="C2" s="2" t="s">
        <v>77</v>
      </c>
    </row>
    <row r="3" spans="1:3">
      <c r="A3" s="3" t="s">
        <v>323</v>
      </c>
    </row>
    <row r="4" spans="1:3">
      <c r="A4" s="4" t="s">
        <v>324</v>
      </c>
      <c r="B4" s="5" t="n">
        <v>1682</v>
      </c>
      <c r="C4" s="5" t="n">
        <v>898</v>
      </c>
    </row>
    <row r="5" spans="1:3">
      <c r="A5" s="4" t="s">
        <v>325</v>
      </c>
    </row>
    <row r="6" spans="1:3">
      <c r="A6" s="3" t="s">
        <v>323</v>
      </c>
    </row>
    <row r="7" spans="1:3">
      <c r="A7" s="4" t="s">
        <v>324</v>
      </c>
      <c r="B7" s="5" t="n">
        <v>69</v>
      </c>
    </row>
    <row r="8" spans="1:3">
      <c r="A8" s="4" t="s">
        <v>326</v>
      </c>
    </row>
    <row r="9" spans="1:3">
      <c r="A9" s="3" t="s">
        <v>323</v>
      </c>
    </row>
    <row r="10" spans="1:3">
      <c r="A10" s="4" t="s">
        <v>324</v>
      </c>
      <c r="B10" s="5" t="n">
        <v>751</v>
      </c>
      <c r="C10" s="5" t="n">
        <v>421</v>
      </c>
    </row>
    <row r="11" spans="1:3">
      <c r="A11" s="4" t="s">
        <v>327</v>
      </c>
    </row>
    <row r="12" spans="1:3">
      <c r="A12" s="3" t="s">
        <v>323</v>
      </c>
    </row>
    <row r="13" spans="1:3">
      <c r="A13" s="4" t="s">
        <v>324</v>
      </c>
      <c r="B13" s="5" t="n">
        <v>862</v>
      </c>
      <c r="C13" s="5" t="n">
        <v>47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8</v>
      </c>
      <c r="B1" s="2" t="s">
        <v>2</v>
      </c>
      <c r="C1" s="2" t="s">
        <v>25</v>
      </c>
    </row>
    <row r="2" spans="1:3">
      <c r="A2" s="3" t="s">
        <v>329</v>
      </c>
    </row>
    <row r="3" spans="1:3">
      <c r="A3" s="4" t="s">
        <v>330</v>
      </c>
      <c r="B3" s="7" t="n">
        <v>56381</v>
      </c>
      <c r="C3" s="7" t="n">
        <v>57061</v>
      </c>
    </row>
    <row r="4" spans="1:3">
      <c r="A4" s="4" t="s">
        <v>331</v>
      </c>
      <c r="B4" s="5" t="n">
        <v>13641</v>
      </c>
      <c r="C4" s="5" t="n">
        <v>9792</v>
      </c>
    </row>
    <row r="5" spans="1:3">
      <c r="A5" s="4" t="s">
        <v>332</v>
      </c>
      <c r="B5" s="5" t="n">
        <v>53802</v>
      </c>
      <c r="C5" s="5" t="n">
        <v>58960</v>
      </c>
    </row>
    <row r="6" spans="1:3">
      <c r="A6" s="4" t="s">
        <v>333</v>
      </c>
      <c r="B6" s="7" t="n">
        <v>123824</v>
      </c>
      <c r="C6" s="7" t="n">
        <v>12581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77"/>
    <col customWidth="1" max="2" min="2" width="73"/>
    <col customWidth="1" max="3" min="3" width="15"/>
    <col customWidth="1" max="4" min="4" width="14"/>
    <col customWidth="1" max="5" min="5" width="14"/>
    <col customWidth="1" max="6" min="6" width="14"/>
  </cols>
  <sheetData>
    <row r="1" spans="1:6">
      <c r="A1" s="1" t="s">
        <v>334</v>
      </c>
      <c r="C1" s="2" t="s">
        <v>1</v>
      </c>
    </row>
    <row r="2" spans="1:6">
      <c r="C2" s="2" t="s">
        <v>2</v>
      </c>
      <c r="D2" s="2" t="s">
        <v>77</v>
      </c>
      <c r="E2" s="2" t="s">
        <v>274</v>
      </c>
      <c r="F2" s="2" t="s">
        <v>25</v>
      </c>
    </row>
    <row r="3" spans="1:6">
      <c r="A3" s="3" t="s">
        <v>276</v>
      </c>
    </row>
    <row r="4" spans="1:6">
      <c r="A4" s="4" t="s">
        <v>335</v>
      </c>
      <c r="E4" s="7" t="n">
        <v>8100000</v>
      </c>
    </row>
    <row r="5" spans="1:6">
      <c r="A5" s="4" t="s">
        <v>336</v>
      </c>
      <c r="C5" s="7" t="n">
        <v>1100000</v>
      </c>
    </row>
    <row r="6" spans="1:6">
      <c r="A6" s="4" t="s">
        <v>337</v>
      </c>
      <c r="C6" s="5" t="n">
        <v>0</v>
      </c>
    </row>
    <row r="7" spans="1:6">
      <c r="A7" s="4" t="s">
        <v>338</v>
      </c>
      <c r="C7" s="5" t="n">
        <v>1000000</v>
      </c>
    </row>
    <row r="8" spans="1:6">
      <c r="A8" s="4" t="s">
        <v>339</v>
      </c>
      <c r="C8" s="5" t="n">
        <v>1400000</v>
      </c>
      <c r="F8" s="7" t="n">
        <v>3500000</v>
      </c>
    </row>
    <row r="9" spans="1:6">
      <c r="A9" s="4" t="s">
        <v>340</v>
      </c>
      <c r="C9" s="5" t="n">
        <v>7166000</v>
      </c>
      <c r="F9" s="7" t="n">
        <v>4100000</v>
      </c>
    </row>
    <row r="10" spans="1:6">
      <c r="A10" s="4" t="s">
        <v>341</v>
      </c>
      <c r="B10" s="4" t="s">
        <v>81</v>
      </c>
      <c r="C10" s="7" t="n">
        <v>-2000</v>
      </c>
      <c r="D10" s="7" t="n">
        <v>4000</v>
      </c>
    </row>
    <row r="11" spans="1:6">
      <c r="A11" s="4" t="s">
        <v>342</v>
      </c>
    </row>
    <row r="12" spans="1:6">
      <c r="A12" s="3" t="s">
        <v>276</v>
      </c>
    </row>
    <row r="13" spans="1:6">
      <c r="A13" s="4" t="s">
        <v>343</v>
      </c>
      <c r="C13" s="4" t="s">
        <v>344</v>
      </c>
    </row>
    <row r="14" spans="1:6">
      <c r="A14" s="4" t="s">
        <v>345</v>
      </c>
    </row>
    <row r="15" spans="1:6">
      <c r="A15" s="3" t="s">
        <v>276</v>
      </c>
    </row>
    <row r="16" spans="1:6">
      <c r="A16" s="4" t="s">
        <v>343</v>
      </c>
      <c r="C16" s="4" t="s">
        <v>346</v>
      </c>
    </row>
    <row r="17" spans="1:6"/>
    <row r="18" spans="1:6">
      <c r="A18" s="4" t="s">
        <v>81</v>
      </c>
      <c r="B18" s="4" t="s">
        <v>116</v>
      </c>
    </row>
  </sheetData>
  <mergeCells count="4">
    <mergeCell ref="A1:B2"/>
    <mergeCell ref="C1:D1"/>
    <mergeCell ref="A17:E17"/>
    <mergeCell ref="B18:E18"/>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7</v>
      </c>
      <c r="B1" s="2" t="s">
        <v>1</v>
      </c>
    </row>
    <row r="2" spans="1:3">
      <c r="B2" s="2" t="s">
        <v>2</v>
      </c>
      <c r="C2" s="2" t="s">
        <v>77</v>
      </c>
    </row>
    <row r="3" spans="1:3">
      <c r="A3" s="3" t="s">
        <v>348</v>
      </c>
    </row>
    <row r="4" spans="1:3">
      <c r="A4" s="4" t="s">
        <v>349</v>
      </c>
      <c r="B4" s="7" t="n">
        <v>16335</v>
      </c>
      <c r="C4" s="7" t="n">
        <v>10319</v>
      </c>
    </row>
    <row r="5" spans="1:3">
      <c r="A5" s="4" t="s">
        <v>350</v>
      </c>
      <c r="C5" s="5" t="n">
        <v>9368</v>
      </c>
    </row>
    <row r="6" spans="1:3">
      <c r="A6" s="4" t="s">
        <v>351</v>
      </c>
      <c r="B6" s="5" t="n">
        <v>2972</v>
      </c>
      <c r="C6" s="5" t="n">
        <v>3564</v>
      </c>
    </row>
    <row r="7" spans="1:3">
      <c r="A7" s="4" t="s">
        <v>352</v>
      </c>
      <c r="B7" s="5" t="n">
        <v>-4501</v>
      </c>
      <c r="C7" s="5" t="n">
        <v>-4144</v>
      </c>
    </row>
    <row r="8" spans="1:3">
      <c r="A8" s="4" t="s">
        <v>353</v>
      </c>
      <c r="B8" s="7" t="n">
        <v>14806</v>
      </c>
      <c r="C8" s="7" t="n">
        <v>1910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4</v>
      </c>
      <c r="B1" s="2" t="s">
        <v>2</v>
      </c>
      <c r="C1" s="2" t="s">
        <v>25</v>
      </c>
    </row>
    <row r="2" spans="1:3">
      <c r="A2" s="3" t="s">
        <v>355</v>
      </c>
    </row>
    <row r="3" spans="1:3">
      <c r="A3" s="4" t="s">
        <v>356</v>
      </c>
      <c r="B3" s="7" t="n">
        <v>7849</v>
      </c>
      <c r="C3" s="7" t="n">
        <v>5432</v>
      </c>
    </row>
    <row r="4" spans="1:3">
      <c r="A4" s="4" t="s">
        <v>357</v>
      </c>
      <c r="B4" s="5" t="n">
        <v>-2207</v>
      </c>
      <c r="C4" s="5" t="n">
        <v>-1927</v>
      </c>
    </row>
    <row r="5" spans="1:3">
      <c r="A5" s="4" t="s">
        <v>358</v>
      </c>
      <c r="B5" s="7" t="n">
        <v>5642</v>
      </c>
      <c r="C5" s="7" t="n">
        <v>350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9</v>
      </c>
      <c r="B1" s="2" t="s">
        <v>2</v>
      </c>
      <c r="C1" s="2" t="s">
        <v>25</v>
      </c>
    </row>
    <row r="2" spans="1:3">
      <c r="A2" s="3" t="s">
        <v>360</v>
      </c>
    </row>
    <row r="3" spans="1:3">
      <c r="A3" s="4" t="s">
        <v>361</v>
      </c>
      <c r="B3" s="7" t="n">
        <v>1483</v>
      </c>
    </row>
    <row r="4" spans="1:3">
      <c r="A4" s="5" t="n">
        <v>2019</v>
      </c>
      <c r="B4" s="5" t="n">
        <v>2189</v>
      </c>
    </row>
    <row r="5" spans="1:3">
      <c r="A5" s="5" t="n">
        <v>2020</v>
      </c>
      <c r="B5" s="5" t="n">
        <v>2678</v>
      </c>
    </row>
    <row r="6" spans="1:3">
      <c r="A6" s="5" t="n">
        <v>2021</v>
      </c>
      <c r="B6" s="5" t="n">
        <v>384</v>
      </c>
    </row>
    <row r="7" spans="1:3">
      <c r="A7" s="5" t="n">
        <v>2022</v>
      </c>
      <c r="B7" s="5" t="n">
        <v>432</v>
      </c>
    </row>
    <row r="8" spans="1:3">
      <c r="A8" s="4" t="s">
        <v>333</v>
      </c>
      <c r="B8" s="7" t="n">
        <v>7166</v>
      </c>
      <c r="C8" s="7" t="n">
        <v>41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2</v>
      </c>
      <c r="B1" s="2" t="s">
        <v>2</v>
      </c>
      <c r="C1" s="2" t="s">
        <v>25</v>
      </c>
    </row>
    <row r="2" spans="1:3">
      <c r="A2" s="3" t="s">
        <v>363</v>
      </c>
    </row>
    <row r="3" spans="1:3">
      <c r="A3" s="4" t="s">
        <v>364</v>
      </c>
      <c r="B3" s="7" t="n">
        <v>-1243</v>
      </c>
      <c r="C3" s="7" t="n">
        <v>-697</v>
      </c>
    </row>
    <row r="4" spans="1:3">
      <c r="A4" s="4" t="s">
        <v>365</v>
      </c>
      <c r="B4" s="5" t="n">
        <v>14454</v>
      </c>
      <c r="C4" s="5" t="n">
        <v>8794</v>
      </c>
    </row>
    <row r="5" spans="1:3">
      <c r="A5" s="4" t="s">
        <v>366</v>
      </c>
      <c r="C5" s="5" t="n">
        <v>41</v>
      </c>
    </row>
    <row r="6" spans="1:3">
      <c r="A6" s="4" t="s">
        <v>333</v>
      </c>
      <c r="B6" s="7" t="n">
        <v>13211</v>
      </c>
      <c r="C6" s="7" t="n">
        <v>813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7</v>
      </c>
      <c r="B1" s="2" t="s">
        <v>1</v>
      </c>
    </row>
    <row r="2" spans="1:3">
      <c r="B2" s="2" t="s">
        <v>2</v>
      </c>
      <c r="C2" s="2" t="s">
        <v>77</v>
      </c>
    </row>
    <row r="3" spans="1:3">
      <c r="A3" s="3" t="s">
        <v>368</v>
      </c>
    </row>
    <row r="4" spans="1:3">
      <c r="A4" s="4" t="s">
        <v>369</v>
      </c>
      <c r="B4" s="7" t="n">
        <v>239866</v>
      </c>
      <c r="C4" s="7" t="n">
        <v>228691</v>
      </c>
    </row>
    <row r="5" spans="1:3">
      <c r="A5" s="4" t="s">
        <v>370</v>
      </c>
    </row>
    <row r="6" spans="1:3">
      <c r="A6" s="3" t="s">
        <v>368</v>
      </c>
    </row>
    <row r="7" spans="1:3">
      <c r="A7" s="4" t="s">
        <v>369</v>
      </c>
      <c r="B7" s="5" t="n">
        <v>88374</v>
      </c>
    </row>
    <row r="8" spans="1:3">
      <c r="A8" s="4" t="s">
        <v>371</v>
      </c>
    </row>
    <row r="9" spans="1:3">
      <c r="A9" s="3" t="s">
        <v>368</v>
      </c>
    </row>
    <row r="10" spans="1:3">
      <c r="A10" s="4" t="s">
        <v>369</v>
      </c>
      <c r="B10" s="5" t="n">
        <v>53835</v>
      </c>
    </row>
    <row r="11" spans="1:3">
      <c r="A11" s="4" t="s">
        <v>372</v>
      </c>
    </row>
    <row r="12" spans="1:3">
      <c r="A12" s="3" t="s">
        <v>368</v>
      </c>
    </row>
    <row r="13" spans="1:3">
      <c r="A13" s="4" t="s">
        <v>369</v>
      </c>
      <c r="B13" s="5" t="n">
        <v>12656</v>
      </c>
    </row>
    <row r="14" spans="1:3">
      <c r="A14" s="4" t="s">
        <v>373</v>
      </c>
    </row>
    <row r="15" spans="1:3">
      <c r="A15" s="3" t="s">
        <v>368</v>
      </c>
    </row>
    <row r="16" spans="1:3">
      <c r="A16" s="4" t="s">
        <v>369</v>
      </c>
      <c r="B16" s="5" t="n">
        <v>7545</v>
      </c>
    </row>
    <row r="17" spans="1:3">
      <c r="A17" s="4" t="s">
        <v>374</v>
      </c>
    </row>
    <row r="18" spans="1:3">
      <c r="A18" s="3" t="s">
        <v>368</v>
      </c>
    </row>
    <row r="19" spans="1:3">
      <c r="A19" s="4" t="s">
        <v>369</v>
      </c>
      <c r="B19" s="5" t="n">
        <v>23574</v>
      </c>
    </row>
    <row r="20" spans="1:3">
      <c r="A20" s="4" t="s">
        <v>375</v>
      </c>
    </row>
    <row r="21" spans="1:3">
      <c r="A21" s="3" t="s">
        <v>368</v>
      </c>
    </row>
    <row r="22" spans="1:3">
      <c r="A22" s="4" t="s">
        <v>369</v>
      </c>
      <c r="B22" s="5" t="n">
        <v>50096</v>
      </c>
    </row>
    <row r="23" spans="1:3">
      <c r="A23" s="4" t="s">
        <v>376</v>
      </c>
    </row>
    <row r="24" spans="1:3">
      <c r="A24" s="3" t="s">
        <v>368</v>
      </c>
    </row>
    <row r="25" spans="1:3">
      <c r="A25" s="4" t="s">
        <v>369</v>
      </c>
      <c r="B25" s="5" t="n">
        <v>3786</v>
      </c>
    </row>
    <row r="26" spans="1:3">
      <c r="A26" s="4" t="s">
        <v>377</v>
      </c>
    </row>
    <row r="27" spans="1:3">
      <c r="A27" s="3" t="s">
        <v>368</v>
      </c>
    </row>
    <row r="28" spans="1:3">
      <c r="A28" s="4" t="s">
        <v>369</v>
      </c>
      <c r="B28" s="5" t="n">
        <v>142209</v>
      </c>
      <c r="C28" s="5" t="n">
        <v>123263</v>
      </c>
    </row>
    <row r="29" spans="1:3">
      <c r="A29" s="4" t="s">
        <v>378</v>
      </c>
    </row>
    <row r="30" spans="1:3">
      <c r="A30" s="3" t="s">
        <v>368</v>
      </c>
    </row>
    <row r="31" spans="1:3">
      <c r="A31" s="4" t="s">
        <v>369</v>
      </c>
      <c r="B31" s="5" t="n">
        <v>88374</v>
      </c>
    </row>
    <row r="32" spans="1:3">
      <c r="A32" s="4" t="s">
        <v>379</v>
      </c>
    </row>
    <row r="33" spans="1:3">
      <c r="A33" s="3" t="s">
        <v>368</v>
      </c>
    </row>
    <row r="34" spans="1:3">
      <c r="A34" s="4" t="s">
        <v>369</v>
      </c>
      <c r="B34" s="5" t="n">
        <v>53835</v>
      </c>
    </row>
    <row r="35" spans="1:3">
      <c r="A35" s="4" t="s">
        <v>380</v>
      </c>
    </row>
    <row r="36" spans="1:3">
      <c r="A36" s="3" t="s">
        <v>368</v>
      </c>
    </row>
    <row r="37" spans="1:3">
      <c r="A37" s="4" t="s">
        <v>369</v>
      </c>
      <c r="B37" s="5" t="n">
        <v>43775</v>
      </c>
      <c r="C37" s="5" t="n">
        <v>35058</v>
      </c>
    </row>
    <row r="38" spans="1:3">
      <c r="A38" s="4" t="s">
        <v>381</v>
      </c>
    </row>
    <row r="39" spans="1:3">
      <c r="A39" s="3" t="s">
        <v>368</v>
      </c>
    </row>
    <row r="40" spans="1:3">
      <c r="A40" s="4" t="s">
        <v>369</v>
      </c>
      <c r="B40" s="5" t="n">
        <v>12656</v>
      </c>
    </row>
    <row r="41" spans="1:3">
      <c r="A41" s="4" t="s">
        <v>382</v>
      </c>
    </row>
    <row r="42" spans="1:3">
      <c r="A42" s="3" t="s">
        <v>368</v>
      </c>
    </row>
    <row r="43" spans="1:3">
      <c r="A43" s="4" t="s">
        <v>369</v>
      </c>
      <c r="B43" s="5" t="n">
        <v>7545</v>
      </c>
    </row>
    <row r="44" spans="1:3">
      <c r="A44" s="4" t="s">
        <v>383</v>
      </c>
    </row>
    <row r="45" spans="1:3">
      <c r="A45" s="3" t="s">
        <v>368</v>
      </c>
    </row>
    <row r="46" spans="1:3">
      <c r="A46" s="4" t="s">
        <v>369</v>
      </c>
      <c r="B46" s="5" t="n">
        <v>23574</v>
      </c>
    </row>
    <row r="47" spans="1:3">
      <c r="A47" s="4" t="s">
        <v>384</v>
      </c>
    </row>
    <row r="48" spans="1:3">
      <c r="A48" s="3" t="s">
        <v>368</v>
      </c>
    </row>
    <row r="49" spans="1:3">
      <c r="A49" s="4" t="s">
        <v>369</v>
      </c>
      <c r="B49" s="5" t="n">
        <v>53882</v>
      </c>
      <c r="C49" s="7" t="n">
        <v>70370</v>
      </c>
    </row>
    <row r="50" spans="1:3">
      <c r="A50" s="4" t="s">
        <v>385</v>
      </c>
    </row>
    <row r="51" spans="1:3">
      <c r="A51" s="3" t="s">
        <v>368</v>
      </c>
    </row>
    <row r="52" spans="1:3">
      <c r="A52" s="4" t="s">
        <v>369</v>
      </c>
      <c r="B52" s="5" t="n">
        <v>50096</v>
      </c>
    </row>
    <row r="53" spans="1:3">
      <c r="A53" s="4" t="s">
        <v>386</v>
      </c>
    </row>
    <row r="54" spans="1:3">
      <c r="A54" s="3" t="s">
        <v>368</v>
      </c>
    </row>
    <row r="55" spans="1:3">
      <c r="A55" s="4" t="s">
        <v>369</v>
      </c>
      <c r="B55" s="5" t="n">
        <v>3786</v>
      </c>
    </row>
    <row r="56" spans="1:3">
      <c r="A56" s="4" t="s">
        <v>387</v>
      </c>
    </row>
    <row r="57" spans="1:3">
      <c r="A57" s="3" t="s">
        <v>368</v>
      </c>
    </row>
    <row r="58" spans="1:3">
      <c r="A58" s="4" t="s">
        <v>369</v>
      </c>
      <c r="B58" s="5" t="n">
        <v>199676</v>
      </c>
    </row>
    <row r="59" spans="1:3">
      <c r="A59" s="4" t="s">
        <v>388</v>
      </c>
    </row>
    <row r="60" spans="1:3">
      <c r="A60" s="3" t="s">
        <v>368</v>
      </c>
    </row>
    <row r="61" spans="1:3">
      <c r="A61" s="4" t="s">
        <v>369</v>
      </c>
      <c r="B61" s="5" t="n">
        <v>136924</v>
      </c>
    </row>
    <row r="62" spans="1:3">
      <c r="A62" s="4" t="s">
        <v>389</v>
      </c>
    </row>
    <row r="63" spans="1:3">
      <c r="A63" s="3" t="s">
        <v>368</v>
      </c>
    </row>
    <row r="64" spans="1:3">
      <c r="A64" s="4" t="s">
        <v>369</v>
      </c>
      <c r="B64" s="5" t="n">
        <v>12656</v>
      </c>
    </row>
    <row r="65" spans="1:3">
      <c r="A65" s="4" t="s">
        <v>390</v>
      </c>
    </row>
    <row r="66" spans="1:3">
      <c r="A66" s="3" t="s">
        <v>368</v>
      </c>
    </row>
    <row r="67" spans="1:3">
      <c r="A67" s="4" t="s">
        <v>369</v>
      </c>
      <c r="B67" s="5" t="n">
        <v>50096</v>
      </c>
    </row>
    <row r="68" spans="1:3">
      <c r="A68" s="4" t="s">
        <v>391</v>
      </c>
    </row>
    <row r="69" spans="1:3">
      <c r="A69" s="3" t="s">
        <v>368</v>
      </c>
    </row>
    <row r="70" spans="1:3">
      <c r="A70" s="4" t="s">
        <v>369</v>
      </c>
      <c r="B70" s="5" t="n">
        <v>40190</v>
      </c>
    </row>
    <row r="71" spans="1:3">
      <c r="A71" s="4" t="s">
        <v>392</v>
      </c>
    </row>
    <row r="72" spans="1:3">
      <c r="A72" s="3" t="s">
        <v>368</v>
      </c>
    </row>
    <row r="73" spans="1:3">
      <c r="A73" s="4" t="s">
        <v>369</v>
      </c>
      <c r="B73" s="5" t="n">
        <v>5285</v>
      </c>
    </row>
    <row r="74" spans="1:3">
      <c r="A74" s="4" t="s">
        <v>393</v>
      </c>
    </row>
    <row r="75" spans="1:3">
      <c r="A75" s="3" t="s">
        <v>368</v>
      </c>
    </row>
    <row r="76" spans="1:3">
      <c r="A76" s="4" t="s">
        <v>369</v>
      </c>
      <c r="B76" s="5" t="n">
        <v>31119</v>
      </c>
    </row>
    <row r="77" spans="1:3">
      <c r="A77" s="4" t="s">
        <v>394</v>
      </c>
    </row>
    <row r="78" spans="1:3">
      <c r="A78" s="3" t="s">
        <v>368</v>
      </c>
    </row>
    <row r="79" spans="1:3">
      <c r="A79" s="4" t="s">
        <v>369</v>
      </c>
      <c r="B79" s="5" t="n">
        <v>3786</v>
      </c>
    </row>
    <row r="80" spans="1:3">
      <c r="A80" s="4" t="s">
        <v>395</v>
      </c>
    </row>
    <row r="81" spans="1:3">
      <c r="A81" s="3" t="s">
        <v>368</v>
      </c>
    </row>
    <row r="82" spans="1:3">
      <c r="A82" s="4" t="s">
        <v>369</v>
      </c>
      <c r="B82" s="5" t="n">
        <v>158671</v>
      </c>
    </row>
    <row r="83" spans="1:3">
      <c r="A83" s="4" t="s">
        <v>396</v>
      </c>
    </row>
    <row r="84" spans="1:3">
      <c r="A84" s="3" t="s">
        <v>368</v>
      </c>
    </row>
    <row r="85" spans="1:3">
      <c r="A85" s="4" t="s">
        <v>369</v>
      </c>
      <c r="B85" s="5" t="n">
        <v>88374</v>
      </c>
    </row>
    <row r="86" spans="1:3">
      <c r="A86" s="4" t="s">
        <v>397</v>
      </c>
    </row>
    <row r="87" spans="1:3">
      <c r="A87" s="3" t="s">
        <v>368</v>
      </c>
    </row>
    <row r="88" spans="1:3">
      <c r="A88" s="4" t="s">
        <v>369</v>
      </c>
      <c r="B88" s="5" t="n">
        <v>20201</v>
      </c>
    </row>
    <row r="89" spans="1:3">
      <c r="A89" s="4" t="s">
        <v>398</v>
      </c>
    </row>
    <row r="90" spans="1:3">
      <c r="A90" s="3" t="s">
        <v>368</v>
      </c>
    </row>
    <row r="91" spans="1:3">
      <c r="A91" s="4" t="s">
        <v>369</v>
      </c>
      <c r="B91" s="5" t="n">
        <v>50096</v>
      </c>
    </row>
    <row r="92" spans="1:3">
      <c r="A92" s="4" t="s">
        <v>399</v>
      </c>
    </row>
    <row r="93" spans="1:3">
      <c r="A93" s="3" t="s">
        <v>368</v>
      </c>
    </row>
    <row r="94" spans="1:3">
      <c r="A94" s="4" t="s">
        <v>369</v>
      </c>
      <c r="B94" s="5" t="n">
        <v>81195</v>
      </c>
    </row>
    <row r="95" spans="1:3">
      <c r="A95" s="4" t="s">
        <v>400</v>
      </c>
    </row>
    <row r="96" spans="1:3">
      <c r="A96" s="3" t="s">
        <v>368</v>
      </c>
    </row>
    <row r="97" spans="1:3">
      <c r="A97" s="4" t="s">
        <v>369</v>
      </c>
      <c r="B97" s="5" t="n">
        <v>53835</v>
      </c>
    </row>
    <row r="98" spans="1:3">
      <c r="A98" s="4" t="s">
        <v>401</v>
      </c>
    </row>
    <row r="99" spans="1:3">
      <c r="A99" s="3" t="s">
        <v>368</v>
      </c>
    </row>
    <row r="100" spans="1:3">
      <c r="A100" s="4" t="s">
        <v>369</v>
      </c>
      <c r="B100" s="5" t="n">
        <v>23574</v>
      </c>
    </row>
    <row r="101" spans="1:3">
      <c r="A101" s="4" t="s">
        <v>402</v>
      </c>
    </row>
    <row r="102" spans="1:3">
      <c r="A102" s="3" t="s">
        <v>368</v>
      </c>
    </row>
    <row r="103" spans="1:3">
      <c r="A103" s="4" t="s">
        <v>369</v>
      </c>
      <c r="B103" s="7" t="n">
        <v>378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21"/>
  </cols>
  <sheetData>
    <row r="1" spans="1:2">
      <c r="A1" s="1" t="s">
        <v>403</v>
      </c>
      <c r="B1" s="2" t="s">
        <v>1</v>
      </c>
    </row>
    <row r="2" spans="1:2">
      <c r="B2" s="2" t="s">
        <v>404</v>
      </c>
    </row>
    <row r="3" spans="1:2">
      <c r="A3" s="3" t="s">
        <v>405</v>
      </c>
    </row>
    <row r="4" spans="1:2">
      <c r="A4" s="4" t="s">
        <v>406</v>
      </c>
      <c r="B4" s="8" t="n">
        <v>121.5</v>
      </c>
    </row>
    <row r="5" spans="1:2">
      <c r="A5" s="4" t="s">
        <v>407</v>
      </c>
      <c r="B5" s="4" t="s">
        <v>408</v>
      </c>
    </row>
    <row r="6" spans="1:2">
      <c r="A6" s="4" t="s">
        <v>409</v>
      </c>
      <c r="B6" s="8" t="n">
        <v>27.3</v>
      </c>
    </row>
    <row r="7" spans="1:2">
      <c r="A7" s="4" t="s">
        <v>410</v>
      </c>
      <c r="B7" s="8" t="n">
        <v>12.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v>
      </c>
      <c r="B1" s="2" t="s">
        <v>1</v>
      </c>
    </row>
    <row r="2" spans="1:3">
      <c r="B2" s="2" t="s">
        <v>2</v>
      </c>
      <c r="C2" s="2" t="s">
        <v>77</v>
      </c>
    </row>
    <row r="3" spans="1:3">
      <c r="A3" s="4" t="s">
        <v>102</v>
      </c>
      <c r="B3" s="7" t="n">
        <v>6770</v>
      </c>
      <c r="C3" s="7" t="n">
        <v>10280</v>
      </c>
    </row>
    <row r="4" spans="1:3">
      <c r="A4" s="4" t="s">
        <v>103</v>
      </c>
    </row>
    <row r="5" spans="1:3">
      <c r="A5" s="4" t="s">
        <v>102</v>
      </c>
      <c r="B5" s="5" t="n">
        <v>768</v>
      </c>
      <c r="C5" s="5" t="n">
        <v>834</v>
      </c>
    </row>
    <row r="6" spans="1:3">
      <c r="A6" s="4" t="s">
        <v>104</v>
      </c>
    </row>
    <row r="7" spans="1:3">
      <c r="A7" s="4" t="s">
        <v>102</v>
      </c>
      <c r="B7" s="5" t="n">
        <v>2355</v>
      </c>
      <c r="C7" s="5" t="n">
        <v>3570</v>
      </c>
    </row>
    <row r="8" spans="1:3">
      <c r="A8" s="4" t="s">
        <v>105</v>
      </c>
    </row>
    <row r="9" spans="1:3">
      <c r="A9" s="4" t="s">
        <v>102</v>
      </c>
      <c r="B9" s="5" t="n">
        <v>1799</v>
      </c>
      <c r="C9" s="5" t="n">
        <v>2295</v>
      </c>
    </row>
    <row r="10" spans="1:3">
      <c r="A10" s="4" t="s">
        <v>106</v>
      </c>
    </row>
    <row r="11" spans="1:3">
      <c r="A11" s="4" t="s">
        <v>102</v>
      </c>
      <c r="B11" s="7" t="n">
        <v>1848</v>
      </c>
      <c r="C11" s="7" t="n">
        <v>358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1</v>
      </c>
      <c r="B1" s="2" t="s">
        <v>2</v>
      </c>
      <c r="C1" s="2" t="s">
        <v>274</v>
      </c>
      <c r="D1" s="2" t="s">
        <v>25</v>
      </c>
    </row>
    <row r="2" spans="1:4">
      <c r="A2" s="3" t="s">
        <v>405</v>
      </c>
    </row>
    <row r="3" spans="1:4">
      <c r="A3" s="4" t="s">
        <v>412</v>
      </c>
      <c r="B3" s="7" t="n">
        <v>29962</v>
      </c>
      <c r="C3" s="7" t="n">
        <v>27419</v>
      </c>
    </row>
    <row r="4" spans="1:4">
      <c r="A4" s="4" t="s">
        <v>413</v>
      </c>
      <c r="B4" s="5" t="n">
        <v>9381</v>
      </c>
      <c r="C4" s="5" t="n">
        <v>7678</v>
      </c>
    </row>
    <row r="5" spans="1:4">
      <c r="A5" s="4" t="s">
        <v>414</v>
      </c>
      <c r="B5" s="5" t="n">
        <v>68912</v>
      </c>
      <c r="C5" s="5" t="n">
        <v>55738</v>
      </c>
      <c r="D5" s="7" t="n">
        <v>55833</v>
      </c>
    </row>
    <row r="6" spans="1:4">
      <c r="A6" s="4" t="s">
        <v>415</v>
      </c>
      <c r="B6" s="7" t="n">
        <v>552</v>
      </c>
      <c r="C6" s="7" t="n">
        <v>56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6</v>
      </c>
      <c r="B1" s="2" t="s">
        <v>2</v>
      </c>
      <c r="C1" s="2" t="s">
        <v>25</v>
      </c>
    </row>
    <row r="2" spans="1:3">
      <c r="A2" s="3" t="s">
        <v>417</v>
      </c>
    </row>
    <row r="3" spans="1:3">
      <c r="A3" s="4" t="s">
        <v>418</v>
      </c>
      <c r="B3" s="7" t="n">
        <v>142300</v>
      </c>
      <c r="C3" s="7" t="n">
        <v>149815</v>
      </c>
    </row>
    <row r="4" spans="1:3">
      <c r="A4" s="4" t="s">
        <v>419</v>
      </c>
      <c r="B4" s="5" t="n">
        <v>41</v>
      </c>
      <c r="C4" s="5" t="n">
        <v>44</v>
      </c>
    </row>
    <row r="5" spans="1:3">
      <c r="A5" s="4" t="s">
        <v>420</v>
      </c>
      <c r="B5" s="5" t="n">
        <v>-1682</v>
      </c>
      <c r="C5" s="5" t="n">
        <v>-1162</v>
      </c>
    </row>
    <row r="6" spans="1:3">
      <c r="A6" s="4" t="s">
        <v>421</v>
      </c>
      <c r="B6" s="5" t="n">
        <v>140659</v>
      </c>
      <c r="C6" s="5" t="n">
        <v>148697</v>
      </c>
    </row>
    <row r="7" spans="1:3">
      <c r="A7" s="4" t="s">
        <v>422</v>
      </c>
    </row>
    <row r="8" spans="1:3">
      <c r="A8" s="3" t="s">
        <v>417</v>
      </c>
    </row>
    <row r="9" spans="1:3">
      <c r="A9" s="4" t="s">
        <v>418</v>
      </c>
      <c r="B9" s="5" t="n">
        <v>59831</v>
      </c>
      <c r="C9" s="5" t="n">
        <v>59824</v>
      </c>
    </row>
    <row r="10" spans="1:3">
      <c r="A10" s="4" t="s">
        <v>420</v>
      </c>
      <c r="B10" s="5" t="n">
        <v>-811</v>
      </c>
      <c r="C10" s="5" t="n">
        <v>-660</v>
      </c>
    </row>
    <row r="11" spans="1:3">
      <c r="A11" s="4" t="s">
        <v>421</v>
      </c>
      <c r="B11" s="5" t="n">
        <v>59020</v>
      </c>
      <c r="C11" s="5" t="n">
        <v>59164</v>
      </c>
    </row>
    <row r="12" spans="1:3">
      <c r="A12" s="4" t="s">
        <v>423</v>
      </c>
    </row>
    <row r="13" spans="1:3">
      <c r="A13" s="3" t="s">
        <v>417</v>
      </c>
    </row>
    <row r="14" spans="1:3">
      <c r="A14" s="4" t="s">
        <v>418</v>
      </c>
      <c r="B14" s="5" t="n">
        <v>72645</v>
      </c>
      <c r="C14" s="5" t="n">
        <v>79356</v>
      </c>
    </row>
    <row r="15" spans="1:3">
      <c r="A15" s="4" t="s">
        <v>420</v>
      </c>
      <c r="B15" s="5" t="n">
        <v>-779</v>
      </c>
      <c r="C15" s="5" t="n">
        <v>-450</v>
      </c>
    </row>
    <row r="16" spans="1:3">
      <c r="A16" s="4" t="s">
        <v>421</v>
      </c>
      <c r="B16" s="5" t="n">
        <v>71866</v>
      </c>
      <c r="C16" s="5" t="n">
        <v>78906</v>
      </c>
    </row>
    <row r="17" spans="1:3">
      <c r="A17" s="4" t="s">
        <v>424</v>
      </c>
    </row>
    <row r="18" spans="1:3">
      <c r="A18" s="3" t="s">
        <v>417</v>
      </c>
    </row>
    <row r="19" spans="1:3">
      <c r="A19" s="4" t="s">
        <v>418</v>
      </c>
      <c r="B19" s="5" t="n">
        <v>383</v>
      </c>
      <c r="C19" s="5" t="n">
        <v>382</v>
      </c>
    </row>
    <row r="20" spans="1:3">
      <c r="A20" s="4" t="s">
        <v>420</v>
      </c>
      <c r="B20" s="5" t="n">
        <v>-3</v>
      </c>
      <c r="C20" s="5" t="n">
        <v>-2</v>
      </c>
    </row>
    <row r="21" spans="1:3">
      <c r="A21" s="4" t="s">
        <v>421</v>
      </c>
      <c r="B21" s="5" t="n">
        <v>380</v>
      </c>
      <c r="C21" s="5" t="n">
        <v>380</v>
      </c>
    </row>
    <row r="22" spans="1:3">
      <c r="A22" s="4" t="s">
        <v>425</v>
      </c>
    </row>
    <row r="23" spans="1:3">
      <c r="A23" s="3" t="s">
        <v>417</v>
      </c>
    </row>
    <row r="24" spans="1:3">
      <c r="A24" s="4" t="s">
        <v>418</v>
      </c>
      <c r="B24" s="5" t="n">
        <v>9166</v>
      </c>
      <c r="C24" s="5" t="n">
        <v>9808</v>
      </c>
    </row>
    <row r="25" spans="1:3">
      <c r="A25" s="4" t="s">
        <v>419</v>
      </c>
      <c r="B25" s="5" t="n">
        <v>41</v>
      </c>
      <c r="C25" s="5" t="n">
        <v>44</v>
      </c>
    </row>
    <row r="26" spans="1:3">
      <c r="A26" s="4" t="s">
        <v>420</v>
      </c>
      <c r="B26" s="5" t="n">
        <v>-87</v>
      </c>
      <c r="C26" s="5" t="n">
        <v>-47</v>
      </c>
    </row>
    <row r="27" spans="1:3">
      <c r="A27" s="4" t="s">
        <v>421</v>
      </c>
      <c r="B27" s="5" t="n">
        <v>9120</v>
      </c>
      <c r="C27" s="5" t="n">
        <v>9805</v>
      </c>
    </row>
    <row r="28" spans="1:3">
      <c r="A28" s="4" t="s">
        <v>426</v>
      </c>
    </row>
    <row r="29" spans="1:3">
      <c r="A29" s="3" t="s">
        <v>417</v>
      </c>
    </row>
    <row r="30" spans="1:3">
      <c r="A30" s="4" t="s">
        <v>418</v>
      </c>
      <c r="B30" s="5" t="n">
        <v>275</v>
      </c>
      <c r="C30" s="5" t="n">
        <v>445</v>
      </c>
    </row>
    <row r="31" spans="1:3">
      <c r="A31" s="4" t="s">
        <v>420</v>
      </c>
      <c r="B31" s="5" t="n">
        <v>-2</v>
      </c>
      <c r="C31" s="5" t="n">
        <v>-3</v>
      </c>
    </row>
    <row r="32" spans="1:3">
      <c r="A32" s="4" t="s">
        <v>421</v>
      </c>
      <c r="B32" s="7" t="n">
        <v>273</v>
      </c>
      <c r="C32" s="7" t="n">
        <v>44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7</v>
      </c>
      <c r="B1" s="2" t="s">
        <v>2</v>
      </c>
      <c r="C1" s="2" t="s">
        <v>25</v>
      </c>
    </row>
    <row r="2" spans="1:3">
      <c r="A2" s="3" t="s">
        <v>417</v>
      </c>
    </row>
    <row r="3" spans="1:3">
      <c r="A3" s="4" t="s">
        <v>428</v>
      </c>
      <c r="B3" s="7" t="n">
        <v>67160</v>
      </c>
      <c r="C3" s="7" t="n">
        <v>76199</v>
      </c>
    </row>
    <row r="4" spans="1:3">
      <c r="A4" s="4" t="s">
        <v>429</v>
      </c>
      <c r="B4" s="5" t="n">
        <v>-781</v>
      </c>
      <c r="C4" s="5" t="n">
        <v>-448</v>
      </c>
    </row>
    <row r="5" spans="1:3">
      <c r="A5" s="4" t="s">
        <v>430</v>
      </c>
      <c r="B5" s="5" t="n">
        <v>72910</v>
      </c>
      <c r="C5" s="5" t="n">
        <v>71712</v>
      </c>
    </row>
    <row r="6" spans="1:3">
      <c r="A6" s="4" t="s">
        <v>431</v>
      </c>
      <c r="B6" s="5" t="n">
        <v>-901</v>
      </c>
      <c r="C6" s="5" t="n">
        <v>-714</v>
      </c>
    </row>
    <row r="7" spans="1:3">
      <c r="A7" s="4" t="s">
        <v>432</v>
      </c>
      <c r="B7" s="5" t="n">
        <v>140070</v>
      </c>
      <c r="C7" s="5" t="n">
        <v>147911</v>
      </c>
    </row>
    <row r="8" spans="1:3">
      <c r="A8" s="4" t="s">
        <v>433</v>
      </c>
      <c r="B8" s="5" t="n">
        <v>-1682</v>
      </c>
      <c r="C8" s="5" t="n">
        <v>-1162</v>
      </c>
    </row>
    <row r="9" spans="1:3">
      <c r="A9" s="4" t="s">
        <v>422</v>
      </c>
    </row>
    <row r="10" spans="1:3">
      <c r="A10" s="3" t="s">
        <v>417</v>
      </c>
    </row>
    <row r="11" spans="1:3">
      <c r="A11" s="4" t="s">
        <v>428</v>
      </c>
      <c r="B11" s="5" t="n">
        <v>22912</v>
      </c>
      <c r="C11" s="5" t="n">
        <v>23023</v>
      </c>
    </row>
    <row r="12" spans="1:3">
      <c r="A12" s="4" t="s">
        <v>429</v>
      </c>
      <c r="B12" s="5" t="n">
        <v>-319</v>
      </c>
      <c r="C12" s="5" t="n">
        <v>-206</v>
      </c>
    </row>
    <row r="13" spans="1:3">
      <c r="A13" s="4" t="s">
        <v>430</v>
      </c>
      <c r="B13" s="5" t="n">
        <v>35948</v>
      </c>
      <c r="C13" s="5" t="n">
        <v>35989</v>
      </c>
    </row>
    <row r="14" spans="1:3">
      <c r="A14" s="4" t="s">
        <v>431</v>
      </c>
      <c r="B14" s="5" t="n">
        <v>-491</v>
      </c>
      <c r="C14" s="5" t="n">
        <v>-454</v>
      </c>
    </row>
    <row r="15" spans="1:3">
      <c r="A15" s="4" t="s">
        <v>432</v>
      </c>
      <c r="B15" s="5" t="n">
        <v>58860</v>
      </c>
      <c r="C15" s="5" t="n">
        <v>59012</v>
      </c>
    </row>
    <row r="16" spans="1:3">
      <c r="A16" s="4" t="s">
        <v>433</v>
      </c>
      <c r="B16" s="5" t="n">
        <v>-810</v>
      </c>
      <c r="C16" s="5" t="n">
        <v>-660</v>
      </c>
    </row>
    <row r="17" spans="1:3">
      <c r="A17" s="4" t="s">
        <v>423</v>
      </c>
    </row>
    <row r="18" spans="1:3">
      <c r="A18" s="3" t="s">
        <v>417</v>
      </c>
    </row>
    <row r="19" spans="1:3">
      <c r="A19" s="4" t="s">
        <v>428</v>
      </c>
      <c r="B19" s="5" t="n">
        <v>37448</v>
      </c>
      <c r="C19" s="5" t="n">
        <v>45857</v>
      </c>
    </row>
    <row r="20" spans="1:3">
      <c r="A20" s="4" t="s">
        <v>429</v>
      </c>
      <c r="B20" s="5" t="n">
        <v>-394</v>
      </c>
      <c r="C20" s="5" t="n">
        <v>-207</v>
      </c>
    </row>
    <row r="21" spans="1:3">
      <c r="A21" s="4" t="s">
        <v>430</v>
      </c>
      <c r="B21" s="5" t="n">
        <v>34090</v>
      </c>
      <c r="C21" s="5" t="n">
        <v>32634</v>
      </c>
    </row>
    <row r="22" spans="1:3">
      <c r="A22" s="4" t="s">
        <v>431</v>
      </c>
      <c r="B22" s="5" t="n">
        <v>-386</v>
      </c>
      <c r="C22" s="5" t="n">
        <v>-243</v>
      </c>
    </row>
    <row r="23" spans="1:3">
      <c r="A23" s="4" t="s">
        <v>432</v>
      </c>
      <c r="B23" s="5" t="n">
        <v>71538</v>
      </c>
      <c r="C23" s="5" t="n">
        <v>78491</v>
      </c>
    </row>
    <row r="24" spans="1:3">
      <c r="A24" s="4" t="s">
        <v>433</v>
      </c>
      <c r="B24" s="5" t="n">
        <v>-780</v>
      </c>
      <c r="C24" s="5" t="n">
        <v>-450</v>
      </c>
    </row>
    <row r="25" spans="1:3">
      <c r="A25" s="4" t="s">
        <v>424</v>
      </c>
    </row>
    <row r="26" spans="1:3">
      <c r="A26" s="3" t="s">
        <v>417</v>
      </c>
    </row>
    <row r="27" spans="1:3">
      <c r="A27" s="4" t="s">
        <v>428</v>
      </c>
      <c r="B27" s="5" t="n">
        <v>377</v>
      </c>
      <c r="C27" s="5" t="n">
        <v>378</v>
      </c>
    </row>
    <row r="28" spans="1:3">
      <c r="A28" s="4" t="s">
        <v>429</v>
      </c>
      <c r="B28" s="5" t="n">
        <v>-3</v>
      </c>
      <c r="C28" s="5" t="n">
        <v>-2</v>
      </c>
    </row>
    <row r="29" spans="1:3">
      <c r="A29" s="4" t="s">
        <v>432</v>
      </c>
      <c r="B29" s="5" t="n">
        <v>377</v>
      </c>
      <c r="C29" s="5" t="n">
        <v>378</v>
      </c>
    </row>
    <row r="30" spans="1:3">
      <c r="A30" s="4" t="s">
        <v>433</v>
      </c>
      <c r="B30" s="5" t="n">
        <v>-3</v>
      </c>
      <c r="C30" s="5" t="n">
        <v>-2</v>
      </c>
    </row>
    <row r="31" spans="1:3">
      <c r="A31" s="4" t="s">
        <v>425</v>
      </c>
    </row>
    <row r="32" spans="1:3">
      <c r="A32" s="3" t="s">
        <v>417</v>
      </c>
    </row>
    <row r="33" spans="1:3">
      <c r="A33" s="4" t="s">
        <v>428</v>
      </c>
      <c r="B33" s="5" t="n">
        <v>6317</v>
      </c>
      <c r="C33" s="5" t="n">
        <v>6779</v>
      </c>
    </row>
    <row r="34" spans="1:3">
      <c r="A34" s="4" t="s">
        <v>429</v>
      </c>
      <c r="B34" s="5" t="n">
        <v>-64</v>
      </c>
      <c r="C34" s="5" t="n">
        <v>-31</v>
      </c>
    </row>
    <row r="35" spans="1:3">
      <c r="A35" s="4" t="s">
        <v>430</v>
      </c>
      <c r="B35" s="5" t="n">
        <v>2728</v>
      </c>
      <c r="C35" s="5" t="n">
        <v>2947</v>
      </c>
    </row>
    <row r="36" spans="1:3">
      <c r="A36" s="4" t="s">
        <v>431</v>
      </c>
      <c r="B36" s="5" t="n">
        <v>-23</v>
      </c>
      <c r="C36" s="5" t="n">
        <v>-16</v>
      </c>
    </row>
    <row r="37" spans="1:3">
      <c r="A37" s="4" t="s">
        <v>432</v>
      </c>
      <c r="B37" s="5" t="n">
        <v>9045</v>
      </c>
      <c r="C37" s="5" t="n">
        <v>9726</v>
      </c>
    </row>
    <row r="38" spans="1:3">
      <c r="A38" s="4" t="s">
        <v>433</v>
      </c>
      <c r="B38" s="5" t="n">
        <v>-87</v>
      </c>
      <c r="C38" s="5" t="n">
        <v>-47</v>
      </c>
    </row>
    <row r="39" spans="1:3">
      <c r="A39" s="4" t="s">
        <v>426</v>
      </c>
    </row>
    <row r="40" spans="1:3">
      <c r="A40" s="3" t="s">
        <v>417</v>
      </c>
    </row>
    <row r="41" spans="1:3">
      <c r="A41" s="4" t="s">
        <v>428</v>
      </c>
      <c r="B41" s="5" t="n">
        <v>106</v>
      </c>
      <c r="C41" s="5" t="n">
        <v>162</v>
      </c>
    </row>
    <row r="42" spans="1:3">
      <c r="A42" s="4" t="s">
        <v>429</v>
      </c>
      <c r="B42" s="5" t="n">
        <v>-1</v>
      </c>
      <c r="C42" s="5" t="n">
        <v>-2</v>
      </c>
    </row>
    <row r="43" spans="1:3">
      <c r="A43" s="4" t="s">
        <v>430</v>
      </c>
      <c r="B43" s="5" t="n">
        <v>144</v>
      </c>
      <c r="C43" s="5" t="n">
        <v>142</v>
      </c>
    </row>
    <row r="44" spans="1:3">
      <c r="A44" s="4" t="s">
        <v>431</v>
      </c>
      <c r="B44" s="5" t="n">
        <v>-1</v>
      </c>
      <c r="C44" s="5" t="n">
        <v>-1</v>
      </c>
    </row>
    <row r="45" spans="1:3">
      <c r="A45" s="4" t="s">
        <v>432</v>
      </c>
      <c r="B45" s="5" t="n">
        <v>250</v>
      </c>
      <c r="C45" s="5" t="n">
        <v>304</v>
      </c>
    </row>
    <row r="46" spans="1:3">
      <c r="A46" s="4" t="s">
        <v>433</v>
      </c>
      <c r="B46" s="7" t="n">
        <v>-2</v>
      </c>
      <c r="C46" s="7" t="n">
        <v>-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4</v>
      </c>
      <c r="B1" s="2" t="s">
        <v>2</v>
      </c>
      <c r="C1" s="2" t="s">
        <v>25</v>
      </c>
    </row>
    <row r="2" spans="1:3">
      <c r="A2" s="3" t="s">
        <v>435</v>
      </c>
    </row>
    <row r="3" spans="1:3">
      <c r="A3" s="4" t="s">
        <v>436</v>
      </c>
      <c r="B3" s="7" t="n">
        <v>56666</v>
      </c>
    </row>
    <row r="4" spans="1:3">
      <c r="A4" s="4" t="s">
        <v>437</v>
      </c>
      <c r="B4" s="5" t="n">
        <v>85634</v>
      </c>
    </row>
    <row r="5" spans="1:3">
      <c r="A5" s="4" t="s">
        <v>418</v>
      </c>
      <c r="B5" s="5" t="n">
        <v>142300</v>
      </c>
      <c r="C5" s="7" t="n">
        <v>149815</v>
      </c>
    </row>
    <row r="6" spans="1:3">
      <c r="A6" s="4" t="s">
        <v>438</v>
      </c>
      <c r="B6" s="5" t="n">
        <v>56348</v>
      </c>
    </row>
    <row r="7" spans="1:3">
      <c r="A7" s="4" t="s">
        <v>439</v>
      </c>
      <c r="B7" s="5" t="n">
        <v>84311</v>
      </c>
    </row>
    <row r="8" spans="1:3">
      <c r="A8" s="4" t="s">
        <v>440</v>
      </c>
      <c r="B8" s="7" t="n">
        <v>140659</v>
      </c>
      <c r="C8" s="7" t="n">
        <v>14869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441</v>
      </c>
      <c r="B1" s="2" t="s">
        <v>1</v>
      </c>
      <c r="D1" s="2" t="s">
        <v>442</v>
      </c>
    </row>
    <row r="2" spans="1:5">
      <c r="B2" s="2" t="s">
        <v>2</v>
      </c>
      <c r="C2" s="2" t="s">
        <v>77</v>
      </c>
      <c r="D2" s="2" t="s">
        <v>25</v>
      </c>
      <c r="E2" s="2" t="s">
        <v>303</v>
      </c>
    </row>
    <row r="3" spans="1:5">
      <c r="A3" s="3" t="s">
        <v>443</v>
      </c>
    </row>
    <row r="4" spans="1:5">
      <c r="A4" s="4" t="s">
        <v>444</v>
      </c>
      <c r="B4" s="7" t="n">
        <v>1600000</v>
      </c>
      <c r="D4" s="7" t="n">
        <v>1100000</v>
      </c>
    </row>
    <row r="5" spans="1:5">
      <c r="A5" s="4" t="s">
        <v>445</v>
      </c>
      <c r="B5" s="4" t="s">
        <v>55</v>
      </c>
      <c r="C5" s="4" t="s">
        <v>55</v>
      </c>
    </row>
    <row r="6" spans="1:5">
      <c r="A6" s="4" t="s">
        <v>446</v>
      </c>
      <c r="B6" s="7" t="n">
        <v>1</v>
      </c>
    </row>
    <row r="7" spans="1:5">
      <c r="A7" s="4" t="s">
        <v>447</v>
      </c>
      <c r="B7" s="7" t="n">
        <v>0</v>
      </c>
      <c r="C7" s="7" t="n">
        <v>0</v>
      </c>
    </row>
    <row r="8" spans="1:5">
      <c r="A8" s="4" t="s">
        <v>448</v>
      </c>
      <c r="B8" s="5" t="n">
        <v>33995000</v>
      </c>
      <c r="D8" s="5" t="n">
        <v>35702000</v>
      </c>
      <c r="E8" s="7" t="n">
        <v>56463000</v>
      </c>
    </row>
    <row r="9" spans="1:5">
      <c r="A9" s="4" t="s">
        <v>449</v>
      </c>
      <c r="B9" s="5" t="n">
        <v>16000000</v>
      </c>
    </row>
    <row r="10" spans="1:5">
      <c r="A10" s="4" t="s">
        <v>450</v>
      </c>
      <c r="B10" s="5" t="n">
        <v>18000000</v>
      </c>
    </row>
    <row r="11" spans="1:5">
      <c r="A11" s="4" t="s">
        <v>451</v>
      </c>
      <c r="B11" s="5" t="n">
        <v>300000</v>
      </c>
    </row>
    <row r="12" spans="1:5">
      <c r="A12" s="4" t="s">
        <v>452</v>
      </c>
      <c r="B12" s="5" t="n">
        <v>300000</v>
      </c>
    </row>
    <row r="13" spans="1:5">
      <c r="A13" s="4" t="s">
        <v>453</v>
      </c>
      <c r="B13" s="7" t="n">
        <v>724000</v>
      </c>
      <c r="D13" s="5" t="n">
        <v>30924000</v>
      </c>
    </row>
    <row r="14" spans="1:5">
      <c r="A14" s="4" t="s">
        <v>454</v>
      </c>
      <c r="B14" s="4" t="s">
        <v>455</v>
      </c>
    </row>
    <row r="15" spans="1:5">
      <c r="A15" s="4" t="s">
        <v>456</v>
      </c>
      <c r="B15" s="4" t="s">
        <v>455</v>
      </c>
    </row>
    <row r="16" spans="1:5">
      <c r="A16" s="4" t="s">
        <v>457</v>
      </c>
      <c r="B16" s="7" t="n">
        <v>243486000</v>
      </c>
      <c r="D16" s="5" t="n">
        <v>235454000</v>
      </c>
    </row>
    <row r="17" spans="1:5">
      <c r="A17" s="4" t="s">
        <v>458</v>
      </c>
    </row>
    <row r="18" spans="1:5">
      <c r="A18" s="3" t="s">
        <v>443</v>
      </c>
    </row>
    <row r="19" spans="1:5">
      <c r="A19" s="4" t="s">
        <v>459</v>
      </c>
      <c r="B19" s="5" t="n">
        <v>1800000</v>
      </c>
    </row>
    <row r="20" spans="1:5">
      <c r="A20" s="4" t="s">
        <v>460</v>
      </c>
    </row>
    <row r="21" spans="1:5">
      <c r="A21" s="3" t="s">
        <v>443</v>
      </c>
    </row>
    <row r="22" spans="1:5">
      <c r="A22" s="4" t="s">
        <v>459</v>
      </c>
      <c r="B22" s="5" t="n">
        <v>2300000</v>
      </c>
    </row>
    <row r="23" spans="1:5">
      <c r="A23" s="4" t="s">
        <v>461</v>
      </c>
    </row>
    <row r="24" spans="1:5">
      <c r="A24" s="3" t="s">
        <v>443</v>
      </c>
    </row>
    <row r="25" spans="1:5">
      <c r="A25" s="4" t="s">
        <v>453</v>
      </c>
      <c r="B25" s="5" t="n">
        <v>10600000</v>
      </c>
    </row>
    <row r="26" spans="1:5">
      <c r="A26" s="4" t="s">
        <v>462</v>
      </c>
    </row>
    <row r="27" spans="1:5">
      <c r="A27" s="3" t="s">
        <v>443</v>
      </c>
    </row>
    <row r="28" spans="1:5">
      <c r="A28" s="4" t="s">
        <v>457</v>
      </c>
      <c r="B28" s="5" t="n">
        <v>0</v>
      </c>
      <c r="D28" s="5" t="n">
        <v>3900000</v>
      </c>
    </row>
    <row r="29" spans="1:5">
      <c r="A29" s="4" t="s">
        <v>463</v>
      </c>
    </row>
    <row r="30" spans="1:5">
      <c r="A30" s="3" t="s">
        <v>443</v>
      </c>
    </row>
    <row r="31" spans="1:5">
      <c r="A31" s="4" t="s">
        <v>448</v>
      </c>
      <c r="B31" s="7" t="n">
        <v>34000000</v>
      </c>
      <c r="D31" s="7" t="n">
        <v>35700000</v>
      </c>
    </row>
    <row r="32" spans="1:5">
      <c r="A32" s="4" t="s">
        <v>464</v>
      </c>
    </row>
    <row r="33" spans="1:5">
      <c r="A33" s="3" t="s">
        <v>443</v>
      </c>
    </row>
    <row r="34" spans="1:5">
      <c r="A34" s="4" t="s">
        <v>465</v>
      </c>
      <c r="B34" s="4" t="s">
        <v>466</v>
      </c>
      <c r="D34" s="4" t="s">
        <v>466</v>
      </c>
    </row>
    <row r="35" spans="1:5">
      <c r="A35" s="4" t="s">
        <v>467</v>
      </c>
    </row>
    <row r="36" spans="1:5">
      <c r="A36" s="3" t="s">
        <v>443</v>
      </c>
    </row>
    <row r="37" spans="1:5">
      <c r="A37" s="4" t="s">
        <v>465</v>
      </c>
      <c r="B37" s="4" t="s">
        <v>468</v>
      </c>
      <c r="D37" s="4" t="s">
        <v>468</v>
      </c>
    </row>
    <row r="38" spans="1:5">
      <c r="A38" s="4" t="s">
        <v>469</v>
      </c>
    </row>
    <row r="39" spans="1:5">
      <c r="A39" s="3" t="s">
        <v>443</v>
      </c>
    </row>
    <row r="40" spans="1:5">
      <c r="A40" s="4" t="s">
        <v>470</v>
      </c>
      <c r="B40" s="4" t="s">
        <v>471</v>
      </c>
      <c r="D40" s="4" t="s">
        <v>471</v>
      </c>
    </row>
    <row r="41" spans="1:5">
      <c r="A41" s="4" t="s">
        <v>472</v>
      </c>
    </row>
    <row r="42" spans="1:5">
      <c r="A42" s="3" t="s">
        <v>443</v>
      </c>
    </row>
    <row r="43" spans="1:5">
      <c r="A43" s="4" t="s">
        <v>470</v>
      </c>
      <c r="B43" s="4" t="s">
        <v>282</v>
      </c>
      <c r="D43" s="4" t="s">
        <v>282</v>
      </c>
    </row>
    <row r="44" spans="1:5">
      <c r="A44" s="4" t="s">
        <v>473</v>
      </c>
    </row>
    <row r="45" spans="1:5">
      <c r="A45" s="3" t="s">
        <v>443</v>
      </c>
    </row>
    <row r="46" spans="1:5">
      <c r="A46" s="4" t="s">
        <v>446</v>
      </c>
      <c r="B46" s="7" t="n">
        <v>1</v>
      </c>
      <c r="C46" s="7" t="n">
        <v>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4</v>
      </c>
      <c r="B1" s="2" t="s">
        <v>2</v>
      </c>
      <c r="C1" s="2" t="s">
        <v>25</v>
      </c>
      <c r="D1" s="2" t="s">
        <v>303</v>
      </c>
    </row>
    <row r="2" spans="1:4">
      <c r="A2" s="3" t="s">
        <v>443</v>
      </c>
    </row>
    <row r="3" spans="1:4">
      <c r="A3" s="4" t="s">
        <v>475</v>
      </c>
      <c r="B3" s="7" t="n">
        <v>146887</v>
      </c>
      <c r="C3" s="7" t="n">
        <v>158594</v>
      </c>
    </row>
    <row r="4" spans="1:4">
      <c r="A4" s="4" t="s">
        <v>476</v>
      </c>
      <c r="B4" s="5" t="n">
        <v>33995</v>
      </c>
      <c r="C4" s="5" t="n">
        <v>35702</v>
      </c>
      <c r="D4" s="7" t="n">
        <v>56463</v>
      </c>
    </row>
    <row r="5" spans="1:4">
      <c r="A5" s="4" t="s">
        <v>477</v>
      </c>
      <c r="B5" s="5" t="n">
        <v>1247</v>
      </c>
      <c r="C5" s="5" t="n">
        <v>902</v>
      </c>
    </row>
    <row r="6" spans="1:4">
      <c r="A6" s="4" t="s">
        <v>297</v>
      </c>
      <c r="B6" s="5" t="n">
        <v>35242</v>
      </c>
      <c r="C6" s="5" t="n">
        <v>36604</v>
      </c>
    </row>
    <row r="7" spans="1:4">
      <c r="A7" s="4" t="s">
        <v>478</v>
      </c>
    </row>
    <row r="8" spans="1:4">
      <c r="A8" s="3" t="s">
        <v>443</v>
      </c>
    </row>
    <row r="9" spans="1:4">
      <c r="A9" s="4" t="s">
        <v>475</v>
      </c>
      <c r="B9" s="5" t="n">
        <v>6228</v>
      </c>
      <c r="C9" s="5" t="n">
        <v>9897</v>
      </c>
    </row>
    <row r="10" spans="1:4">
      <c r="A10" s="4" t="s">
        <v>422</v>
      </c>
    </row>
    <row r="11" spans="1:4">
      <c r="A11" s="3" t="s">
        <v>443</v>
      </c>
    </row>
    <row r="12" spans="1:4">
      <c r="A12" s="4" t="s">
        <v>475</v>
      </c>
      <c r="B12" s="5" t="n">
        <v>59020</v>
      </c>
      <c r="C12" s="5" t="n">
        <v>59164</v>
      </c>
    </row>
    <row r="13" spans="1:4">
      <c r="A13" s="4" t="s">
        <v>423</v>
      </c>
    </row>
    <row r="14" spans="1:4">
      <c r="A14" s="3" t="s">
        <v>443</v>
      </c>
    </row>
    <row r="15" spans="1:4">
      <c r="A15" s="4" t="s">
        <v>475</v>
      </c>
      <c r="B15" s="5" t="n">
        <v>71866</v>
      </c>
      <c r="C15" s="5" t="n">
        <v>78906</v>
      </c>
    </row>
    <row r="16" spans="1:4">
      <c r="A16" s="4" t="s">
        <v>424</v>
      </c>
    </row>
    <row r="17" spans="1:4">
      <c r="A17" s="3" t="s">
        <v>443</v>
      </c>
    </row>
    <row r="18" spans="1:4">
      <c r="A18" s="4" t="s">
        <v>475</v>
      </c>
      <c r="B18" s="5" t="n">
        <v>380</v>
      </c>
      <c r="C18" s="5" t="n">
        <v>380</v>
      </c>
    </row>
    <row r="19" spans="1:4">
      <c r="A19" s="4" t="s">
        <v>425</v>
      </c>
    </row>
    <row r="20" spans="1:4">
      <c r="A20" s="3" t="s">
        <v>443</v>
      </c>
    </row>
    <row r="21" spans="1:4">
      <c r="A21" s="4" t="s">
        <v>475</v>
      </c>
      <c r="B21" s="5" t="n">
        <v>9120</v>
      </c>
      <c r="C21" s="5" t="n">
        <v>9805</v>
      </c>
    </row>
    <row r="22" spans="1:4">
      <c r="A22" s="4" t="s">
        <v>426</v>
      </c>
    </row>
    <row r="23" spans="1:4">
      <c r="A23" s="3" t="s">
        <v>443</v>
      </c>
    </row>
    <row r="24" spans="1:4">
      <c r="A24" s="4" t="s">
        <v>475</v>
      </c>
      <c r="B24" s="5" t="n">
        <v>273</v>
      </c>
      <c r="C24" s="5" t="n">
        <v>442</v>
      </c>
    </row>
    <row r="25" spans="1:4">
      <c r="A25" s="4" t="s">
        <v>473</v>
      </c>
    </row>
    <row r="26" spans="1:4">
      <c r="A26" s="3" t="s">
        <v>443</v>
      </c>
    </row>
    <row r="27" spans="1:4">
      <c r="A27" s="4" t="s">
        <v>475</v>
      </c>
      <c r="B27" s="5" t="n">
        <v>39435</v>
      </c>
      <c r="C27" s="5" t="n">
        <v>43158</v>
      </c>
    </row>
    <row r="28" spans="1:4">
      <c r="A28" s="4" t="s">
        <v>479</v>
      </c>
    </row>
    <row r="29" spans="1:4">
      <c r="A29" s="3" t="s">
        <v>443</v>
      </c>
    </row>
    <row r="30" spans="1:4">
      <c r="A30" s="4" t="s">
        <v>475</v>
      </c>
      <c r="B30" s="5" t="n">
        <v>6228</v>
      </c>
      <c r="C30" s="5" t="n">
        <v>9897</v>
      </c>
    </row>
    <row r="31" spans="1:4">
      <c r="A31" s="4" t="s">
        <v>480</v>
      </c>
    </row>
    <row r="32" spans="1:4">
      <c r="A32" s="3" t="s">
        <v>443</v>
      </c>
    </row>
    <row r="33" spans="1:4">
      <c r="A33" s="4" t="s">
        <v>475</v>
      </c>
      <c r="B33" s="5" t="n">
        <v>33207</v>
      </c>
      <c r="C33" s="5" t="n">
        <v>33261</v>
      </c>
    </row>
    <row r="34" spans="1:4">
      <c r="A34" s="4" t="s">
        <v>481</v>
      </c>
    </row>
    <row r="35" spans="1:4">
      <c r="A35" s="3" t="s">
        <v>443</v>
      </c>
    </row>
    <row r="36" spans="1:4">
      <c r="A36" s="4" t="s">
        <v>475</v>
      </c>
      <c r="B36" s="5" t="n">
        <v>107404</v>
      </c>
      <c r="C36" s="5" t="n">
        <v>115385</v>
      </c>
    </row>
    <row r="37" spans="1:4">
      <c r="A37" s="4" t="s">
        <v>482</v>
      </c>
    </row>
    <row r="38" spans="1:4">
      <c r="A38" s="3" t="s">
        <v>443</v>
      </c>
    </row>
    <row r="39" spans="1:4">
      <c r="A39" s="4" t="s">
        <v>475</v>
      </c>
      <c r="B39" s="5" t="n">
        <v>25813</v>
      </c>
      <c r="C39" s="5" t="n">
        <v>25903</v>
      </c>
    </row>
    <row r="40" spans="1:4">
      <c r="A40" s="4" t="s">
        <v>483</v>
      </c>
    </row>
    <row r="41" spans="1:4">
      <c r="A41" s="3" t="s">
        <v>443</v>
      </c>
    </row>
    <row r="42" spans="1:4">
      <c r="A42" s="4" t="s">
        <v>475</v>
      </c>
      <c r="B42" s="5" t="n">
        <v>71866</v>
      </c>
      <c r="C42" s="5" t="n">
        <v>78906</v>
      </c>
    </row>
    <row r="43" spans="1:4">
      <c r="A43" s="4" t="s">
        <v>484</v>
      </c>
    </row>
    <row r="44" spans="1:4">
      <c r="A44" s="3" t="s">
        <v>443</v>
      </c>
    </row>
    <row r="45" spans="1:4">
      <c r="A45" s="4" t="s">
        <v>475</v>
      </c>
      <c r="B45" s="5" t="n">
        <v>380</v>
      </c>
      <c r="C45" s="5" t="n">
        <v>380</v>
      </c>
    </row>
    <row r="46" spans="1:4">
      <c r="A46" s="4" t="s">
        <v>485</v>
      </c>
    </row>
    <row r="47" spans="1:4">
      <c r="A47" s="3" t="s">
        <v>443</v>
      </c>
    </row>
    <row r="48" spans="1:4">
      <c r="A48" s="4" t="s">
        <v>475</v>
      </c>
      <c r="B48" s="5" t="n">
        <v>9072</v>
      </c>
      <c r="C48" s="5" t="n">
        <v>9754</v>
      </c>
    </row>
    <row r="49" spans="1:4">
      <c r="A49" s="4" t="s">
        <v>486</v>
      </c>
    </row>
    <row r="50" spans="1:4">
      <c r="A50" s="3" t="s">
        <v>443</v>
      </c>
    </row>
    <row r="51" spans="1:4">
      <c r="A51" s="4" t="s">
        <v>475</v>
      </c>
      <c r="B51" s="5" t="n">
        <v>273</v>
      </c>
      <c r="C51" s="5" t="n">
        <v>442</v>
      </c>
    </row>
    <row r="52" spans="1:4">
      <c r="A52" s="4" t="s">
        <v>487</v>
      </c>
    </row>
    <row r="53" spans="1:4">
      <c r="A53" s="3" t="s">
        <v>443</v>
      </c>
    </row>
    <row r="54" spans="1:4">
      <c r="A54" s="4" t="s">
        <v>475</v>
      </c>
      <c r="B54" s="5" t="n">
        <v>48</v>
      </c>
      <c r="C54" s="5" t="n">
        <v>51</v>
      </c>
    </row>
    <row r="55" spans="1:4">
      <c r="A55" s="4" t="s">
        <v>476</v>
      </c>
      <c r="B55" s="5" t="n">
        <v>33995</v>
      </c>
      <c r="C55" s="5" t="n">
        <v>35702</v>
      </c>
    </row>
    <row r="56" spans="1:4">
      <c r="A56" s="4" t="s">
        <v>477</v>
      </c>
      <c r="B56" s="5" t="n">
        <v>1247</v>
      </c>
      <c r="C56" s="5" t="n">
        <v>902</v>
      </c>
    </row>
    <row r="57" spans="1:4">
      <c r="A57" s="4" t="s">
        <v>297</v>
      </c>
      <c r="B57" s="5" t="n">
        <v>35242</v>
      </c>
      <c r="C57" s="5" t="n">
        <v>36604</v>
      </c>
    </row>
    <row r="58" spans="1:4">
      <c r="A58" s="4" t="s">
        <v>488</v>
      </c>
    </row>
    <row r="59" spans="1:4">
      <c r="A59" s="3" t="s">
        <v>443</v>
      </c>
    </row>
    <row r="60" spans="1:4">
      <c r="A60" s="4" t="s">
        <v>475</v>
      </c>
      <c r="B60" s="7" t="n">
        <v>48</v>
      </c>
      <c r="C60" s="7" t="n">
        <v>5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89</v>
      </c>
      <c r="B1" s="2" t="s">
        <v>1</v>
      </c>
      <c r="C1" s="2" t="s">
        <v>442</v>
      </c>
    </row>
    <row r="2" spans="1:4">
      <c r="B2" s="2" t="s">
        <v>2</v>
      </c>
      <c r="C2" s="2" t="s">
        <v>25</v>
      </c>
      <c r="D2" s="2" t="s">
        <v>303</v>
      </c>
    </row>
    <row r="3" spans="1:4">
      <c r="A3" s="3" t="s">
        <v>490</v>
      </c>
    </row>
    <row r="4" spans="1:4">
      <c r="A4" s="4" t="s">
        <v>491</v>
      </c>
      <c r="B4" s="7" t="n">
        <v>-1459</v>
      </c>
      <c r="C4" s="7" t="n">
        <v>4761</v>
      </c>
    </row>
    <row r="5" spans="1:4">
      <c r="A5" s="4" t="s">
        <v>492</v>
      </c>
      <c r="B5" s="5" t="n">
        <v>230</v>
      </c>
      <c r="C5" s="5" t="n">
        <v>1711</v>
      </c>
    </row>
    <row r="6" spans="1:4">
      <c r="A6" s="4" t="s">
        <v>453</v>
      </c>
      <c r="B6" s="5" t="n">
        <v>-724</v>
      </c>
      <c r="C6" s="5" t="n">
        <v>-30924</v>
      </c>
    </row>
    <row r="7" spans="1:4">
      <c r="A7" s="4" t="s">
        <v>493</v>
      </c>
      <c r="B7" s="5" t="n">
        <v>246</v>
      </c>
      <c r="C7" s="5" t="n">
        <v>2753</v>
      </c>
    </row>
    <row r="8" spans="1:4">
      <c r="A8" s="4" t="s">
        <v>494</v>
      </c>
      <c r="B8" s="7" t="n">
        <v>33995</v>
      </c>
      <c r="C8" s="5" t="n">
        <v>35702</v>
      </c>
      <c r="D8" s="7" t="n">
        <v>56463</v>
      </c>
    </row>
    <row r="9" spans="1:4">
      <c r="A9" s="4" t="s">
        <v>495</v>
      </c>
    </row>
    <row r="10" spans="1:4">
      <c r="A10" s="3" t="s">
        <v>490</v>
      </c>
    </row>
    <row r="11" spans="1:4">
      <c r="A11" s="4" t="s">
        <v>494</v>
      </c>
      <c r="C11" s="7" t="n">
        <v>3600</v>
      </c>
    </row>
    <row r="12" spans="1:4">
      <c r="A12" s="4" t="s">
        <v>496</v>
      </c>
      <c r="C12" s="4" t="s">
        <v>497</v>
      </c>
    </row>
    <row r="13" spans="1:4">
      <c r="A13" s="4" t="s">
        <v>498</v>
      </c>
    </row>
    <row r="14" spans="1:4">
      <c r="A14" s="3" t="s">
        <v>490</v>
      </c>
    </row>
    <row r="15" spans="1:4">
      <c r="A15" s="4" t="s">
        <v>494</v>
      </c>
      <c r="C15" s="7" t="n">
        <v>2049</v>
      </c>
    </row>
    <row r="16" spans="1:4">
      <c r="A16" s="4" t="s">
        <v>496</v>
      </c>
      <c r="C16" s="4" t="s">
        <v>499</v>
      </c>
    </row>
    <row r="17" spans="1:4">
      <c r="A17" s="4" t="s">
        <v>500</v>
      </c>
    </row>
    <row r="18" spans="1:4">
      <c r="A18" s="3" t="s">
        <v>490</v>
      </c>
    </row>
    <row r="19" spans="1:4">
      <c r="A19" s="4" t="s">
        <v>501</v>
      </c>
      <c r="C19" s="7" t="n">
        <v>-471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2</v>
      </c>
      <c r="B1" s="2" t="s">
        <v>2</v>
      </c>
      <c r="C1" s="2" t="s">
        <v>503</v>
      </c>
    </row>
    <row r="2" spans="1:3">
      <c r="A2" s="3" t="s">
        <v>443</v>
      </c>
    </row>
    <row r="3" spans="1:3">
      <c r="A3" s="4" t="s">
        <v>504</v>
      </c>
      <c r="C3" s="7" t="n">
        <v>345</v>
      </c>
    </row>
    <row r="4" spans="1:3">
      <c r="A4" s="4" t="s">
        <v>505</v>
      </c>
      <c r="B4" s="8" t="n">
        <v>334.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14"/>
  </cols>
  <sheetData>
    <row r="1" spans="1:5">
      <c r="A1" s="1" t="s">
        <v>506</v>
      </c>
      <c r="B1" s="2" t="s">
        <v>507</v>
      </c>
      <c r="C1" s="2" t="s">
        <v>1</v>
      </c>
    </row>
    <row r="2" spans="1:5">
      <c r="B2" s="2" t="s">
        <v>275</v>
      </c>
      <c r="C2" s="2" t="s">
        <v>2</v>
      </c>
      <c r="D2" s="2" t="s">
        <v>25</v>
      </c>
      <c r="E2" s="2" t="s">
        <v>77</v>
      </c>
    </row>
    <row r="3" spans="1:5">
      <c r="A3" s="3" t="s">
        <v>508</v>
      </c>
    </row>
    <row r="4" spans="1:5">
      <c r="A4" s="4" t="s">
        <v>277</v>
      </c>
      <c r="C4" s="4" t="s">
        <v>278</v>
      </c>
      <c r="E4" s="4" t="s">
        <v>278</v>
      </c>
    </row>
    <row r="5" spans="1:5">
      <c r="A5" s="4" t="s">
        <v>509</v>
      </c>
      <c r="C5" s="7" t="n">
        <v>322709000</v>
      </c>
      <c r="D5" s="7" t="n">
        <v>318957000</v>
      </c>
    </row>
    <row r="6" spans="1:5">
      <c r="A6" s="4" t="s">
        <v>510</v>
      </c>
      <c r="B6" s="7" t="n">
        <v>63900000</v>
      </c>
    </row>
    <row r="7" spans="1:5">
      <c r="A7" s="4" t="s">
        <v>511</v>
      </c>
      <c r="B7" s="5" t="n">
        <v>34500000</v>
      </c>
    </row>
    <row r="8" spans="1:5">
      <c r="A8" s="4" t="s">
        <v>512</v>
      </c>
    </row>
    <row r="9" spans="1:5">
      <c r="A9" s="3" t="s">
        <v>508</v>
      </c>
    </row>
    <row r="10" spans="1:5">
      <c r="A10" s="4" t="s">
        <v>509</v>
      </c>
      <c r="C10" s="5" t="n">
        <v>322709000</v>
      </c>
      <c r="D10" s="5" t="n">
        <v>318957000</v>
      </c>
    </row>
    <row r="11" spans="1:5">
      <c r="A11" s="4" t="s">
        <v>513</v>
      </c>
    </row>
    <row r="12" spans="1:5">
      <c r="A12" s="3" t="s">
        <v>508</v>
      </c>
    </row>
    <row r="13" spans="1:5">
      <c r="A13" s="4" t="s">
        <v>509</v>
      </c>
      <c r="C13" s="5" t="n">
        <v>62061000</v>
      </c>
      <c r="D13" s="5" t="n">
        <v>62061000</v>
      </c>
    </row>
    <row r="14" spans="1:5">
      <c r="A14" s="4" t="s">
        <v>514</v>
      </c>
    </row>
    <row r="15" spans="1:5">
      <c r="A15" s="3" t="s">
        <v>508</v>
      </c>
    </row>
    <row r="16" spans="1:5">
      <c r="A16" s="4" t="s">
        <v>509</v>
      </c>
      <c r="C16" s="7" t="n">
        <v>63643000</v>
      </c>
      <c r="D16" s="7" t="n">
        <v>63643000</v>
      </c>
    </row>
    <row r="17" spans="1:5">
      <c r="A17" s="4" t="s">
        <v>279</v>
      </c>
    </row>
    <row r="18" spans="1:5">
      <c r="A18" s="3" t="s">
        <v>508</v>
      </c>
    </row>
    <row r="19" spans="1:5">
      <c r="A19" s="4" t="s">
        <v>515</v>
      </c>
      <c r="B19" s="7" t="n">
        <v>345000000</v>
      </c>
    </row>
    <row r="20" spans="1:5">
      <c r="A20" s="4" t="s">
        <v>277</v>
      </c>
      <c r="B20" s="4" t="s">
        <v>278</v>
      </c>
      <c r="C20" s="4" t="s">
        <v>278</v>
      </c>
    </row>
    <row r="21" spans="1:5">
      <c r="A21" s="4" t="s">
        <v>283</v>
      </c>
      <c r="B21" s="4" t="s">
        <v>284</v>
      </c>
      <c r="C21" s="4" t="s">
        <v>284</v>
      </c>
    </row>
    <row r="22" spans="1:5">
      <c r="A22" s="4" t="s">
        <v>516</v>
      </c>
      <c r="B22" s="7" t="n">
        <v>336300000</v>
      </c>
    </row>
    <row r="23" spans="1:5">
      <c r="A23" s="4" t="s">
        <v>517</v>
      </c>
      <c r="B23" s="7" t="n">
        <v>29400000</v>
      </c>
    </row>
    <row r="24" spans="1:5">
      <c r="A24" s="4" t="s">
        <v>518</v>
      </c>
      <c r="C24" s="4" t="s">
        <v>519</v>
      </c>
    </row>
    <row r="25" spans="1:5">
      <c r="A25" s="4" t="s">
        <v>520</v>
      </c>
      <c r="B25" s="10" t="n">
        <v>18.9667</v>
      </c>
    </row>
    <row r="26" spans="1:5">
      <c r="A26" s="4" t="s">
        <v>521</v>
      </c>
      <c r="B26" s="7" t="n">
        <v>1000</v>
      </c>
    </row>
    <row r="27" spans="1:5">
      <c r="A27" s="4" t="s">
        <v>522</v>
      </c>
      <c r="B27" s="9" t="n">
        <v>52.72</v>
      </c>
    </row>
    <row r="28" spans="1:5">
      <c r="A28" s="4" t="s">
        <v>523</v>
      </c>
      <c r="C28" s="4" t="s">
        <v>524</v>
      </c>
    </row>
    <row r="29" spans="1:5">
      <c r="A29" s="4" t="s">
        <v>525</v>
      </c>
      <c r="B29" s="4" t="s">
        <v>526</v>
      </c>
    </row>
    <row r="30" spans="1:5">
      <c r="A30" s="4" t="s">
        <v>281</v>
      </c>
      <c r="B30" s="4" t="s">
        <v>282</v>
      </c>
      <c r="C30" s="4" t="s">
        <v>282</v>
      </c>
    </row>
    <row r="31" spans="1:5">
      <c r="A31" s="4" t="s">
        <v>527</v>
      </c>
      <c r="B31" s="7" t="n">
        <v>23700000</v>
      </c>
    </row>
    <row r="32" spans="1:5">
      <c r="A32" s="4" t="s">
        <v>528</v>
      </c>
      <c r="B32" s="9" t="n">
        <v>68.86</v>
      </c>
    </row>
    <row r="33" spans="1:5">
      <c r="A33" s="4" t="s">
        <v>529</v>
      </c>
    </row>
    <row r="34" spans="1:5">
      <c r="A34" s="3" t="s">
        <v>508</v>
      </c>
    </row>
    <row r="35" spans="1:5">
      <c r="A35" s="4" t="s">
        <v>530</v>
      </c>
      <c r="B35" s="7" t="n">
        <v>7000000</v>
      </c>
    </row>
    <row r="36" spans="1:5">
      <c r="A36" s="4" t="s">
        <v>531</v>
      </c>
    </row>
    <row r="37" spans="1:5">
      <c r="A37" s="3" t="s">
        <v>508</v>
      </c>
    </row>
    <row r="38" spans="1:5">
      <c r="A38" s="4" t="s">
        <v>530</v>
      </c>
      <c r="B38" s="7" t="n">
        <v>1600000</v>
      </c>
    </row>
    <row r="39" spans="1:5">
      <c r="A39" s="4" t="s">
        <v>532</v>
      </c>
    </row>
    <row r="40" spans="1:5">
      <c r="A40" s="3" t="s">
        <v>508</v>
      </c>
    </row>
    <row r="41" spans="1:5">
      <c r="A41" s="4" t="s">
        <v>281</v>
      </c>
      <c r="B41" s="4" t="s">
        <v>288</v>
      </c>
      <c r="C41" s="4" t="s">
        <v>28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33</v>
      </c>
      <c r="B1" s="2" t="s">
        <v>1</v>
      </c>
      <c r="C1" s="2" t="s">
        <v>442</v>
      </c>
    </row>
    <row r="2" spans="1:3">
      <c r="B2" s="2" t="s">
        <v>2</v>
      </c>
      <c r="C2" s="2" t="s">
        <v>25</v>
      </c>
    </row>
    <row r="3" spans="1:3">
      <c r="A3" s="3" t="s">
        <v>508</v>
      </c>
    </row>
    <row r="4" spans="1:3">
      <c r="A4" s="4" t="s">
        <v>509</v>
      </c>
      <c r="B4" s="7" t="n">
        <v>322709</v>
      </c>
      <c r="C4" s="7" t="n">
        <v>318957</v>
      </c>
    </row>
    <row r="5" spans="1:3">
      <c r="A5" s="4" t="s">
        <v>534</v>
      </c>
    </row>
    <row r="6" spans="1:3">
      <c r="A6" s="3" t="s">
        <v>508</v>
      </c>
    </row>
    <row r="7" spans="1:3">
      <c r="A7" s="4" t="s">
        <v>535</v>
      </c>
      <c r="B7" s="5" t="n">
        <v>345000</v>
      </c>
      <c r="C7" s="5" t="n">
        <v>345000</v>
      </c>
    </row>
    <row r="8" spans="1:3">
      <c r="A8" s="4" t="s">
        <v>512</v>
      </c>
    </row>
    <row r="9" spans="1:3">
      <c r="A9" s="3" t="s">
        <v>508</v>
      </c>
    </row>
    <row r="10" spans="1:3">
      <c r="A10" s="4" t="s">
        <v>536</v>
      </c>
      <c r="B10" s="5" t="n">
        <v>-19823</v>
      </c>
      <c r="C10" s="5" t="n">
        <v>-23178</v>
      </c>
    </row>
    <row r="11" spans="1:3">
      <c r="A11" s="4" t="s">
        <v>537</v>
      </c>
      <c r="B11" s="5" t="n">
        <v>-2468</v>
      </c>
      <c r="C11" s="5" t="n">
        <v>-2865</v>
      </c>
    </row>
    <row r="12" spans="1:3">
      <c r="A12" s="4" t="s">
        <v>509</v>
      </c>
      <c r="B12" s="5" t="n">
        <v>322709</v>
      </c>
      <c r="C12" s="5" t="n">
        <v>318957</v>
      </c>
    </row>
    <row r="13" spans="1:3">
      <c r="A13" s="4" t="s">
        <v>514</v>
      </c>
    </row>
    <row r="14" spans="1:3">
      <c r="A14" s="3" t="s">
        <v>508</v>
      </c>
    </row>
    <row r="15" spans="1:3">
      <c r="A15" s="4" t="s">
        <v>509</v>
      </c>
      <c r="B15" s="5" t="n">
        <v>63643</v>
      </c>
      <c r="C15" s="5" t="n">
        <v>63643</v>
      </c>
    </row>
    <row r="16" spans="1:3">
      <c r="A16" s="4" t="s">
        <v>513</v>
      </c>
    </row>
    <row r="17" spans="1:3">
      <c r="A17" s="3" t="s">
        <v>508</v>
      </c>
    </row>
    <row r="18" spans="1:3">
      <c r="A18" s="4" t="s">
        <v>537</v>
      </c>
      <c r="B18" s="5" t="n">
        <v>-1582</v>
      </c>
      <c r="C18" s="5" t="n">
        <v>-1582</v>
      </c>
    </row>
    <row r="19" spans="1:3">
      <c r="A19" s="4" t="s">
        <v>509</v>
      </c>
      <c r="B19" s="7" t="n">
        <v>62061</v>
      </c>
      <c r="C19" s="7" t="n">
        <v>6206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73"/>
    <col customWidth="1" max="3" min="3" width="15"/>
    <col customWidth="1" max="4" min="4" width="14"/>
  </cols>
  <sheetData>
    <row r="1" spans="1:4">
      <c r="A1" s="1" t="s">
        <v>107</v>
      </c>
      <c r="C1" s="2" t="s">
        <v>1</v>
      </c>
    </row>
    <row r="2" spans="1:4">
      <c r="C2" s="2" t="s">
        <v>2</v>
      </c>
      <c r="D2" s="2" t="s">
        <v>77</v>
      </c>
    </row>
    <row r="3" spans="1:4">
      <c r="A3" s="3" t="s">
        <v>108</v>
      </c>
    </row>
    <row r="4" spans="1:4">
      <c r="A4" s="4" t="s">
        <v>95</v>
      </c>
      <c r="C4" s="7" t="n">
        <v>-3595</v>
      </c>
      <c r="D4" s="7" t="n">
        <v>4787</v>
      </c>
    </row>
    <row r="5" spans="1:4">
      <c r="A5" s="3" t="s">
        <v>109</v>
      </c>
    </row>
    <row r="6" spans="1:4">
      <c r="A6" s="4" t="s">
        <v>110</v>
      </c>
      <c r="B6" s="4" t="s">
        <v>81</v>
      </c>
      <c r="C6" s="5" t="n">
        <v>-548</v>
      </c>
      <c r="D6" s="5" t="n">
        <v>135</v>
      </c>
    </row>
    <row r="7" spans="1:4">
      <c r="A7" s="4" t="s">
        <v>111</v>
      </c>
      <c r="B7" s="4" t="s">
        <v>81</v>
      </c>
      <c r="C7" s="5" t="n">
        <v>2</v>
      </c>
      <c r="D7" s="5" t="n">
        <v>-4</v>
      </c>
    </row>
    <row r="8" spans="1:4">
      <c r="A8" s="4" t="s">
        <v>112</v>
      </c>
      <c r="C8" s="5" t="n">
        <v>-546</v>
      </c>
      <c r="D8" s="5" t="n">
        <v>131</v>
      </c>
    </row>
    <row r="9" spans="1:4">
      <c r="A9" s="4" t="s">
        <v>113</v>
      </c>
      <c r="C9" s="5" t="n">
        <v>5660</v>
      </c>
      <c r="D9" s="5" t="n">
        <v>6174</v>
      </c>
    </row>
    <row r="10" spans="1:4">
      <c r="A10" s="4" t="s">
        <v>114</v>
      </c>
      <c r="C10" s="5" t="n">
        <v>-41</v>
      </c>
      <c r="D10" s="5" t="n">
        <v>55</v>
      </c>
    </row>
    <row r="11" spans="1:4">
      <c r="A11" s="4" t="s">
        <v>115</v>
      </c>
      <c r="C11" s="7" t="n">
        <v>1478</v>
      </c>
      <c r="D11" s="7" t="n">
        <v>11147</v>
      </c>
    </row>
    <row r="12" spans="1:4"/>
    <row r="13" spans="1:4">
      <c r="A13" s="4" t="s">
        <v>81</v>
      </c>
      <c r="B13" s="4" t="s">
        <v>116</v>
      </c>
    </row>
  </sheetData>
  <mergeCells count="4">
    <mergeCell ref="A1:B2"/>
    <mergeCell ref="C1:D1"/>
    <mergeCell ref="A12:C12"/>
    <mergeCell ref="B13:C13"/>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8</v>
      </c>
      <c r="B1" s="2" t="s">
        <v>1</v>
      </c>
    </row>
    <row r="2" spans="1:3">
      <c r="B2" s="2" t="s">
        <v>2</v>
      </c>
      <c r="C2" s="2" t="s">
        <v>77</v>
      </c>
    </row>
    <row r="3" spans="1:3">
      <c r="A3" s="3" t="s">
        <v>166</v>
      </c>
    </row>
    <row r="4" spans="1:3">
      <c r="A4" s="4" t="s">
        <v>539</v>
      </c>
      <c r="B4" s="7" t="n">
        <v>647</v>
      </c>
      <c r="C4" s="7" t="n">
        <v>640</v>
      </c>
    </row>
    <row r="5" spans="1:3">
      <c r="A5" s="4" t="s">
        <v>540</v>
      </c>
      <c r="B5" s="5" t="n">
        <v>3355</v>
      </c>
      <c r="C5" s="5" t="n">
        <v>3142</v>
      </c>
    </row>
    <row r="6" spans="1:3">
      <c r="A6" s="4" t="s">
        <v>541</v>
      </c>
      <c r="B6" s="5" t="n">
        <v>397</v>
      </c>
      <c r="C6" s="5" t="n">
        <v>374</v>
      </c>
    </row>
    <row r="7" spans="1:3">
      <c r="A7" s="4" t="s">
        <v>333</v>
      </c>
      <c r="B7" s="7" t="n">
        <v>4399</v>
      </c>
      <c r="C7" s="7" t="n">
        <v>4156</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2</v>
      </c>
      <c r="B1" s="2" t="s">
        <v>2</v>
      </c>
      <c r="C1" s="2" t="s">
        <v>77</v>
      </c>
    </row>
    <row r="2" spans="1:3">
      <c r="A2" s="3" t="s">
        <v>166</v>
      </c>
    </row>
    <row r="3" spans="1:3">
      <c r="A3" s="4" t="s">
        <v>277</v>
      </c>
      <c r="B3" s="4" t="s">
        <v>278</v>
      </c>
      <c r="C3" s="4" t="s">
        <v>27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43</v>
      </c>
      <c r="B1" s="2" t="s">
        <v>1</v>
      </c>
      <c r="D1" s="2" t="s">
        <v>442</v>
      </c>
    </row>
    <row r="2" spans="1:4">
      <c r="B2" s="2" t="s">
        <v>2</v>
      </c>
      <c r="C2" s="2" t="s">
        <v>77</v>
      </c>
      <c r="D2" s="2" t="s">
        <v>25</v>
      </c>
    </row>
    <row r="3" spans="1:4">
      <c r="A3" s="3" t="s">
        <v>169</v>
      </c>
    </row>
    <row r="4" spans="1:4">
      <c r="A4" s="4" t="s">
        <v>544</v>
      </c>
      <c r="B4" s="7" t="n">
        <v>-2135</v>
      </c>
      <c r="C4" s="7" t="n">
        <v>-1017</v>
      </c>
    </row>
    <row r="5" spans="1:4">
      <c r="A5" s="4" t="s">
        <v>545</v>
      </c>
      <c r="B5" s="5" t="n">
        <v>-5730</v>
      </c>
      <c r="C5" s="5" t="n">
        <v>3770</v>
      </c>
    </row>
    <row r="6" spans="1:4">
      <c r="A6" s="4" t="s">
        <v>546</v>
      </c>
      <c r="B6" s="7" t="n">
        <v>-3420</v>
      </c>
      <c r="C6" s="7" t="n">
        <v>1096</v>
      </c>
    </row>
    <row r="7" spans="1:4">
      <c r="A7" s="4" t="s">
        <v>547</v>
      </c>
      <c r="B7" s="4" t="s">
        <v>548</v>
      </c>
      <c r="D7" s="4" t="s">
        <v>549</v>
      </c>
    </row>
    <row r="8" spans="1:4">
      <c r="A8" s="4" t="s">
        <v>550</v>
      </c>
      <c r="B8" s="7" t="n">
        <v>0</v>
      </c>
      <c r="D8" s="7" t="n">
        <v>27500</v>
      </c>
    </row>
    <row r="9" spans="1:4">
      <c r="A9" s="4" t="s">
        <v>551</v>
      </c>
      <c r="D9" s="5" t="n">
        <v>17000</v>
      </c>
    </row>
    <row r="10" spans="1:4">
      <c r="A10" s="4" t="s">
        <v>552</v>
      </c>
      <c r="D10" s="5" t="n">
        <v>10500</v>
      </c>
    </row>
    <row r="11" spans="1:4">
      <c r="A11" s="4" t="s">
        <v>553</v>
      </c>
      <c r="D11" s="5" t="n">
        <v>27000</v>
      </c>
    </row>
    <row r="12" spans="1:4">
      <c r="A12" s="4" t="s">
        <v>554</v>
      </c>
      <c r="D12" s="5" t="n">
        <v>10000</v>
      </c>
    </row>
    <row r="13" spans="1:4">
      <c r="A13" s="4" t="s">
        <v>555</v>
      </c>
      <c r="B13" s="5" t="n">
        <v>32800</v>
      </c>
      <c r="D13" s="7" t="n">
        <v>33900</v>
      </c>
    </row>
    <row r="14" spans="1:4">
      <c r="A14" s="4" t="s">
        <v>556</v>
      </c>
      <c r="B14" s="5" t="n">
        <v>4400</v>
      </c>
    </row>
    <row r="15" spans="1:4">
      <c r="A15" s="4" t="s">
        <v>557</v>
      </c>
      <c r="B15" s="5" t="n">
        <v>16400</v>
      </c>
    </row>
    <row r="16" spans="1:4">
      <c r="A16" s="4" t="s">
        <v>558</v>
      </c>
      <c r="B16" s="7" t="n">
        <v>164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9</v>
      </c>
      <c r="B1" s="2" t="s">
        <v>1</v>
      </c>
    </row>
    <row r="2" spans="1:3">
      <c r="B2" s="2" t="s">
        <v>2</v>
      </c>
      <c r="C2" s="2" t="s">
        <v>77</v>
      </c>
    </row>
    <row r="3" spans="1:3">
      <c r="A3" s="3" t="s">
        <v>169</v>
      </c>
    </row>
    <row r="4" spans="1:3">
      <c r="A4" s="4" t="s">
        <v>560</v>
      </c>
      <c r="B4" s="7" t="n">
        <v>-3420</v>
      </c>
      <c r="C4" s="7" t="n">
        <v>1096</v>
      </c>
    </row>
    <row r="5" spans="1:3">
      <c r="A5" s="4" t="s">
        <v>561</v>
      </c>
      <c r="B5" s="5" t="n">
        <v>112</v>
      </c>
      <c r="C5" s="5" t="n">
        <v>34</v>
      </c>
    </row>
    <row r="6" spans="1:3">
      <c r="A6" s="4" t="s">
        <v>562</v>
      </c>
      <c r="B6" s="5" t="n">
        <v>-24</v>
      </c>
      <c r="C6" s="5" t="n">
        <v>-1568</v>
      </c>
    </row>
    <row r="7" spans="1:3">
      <c r="A7" s="4" t="s">
        <v>563</v>
      </c>
      <c r="B7" s="5" t="n">
        <v>-150</v>
      </c>
    </row>
    <row r="8" spans="1:3">
      <c r="A8" s="4" t="s">
        <v>564</v>
      </c>
      <c r="C8" s="5" t="n">
        <v>-85</v>
      </c>
    </row>
    <row r="9" spans="1:3">
      <c r="A9" s="4" t="s">
        <v>565</v>
      </c>
      <c r="B9" s="5" t="n">
        <v>161</v>
      </c>
      <c r="C9" s="5" t="n">
        <v>-494</v>
      </c>
    </row>
    <row r="10" spans="1:3">
      <c r="A10" s="4" t="s">
        <v>566</v>
      </c>
      <c r="B10" s="5" t="n">
        <v>1222</v>
      </c>
    </row>
    <row r="11" spans="1:3">
      <c r="A11" s="4" t="s">
        <v>94</v>
      </c>
      <c r="B11" s="7" t="n">
        <v>-2135</v>
      </c>
      <c r="C11" s="7" t="n">
        <v>-1017</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64"/>
    <col customWidth="1" max="2" min="2" width="15"/>
  </cols>
  <sheetData>
    <row r="1" spans="1:2">
      <c r="A1" s="1" t="s">
        <v>567</v>
      </c>
      <c r="B1" s="2" t="s">
        <v>1</v>
      </c>
    </row>
    <row r="2" spans="1:2">
      <c r="B2" s="2" t="s">
        <v>2</v>
      </c>
    </row>
    <row r="3" spans="1:2">
      <c r="A3" s="4" t="s">
        <v>568</v>
      </c>
    </row>
    <row r="4" spans="1:2">
      <c r="A4" s="3" t="s">
        <v>569</v>
      </c>
    </row>
    <row r="5" spans="1:2">
      <c r="A5" s="4" t="s">
        <v>570</v>
      </c>
      <c r="B5" s="5" t="n">
        <v>2013</v>
      </c>
    </row>
    <row r="6" spans="1:2">
      <c r="A6" s="4" t="s">
        <v>571</v>
      </c>
    </row>
    <row r="7" spans="1:2">
      <c r="A7" s="3" t="s">
        <v>569</v>
      </c>
    </row>
    <row r="8" spans="1:2">
      <c r="A8" s="4" t="s">
        <v>570</v>
      </c>
      <c r="B8" s="5" t="n">
        <v>2014</v>
      </c>
    </row>
    <row r="9" spans="1:2">
      <c r="A9" s="4" t="s">
        <v>572</v>
      </c>
    </row>
    <row r="10" spans="1:2">
      <c r="A10" s="3" t="s">
        <v>569</v>
      </c>
    </row>
    <row r="11" spans="1:2">
      <c r="A11" s="4" t="s">
        <v>570</v>
      </c>
      <c r="B11" s="5" t="n">
        <v>2014</v>
      </c>
    </row>
    <row r="12" spans="1:2">
      <c r="A12" s="4" t="s">
        <v>573</v>
      </c>
    </row>
    <row r="13" spans="1:2">
      <c r="A13" s="3" t="s">
        <v>569</v>
      </c>
    </row>
    <row r="14" spans="1:2">
      <c r="A14" s="4" t="s">
        <v>570</v>
      </c>
      <c r="B14" s="5" t="n">
        <v>2013</v>
      </c>
    </row>
    <row r="15" spans="1:2">
      <c r="A15" s="4" t="s">
        <v>574</v>
      </c>
    </row>
    <row r="16" spans="1:2">
      <c r="A16" s="3" t="s">
        <v>569</v>
      </c>
    </row>
    <row r="17" spans="1:2">
      <c r="A17" s="4" t="s">
        <v>570</v>
      </c>
      <c r="B17" s="5" t="n">
        <v>2013</v>
      </c>
    </row>
    <row r="18" spans="1:2">
      <c r="A18" s="4" t="s">
        <v>575</v>
      </c>
    </row>
    <row r="19" spans="1:2">
      <c r="A19" s="3" t="s">
        <v>569</v>
      </c>
    </row>
    <row r="20" spans="1:2">
      <c r="A20" s="4" t="s">
        <v>570</v>
      </c>
      <c r="B20" s="5" t="n">
        <v>2014</v>
      </c>
    </row>
    <row r="21" spans="1:2">
      <c r="A21" s="4" t="s">
        <v>576</v>
      </c>
    </row>
    <row r="22" spans="1:2">
      <c r="A22" s="3" t="s">
        <v>569</v>
      </c>
    </row>
    <row r="23" spans="1:2">
      <c r="A23" s="4" t="s">
        <v>570</v>
      </c>
      <c r="B23" s="5" t="n">
        <v>2016</v>
      </c>
    </row>
    <row r="24" spans="1:2">
      <c r="A24" s="4" t="s">
        <v>577</v>
      </c>
    </row>
    <row r="25" spans="1:2">
      <c r="A25" s="3" t="s">
        <v>569</v>
      </c>
    </row>
    <row r="26" spans="1:2">
      <c r="A26" s="4" t="s">
        <v>570</v>
      </c>
      <c r="B26" s="5" t="n">
        <v>2016</v>
      </c>
    </row>
    <row r="27" spans="1:2">
      <c r="A27" s="4" t="s">
        <v>578</v>
      </c>
    </row>
    <row r="28" spans="1:2">
      <c r="A28" s="3" t="s">
        <v>569</v>
      </c>
    </row>
    <row r="29" spans="1:2">
      <c r="A29" s="4" t="s">
        <v>570</v>
      </c>
      <c r="B29" s="5" t="n">
        <v>2016</v>
      </c>
    </row>
    <row r="30" spans="1:2">
      <c r="A30" s="4" t="s">
        <v>579</v>
      </c>
    </row>
    <row r="31" spans="1:2">
      <c r="A31" s="3" t="s">
        <v>569</v>
      </c>
    </row>
    <row r="32" spans="1:2">
      <c r="A32" s="4" t="s">
        <v>570</v>
      </c>
      <c r="B32" s="5" t="n">
        <v>2016</v>
      </c>
    </row>
    <row r="33" spans="1:2">
      <c r="A33" s="4" t="s">
        <v>580</v>
      </c>
    </row>
    <row r="34" spans="1:2">
      <c r="A34" s="3" t="s">
        <v>569</v>
      </c>
    </row>
    <row r="35" spans="1:2">
      <c r="A35" s="4" t="s">
        <v>570</v>
      </c>
      <c r="B35" s="5" t="n">
        <v>2016</v>
      </c>
    </row>
    <row r="36" spans="1:2">
      <c r="A36" s="4" t="s">
        <v>581</v>
      </c>
    </row>
    <row r="37" spans="1:2">
      <c r="A37" s="3" t="s">
        <v>569</v>
      </c>
    </row>
    <row r="38" spans="1:2">
      <c r="A38" s="4" t="s">
        <v>570</v>
      </c>
      <c r="B38" s="5" t="n">
        <v>2016</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40"/>
    <col customWidth="1" max="3" min="3" width="21"/>
    <col customWidth="1" max="4" min="4" width="33"/>
    <col customWidth="1" max="5" min="5" width="14"/>
    <col customWidth="1" max="6" min="6" width="21"/>
    <col customWidth="1" max="7" min="7" width="21"/>
  </cols>
  <sheetData>
    <row r="1" spans="1:7">
      <c r="A1" s="1" t="s">
        <v>582</v>
      </c>
      <c r="B1" s="2" t="s">
        <v>583</v>
      </c>
      <c r="C1" s="2" t="s">
        <v>404</v>
      </c>
      <c r="D1" s="2" t="s">
        <v>584</v>
      </c>
      <c r="E1" s="2" t="s">
        <v>585</v>
      </c>
      <c r="F1" s="2" t="s">
        <v>586</v>
      </c>
      <c r="G1" s="2" t="s">
        <v>587</v>
      </c>
    </row>
    <row r="2" spans="1:7">
      <c r="A2" s="3" t="s">
        <v>588</v>
      </c>
    </row>
    <row r="3" spans="1:7">
      <c r="A3" s="4" t="s">
        <v>32</v>
      </c>
      <c r="C3" s="7" t="n">
        <v>4200000</v>
      </c>
      <c r="D3" s="7" t="n">
        <v>4200000</v>
      </c>
    </row>
    <row r="4" spans="1:7">
      <c r="A4" s="4" t="s">
        <v>589</v>
      </c>
      <c r="C4" s="5" t="n">
        <v>99333000</v>
      </c>
      <c r="D4" s="5" t="n">
        <v>98762000</v>
      </c>
    </row>
    <row r="5" spans="1:7">
      <c r="A5" s="4" t="s">
        <v>590</v>
      </c>
      <c r="C5" s="5" t="n">
        <v>35733000</v>
      </c>
      <c r="D5" s="7" t="n">
        <v>32531000</v>
      </c>
      <c r="F5" s="7" t="n">
        <v>4509000</v>
      </c>
      <c r="G5" s="7" t="n">
        <v>1142000</v>
      </c>
    </row>
    <row r="6" spans="1:7">
      <c r="A6" s="4" t="s">
        <v>591</v>
      </c>
    </row>
    <row r="7" spans="1:7">
      <c r="A7" s="3" t="s">
        <v>588</v>
      </c>
    </row>
    <row r="8" spans="1:7">
      <c r="A8" s="4" t="s">
        <v>592</v>
      </c>
      <c r="D8" s="11" t="n">
        <v>31.5</v>
      </c>
    </row>
    <row r="9" spans="1:7">
      <c r="A9" s="4" t="s">
        <v>593</v>
      </c>
      <c r="D9" s="5" t="n">
        <v>163000</v>
      </c>
    </row>
    <row r="10" spans="1:7">
      <c r="A10" s="4" t="s">
        <v>594</v>
      </c>
      <c r="D10" s="5" t="n">
        <v>2</v>
      </c>
    </row>
    <row r="11" spans="1:7">
      <c r="A11" s="4" t="s">
        <v>32</v>
      </c>
      <c r="C11" s="5" t="n">
        <v>5100000</v>
      </c>
      <c r="D11" s="7" t="n">
        <v>5100000</v>
      </c>
    </row>
    <row r="12" spans="1:7">
      <c r="A12" s="4" t="s">
        <v>595</v>
      </c>
      <c r="C12" s="5" t="n">
        <v>4500000</v>
      </c>
      <c r="D12" s="5" t="n">
        <v>4500000</v>
      </c>
    </row>
    <row r="13" spans="1:7">
      <c r="A13" s="4" t="s">
        <v>596</v>
      </c>
      <c r="C13" s="7" t="n">
        <v>600000</v>
      </c>
      <c r="D13" s="7" t="n">
        <v>600000</v>
      </c>
    </row>
    <row r="14" spans="1:7">
      <c r="A14" s="4" t="s">
        <v>597</v>
      </c>
    </row>
    <row r="15" spans="1:7">
      <c r="A15" s="3" t="s">
        <v>588</v>
      </c>
    </row>
    <row r="16" spans="1:7">
      <c r="A16" s="4" t="s">
        <v>592</v>
      </c>
      <c r="B16" s="11" t="n">
        <v>16.9</v>
      </c>
    </row>
    <row r="17" spans="1:7">
      <c r="A17" s="4" t="s">
        <v>598</v>
      </c>
      <c r="B17" s="4" t="s">
        <v>599</v>
      </c>
    </row>
    <row r="18" spans="1:7">
      <c r="A18" s="4" t="s">
        <v>600</v>
      </c>
      <c r="B18" s="5" t="n">
        <v>2</v>
      </c>
    </row>
    <row r="19" spans="1:7">
      <c r="A19" s="4" t="s">
        <v>601</v>
      </c>
      <c r="B19" s="7" t="n">
        <v>13300000</v>
      </c>
    </row>
    <row r="20" spans="1:7">
      <c r="A20" s="4" t="s">
        <v>602</v>
      </c>
      <c r="B20" s="4" t="s">
        <v>603</v>
      </c>
    </row>
    <row r="21" spans="1:7">
      <c r="A21" s="4" t="s">
        <v>602</v>
      </c>
      <c r="B21" s="4" t="s">
        <v>604</v>
      </c>
    </row>
    <row r="22" spans="1:7">
      <c r="A22" s="4" t="s">
        <v>605</v>
      </c>
    </row>
    <row r="23" spans="1:7">
      <c r="A23" s="3" t="s">
        <v>588</v>
      </c>
    </row>
    <row r="24" spans="1:7">
      <c r="A24" s="4" t="s">
        <v>606</v>
      </c>
      <c r="C24" s="4" t="s">
        <v>468</v>
      </c>
    </row>
    <row r="25" spans="1:7">
      <c r="A25" s="4" t="s">
        <v>607</v>
      </c>
    </row>
    <row r="26" spans="1:7">
      <c r="A26" s="3" t="s">
        <v>588</v>
      </c>
    </row>
    <row r="27" spans="1:7">
      <c r="A27" s="4" t="s">
        <v>593</v>
      </c>
      <c r="B27" s="5" t="n">
        <v>225000</v>
      </c>
    </row>
    <row r="28" spans="1:7">
      <c r="A28" s="4" t="s">
        <v>598</v>
      </c>
      <c r="B28" s="4" t="s">
        <v>608</v>
      </c>
    </row>
    <row r="29" spans="1:7">
      <c r="A29" s="4" t="s">
        <v>601</v>
      </c>
      <c r="B29" s="7" t="n">
        <v>1800000</v>
      </c>
    </row>
    <row r="30" spans="1:7">
      <c r="A30" s="4" t="s">
        <v>609</v>
      </c>
      <c r="B30" s="4" t="s">
        <v>610</v>
      </c>
    </row>
    <row r="31" spans="1:7">
      <c r="A31" s="4" t="s">
        <v>611</v>
      </c>
      <c r="E31" s="4" t="s">
        <v>612</v>
      </c>
    </row>
    <row r="32" spans="1:7">
      <c r="A32" s="4" t="s">
        <v>613</v>
      </c>
    </row>
    <row r="33" spans="1:7">
      <c r="A33" s="3" t="s">
        <v>588</v>
      </c>
    </row>
    <row r="34" spans="1:7">
      <c r="A34" s="4" t="s">
        <v>589</v>
      </c>
      <c r="B34" s="7" t="n">
        <v>40000000</v>
      </c>
    </row>
    <row r="35" spans="1:7">
      <c r="A35" s="4" t="s">
        <v>614</v>
      </c>
    </row>
    <row r="36" spans="1:7">
      <c r="A36" s="3" t="s">
        <v>588</v>
      </c>
    </row>
    <row r="37" spans="1:7">
      <c r="A37" s="4" t="s">
        <v>590</v>
      </c>
      <c r="C37" s="7" t="n">
        <v>35700000</v>
      </c>
    </row>
    <row r="38" spans="1:7">
      <c r="A38" s="4" t="s">
        <v>615</v>
      </c>
    </row>
    <row r="39" spans="1:7">
      <c r="A39" s="3" t="s">
        <v>588</v>
      </c>
    </row>
    <row r="40" spans="1:7">
      <c r="A40" s="4" t="s">
        <v>616</v>
      </c>
      <c r="C40" s="5" t="n">
        <v>1</v>
      </c>
    </row>
    <row r="41" spans="1:7">
      <c r="A41" s="4" t="s">
        <v>617</v>
      </c>
    </row>
    <row r="42" spans="1:7">
      <c r="A42" s="3" t="s">
        <v>588</v>
      </c>
    </row>
    <row r="43" spans="1:7">
      <c r="A43" s="4" t="s">
        <v>616</v>
      </c>
      <c r="C43" s="7" t="n">
        <v>101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8</v>
      </c>
      <c r="B1" s="2" t="s">
        <v>1</v>
      </c>
    </row>
    <row r="2" spans="1:3">
      <c r="B2" s="2" t="s">
        <v>2</v>
      </c>
      <c r="C2" s="2" t="s">
        <v>77</v>
      </c>
    </row>
    <row r="3" spans="1:3">
      <c r="A3" s="3" t="s">
        <v>619</v>
      </c>
    </row>
    <row r="4" spans="1:3">
      <c r="A4" s="4" t="s">
        <v>79</v>
      </c>
      <c r="B4" s="7" t="n">
        <v>239866</v>
      </c>
      <c r="C4" s="7" t="n">
        <v>228691</v>
      </c>
    </row>
    <row r="5" spans="1:3">
      <c r="A5" s="4" t="s">
        <v>377</v>
      </c>
    </row>
    <row r="6" spans="1:3">
      <c r="A6" s="3" t="s">
        <v>619</v>
      </c>
    </row>
    <row r="7" spans="1:3">
      <c r="A7" s="4" t="s">
        <v>79</v>
      </c>
      <c r="B7" s="5" t="n">
        <v>142209</v>
      </c>
      <c r="C7" s="5" t="n">
        <v>123263</v>
      </c>
    </row>
    <row r="8" spans="1:3">
      <c r="A8" s="4" t="s">
        <v>82</v>
      </c>
      <c r="B8" s="7" t="n">
        <v>49707</v>
      </c>
      <c r="C8" s="7" t="n">
        <v>49070</v>
      </c>
    </row>
    <row r="9" spans="1:3">
      <c r="A9" s="4" t="s">
        <v>620</v>
      </c>
      <c r="B9" s="4" t="s">
        <v>549</v>
      </c>
      <c r="C9" s="4" t="s">
        <v>621</v>
      </c>
    </row>
    <row r="10" spans="1:3">
      <c r="A10" s="4" t="s">
        <v>380</v>
      </c>
    </row>
    <row r="11" spans="1:3">
      <c r="A11" s="3" t="s">
        <v>619</v>
      </c>
    </row>
    <row r="12" spans="1:3">
      <c r="A12" s="4" t="s">
        <v>79</v>
      </c>
      <c r="B12" s="7" t="n">
        <v>43775</v>
      </c>
      <c r="C12" s="7" t="n">
        <v>35058</v>
      </c>
    </row>
    <row r="13" spans="1:3">
      <c r="A13" s="4" t="s">
        <v>82</v>
      </c>
      <c r="B13" s="7" t="n">
        <v>31413</v>
      </c>
      <c r="C13" s="7" t="n">
        <v>25596</v>
      </c>
    </row>
    <row r="14" spans="1:3">
      <c r="A14" s="4" t="s">
        <v>620</v>
      </c>
      <c r="B14" s="4" t="s">
        <v>622</v>
      </c>
      <c r="C14" s="4" t="s">
        <v>623</v>
      </c>
    </row>
    <row r="15" spans="1:3">
      <c r="A15" s="4" t="s">
        <v>384</v>
      </c>
    </row>
    <row r="16" spans="1:3">
      <c r="A16" s="3" t="s">
        <v>619</v>
      </c>
    </row>
    <row r="17" spans="1:3">
      <c r="A17" s="4" t="s">
        <v>79</v>
      </c>
      <c r="B17" s="7" t="n">
        <v>53882</v>
      </c>
      <c r="C17" s="7" t="n">
        <v>70370</v>
      </c>
    </row>
    <row r="18" spans="1:3">
      <c r="A18" s="4" t="s">
        <v>82</v>
      </c>
      <c r="B18" s="7" t="n">
        <v>38755</v>
      </c>
      <c r="C18" s="7" t="n">
        <v>49698</v>
      </c>
    </row>
    <row r="19" spans="1:3">
      <c r="A19" s="4" t="s">
        <v>620</v>
      </c>
      <c r="B19" s="4" t="s">
        <v>624</v>
      </c>
      <c r="C19" s="4" t="s">
        <v>625</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6</v>
      </c>
      <c r="B1" s="2" t="s">
        <v>1</v>
      </c>
    </row>
    <row r="2" spans="1:3">
      <c r="B2" s="2" t="s">
        <v>2</v>
      </c>
      <c r="C2" s="2" t="s">
        <v>77</v>
      </c>
    </row>
    <row r="3" spans="1:3">
      <c r="A3" s="3" t="s">
        <v>619</v>
      </c>
    </row>
    <row r="4" spans="1:3">
      <c r="A4" s="4" t="s">
        <v>102</v>
      </c>
      <c r="B4" s="7" t="n">
        <v>-6770</v>
      </c>
      <c r="C4" s="7" t="n">
        <v>-10280</v>
      </c>
    </row>
    <row r="5" spans="1:3">
      <c r="A5" s="4" t="s">
        <v>82</v>
      </c>
      <c r="B5" s="5" t="n">
        <v>119107</v>
      </c>
      <c r="C5" s="5" t="n">
        <v>123530</v>
      </c>
    </row>
    <row r="6" spans="1:3">
      <c r="A6" s="4" t="s">
        <v>627</v>
      </c>
    </row>
    <row r="7" spans="1:3">
      <c r="A7" s="3" t="s">
        <v>619</v>
      </c>
    </row>
    <row r="8" spans="1:3">
      <c r="A8" s="4" t="s">
        <v>628</v>
      </c>
      <c r="B8" s="5" t="n">
        <v>119875</v>
      </c>
      <c r="C8" s="5" t="n">
        <v>124364</v>
      </c>
    </row>
    <row r="9" spans="1:3">
      <c r="A9" s="4" t="s">
        <v>103</v>
      </c>
    </row>
    <row r="10" spans="1:3">
      <c r="A10" s="3" t="s">
        <v>619</v>
      </c>
    </row>
    <row r="11" spans="1:3">
      <c r="A11" s="4" t="s">
        <v>102</v>
      </c>
      <c r="B11" s="7" t="n">
        <v>-768</v>
      </c>
      <c r="C11" s="7" t="n">
        <v>-834</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9</v>
      </c>
      <c r="B1" s="2" t="s">
        <v>2</v>
      </c>
      <c r="C1" s="2" t="s">
        <v>25</v>
      </c>
    </row>
    <row r="2" spans="1:3">
      <c r="A2" s="3" t="s">
        <v>619</v>
      </c>
    </row>
    <row r="3" spans="1:3">
      <c r="A3" s="4" t="s">
        <v>37</v>
      </c>
      <c r="B3" s="7" t="n">
        <v>406876</v>
      </c>
      <c r="C3" s="7" t="n">
        <v>403278</v>
      </c>
    </row>
    <row r="4" spans="1:3">
      <c r="A4" s="4" t="s">
        <v>630</v>
      </c>
      <c r="B4" s="5" t="n">
        <v>111812</v>
      </c>
      <c r="C4" s="5" t="n">
        <v>123008</v>
      </c>
    </row>
    <row r="5" spans="1:3">
      <c r="A5" s="4" t="s">
        <v>631</v>
      </c>
      <c r="B5" s="5" t="n">
        <v>262954</v>
      </c>
      <c r="C5" s="5" t="n">
        <v>255025</v>
      </c>
    </row>
    <row r="6" spans="1:3">
      <c r="A6" s="4" t="s">
        <v>632</v>
      </c>
      <c r="B6" s="5" t="n">
        <v>781642</v>
      </c>
      <c r="C6" s="5" t="n">
        <v>781311</v>
      </c>
    </row>
    <row r="7" spans="1:3">
      <c r="A7" s="4" t="s">
        <v>633</v>
      </c>
    </row>
    <row r="8" spans="1:3">
      <c r="A8" s="3" t="s">
        <v>619</v>
      </c>
    </row>
    <row r="9" spans="1:3">
      <c r="A9" s="4" t="s">
        <v>37</v>
      </c>
      <c r="B9" s="5" t="n">
        <v>156200</v>
      </c>
      <c r="C9" s="5" t="n">
        <v>154373</v>
      </c>
    </row>
    <row r="10" spans="1:3">
      <c r="A10" s="4" t="s">
        <v>630</v>
      </c>
      <c r="B10" s="5" t="n">
        <v>60611</v>
      </c>
      <c r="C10" s="5" t="n">
        <v>66547</v>
      </c>
    </row>
    <row r="11" spans="1:3">
      <c r="A11" s="4" t="s">
        <v>631</v>
      </c>
      <c r="B11" s="5" t="n">
        <v>231795</v>
      </c>
      <c r="C11" s="5" t="n">
        <v>221933</v>
      </c>
    </row>
    <row r="12" spans="1:3">
      <c r="A12" s="4" t="s">
        <v>632</v>
      </c>
      <c r="B12" s="5" t="n">
        <v>448606</v>
      </c>
      <c r="C12" s="5" t="n">
        <v>442853</v>
      </c>
    </row>
    <row r="13" spans="1:3">
      <c r="A13" s="4" t="s">
        <v>634</v>
      </c>
    </row>
    <row r="14" spans="1:3">
      <c r="A14" s="3" t="s">
        <v>619</v>
      </c>
    </row>
    <row r="15" spans="1:3">
      <c r="A15" s="4" t="s">
        <v>37</v>
      </c>
      <c r="B15" s="5" t="n">
        <v>176284</v>
      </c>
      <c r="C15" s="5" t="n">
        <v>174644</v>
      </c>
    </row>
    <row r="16" spans="1:3">
      <c r="A16" s="4" t="s">
        <v>630</v>
      </c>
      <c r="B16" s="5" t="n">
        <v>32751</v>
      </c>
      <c r="C16" s="5" t="n">
        <v>36379</v>
      </c>
    </row>
    <row r="17" spans="1:3">
      <c r="A17" s="4" t="s">
        <v>631</v>
      </c>
      <c r="B17" s="5" t="n">
        <v>-32018</v>
      </c>
      <c r="C17" s="5" t="n">
        <v>-27755</v>
      </c>
    </row>
    <row r="18" spans="1:3">
      <c r="A18" s="4" t="s">
        <v>632</v>
      </c>
      <c r="B18" s="5" t="n">
        <v>177017</v>
      </c>
      <c r="C18" s="5" t="n">
        <v>183268</v>
      </c>
    </row>
    <row r="19" spans="1:3">
      <c r="A19" s="4" t="s">
        <v>635</v>
      </c>
    </row>
    <row r="20" spans="1:3">
      <c r="A20" s="3" t="s">
        <v>619</v>
      </c>
    </row>
    <row r="21" spans="1:3">
      <c r="A21" s="4" t="s">
        <v>37</v>
      </c>
      <c r="B21" s="5" t="n">
        <v>74392</v>
      </c>
      <c r="C21" s="5" t="n">
        <v>74261</v>
      </c>
    </row>
    <row r="22" spans="1:3">
      <c r="A22" s="4" t="s">
        <v>630</v>
      </c>
      <c r="B22" s="5" t="n">
        <v>18450</v>
      </c>
      <c r="C22" s="5" t="n">
        <v>20082</v>
      </c>
    </row>
    <row r="23" spans="1:3">
      <c r="A23" s="4" t="s">
        <v>631</v>
      </c>
      <c r="B23" s="5" t="n">
        <v>23819</v>
      </c>
      <c r="C23" s="5" t="n">
        <v>11286</v>
      </c>
    </row>
    <row r="24" spans="1:3">
      <c r="A24" s="4" t="s">
        <v>632</v>
      </c>
      <c r="B24" s="5" t="n">
        <v>116661</v>
      </c>
      <c r="C24" s="5" t="n">
        <v>105629</v>
      </c>
    </row>
    <row r="25" spans="1:3">
      <c r="A25" s="4" t="s">
        <v>636</v>
      </c>
    </row>
    <row r="26" spans="1:3">
      <c r="A26" s="3" t="s">
        <v>619</v>
      </c>
    </row>
    <row r="27" spans="1:3">
      <c r="A27" s="4" t="s">
        <v>631</v>
      </c>
      <c r="B27" s="5" t="n">
        <v>39358</v>
      </c>
      <c r="C27" s="5" t="n">
        <v>49561</v>
      </c>
    </row>
    <row r="28" spans="1:3">
      <c r="A28" s="4" t="s">
        <v>632</v>
      </c>
      <c r="B28" s="7" t="n">
        <v>39358</v>
      </c>
      <c r="C28" s="7" t="n">
        <v>4956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7</v>
      </c>
      <c r="B1" s="2" t="s">
        <v>1</v>
      </c>
    </row>
    <row r="2" spans="1:3">
      <c r="B2" s="2" t="s">
        <v>2</v>
      </c>
      <c r="C2" s="2" t="s">
        <v>77</v>
      </c>
    </row>
    <row r="3" spans="1:3">
      <c r="A3" s="3" t="s">
        <v>619</v>
      </c>
    </row>
    <row r="4" spans="1:3">
      <c r="A4" s="4" t="s">
        <v>638</v>
      </c>
      <c r="B4" s="7" t="n">
        <v>239866</v>
      </c>
      <c r="C4" s="7" t="n">
        <v>228691</v>
      </c>
    </row>
    <row r="5" spans="1:3">
      <c r="A5" s="4" t="s">
        <v>639</v>
      </c>
    </row>
    <row r="6" spans="1:3">
      <c r="A6" s="3" t="s">
        <v>619</v>
      </c>
    </row>
    <row r="7" spans="1:3">
      <c r="A7" s="4" t="s">
        <v>638</v>
      </c>
      <c r="B7" s="5" t="n">
        <v>117385</v>
      </c>
      <c r="C7" s="5" t="n">
        <v>109895</v>
      </c>
    </row>
    <row r="8" spans="1:3">
      <c r="A8" s="4" t="s">
        <v>640</v>
      </c>
    </row>
    <row r="9" spans="1:3">
      <c r="A9" s="3" t="s">
        <v>619</v>
      </c>
    </row>
    <row r="10" spans="1:3">
      <c r="A10" s="4" t="s">
        <v>638</v>
      </c>
      <c r="B10" s="5" t="n">
        <v>88175</v>
      </c>
      <c r="C10" s="5" t="n">
        <v>88033</v>
      </c>
    </row>
    <row r="11" spans="1:3">
      <c r="A11" s="4" t="s">
        <v>641</v>
      </c>
    </row>
    <row r="12" spans="1:3">
      <c r="A12" s="3" t="s">
        <v>619</v>
      </c>
    </row>
    <row r="13" spans="1:3">
      <c r="A13" s="4" t="s">
        <v>638</v>
      </c>
      <c r="B13" s="7" t="n">
        <v>34306</v>
      </c>
      <c r="C13" s="7" t="n">
        <v>3076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7</v>
      </c>
      <c r="B1" s="2" t="s">
        <v>1</v>
      </c>
    </row>
    <row r="2" spans="1:3">
      <c r="B2" s="2" t="s">
        <v>2</v>
      </c>
      <c r="C2" s="2" t="s">
        <v>77</v>
      </c>
    </row>
    <row r="3" spans="1:3">
      <c r="A3" s="3" t="s">
        <v>108</v>
      </c>
    </row>
    <row r="4" spans="1:3">
      <c r="A4" s="4" t="s">
        <v>118</v>
      </c>
      <c r="B4" s="4" t="s">
        <v>55</v>
      </c>
      <c r="C4" s="4" t="s">
        <v>55</v>
      </c>
    </row>
    <row r="5" spans="1:3">
      <c r="A5" s="4" t="s">
        <v>119</v>
      </c>
      <c r="B5" s="4" t="s">
        <v>55</v>
      </c>
      <c r="C5" s="4" t="s">
        <v>5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2</v>
      </c>
      <c r="B1" s="2" t="s">
        <v>2</v>
      </c>
      <c r="C1" s="2" t="s">
        <v>25</v>
      </c>
    </row>
    <row r="2" spans="1:3">
      <c r="A2" s="3" t="s">
        <v>643</v>
      </c>
    </row>
    <row r="3" spans="1:3">
      <c r="A3" s="4" t="s">
        <v>457</v>
      </c>
      <c r="B3" s="7" t="n">
        <v>243486000</v>
      </c>
      <c r="C3" s="7" t="n">
        <v>235454000</v>
      </c>
    </row>
    <row r="4" spans="1:3">
      <c r="A4" s="4" t="s">
        <v>462</v>
      </c>
    </row>
    <row r="5" spans="1:3">
      <c r="A5" s="3" t="s">
        <v>643</v>
      </c>
    </row>
    <row r="6" spans="1:3">
      <c r="A6" s="4" t="s">
        <v>457</v>
      </c>
      <c r="B6" s="5" t="n">
        <v>0</v>
      </c>
      <c r="C6" s="5" t="n">
        <v>3900000</v>
      </c>
    </row>
    <row r="7" spans="1:3">
      <c r="A7" s="4" t="s">
        <v>644</v>
      </c>
    </row>
    <row r="8" spans="1:3">
      <c r="A8" s="3" t="s">
        <v>643</v>
      </c>
    </row>
    <row r="9" spans="1:3">
      <c r="A9" s="4" t="s">
        <v>457</v>
      </c>
      <c r="C9" s="5" t="n">
        <v>3900000</v>
      </c>
    </row>
    <row r="10" spans="1:3">
      <c r="A10" s="4" t="s">
        <v>645</v>
      </c>
    </row>
    <row r="11" spans="1:3">
      <c r="A11" s="3" t="s">
        <v>643</v>
      </c>
    </row>
    <row r="12" spans="1:3">
      <c r="A12" s="4" t="s">
        <v>457</v>
      </c>
      <c r="B12" s="7" t="n">
        <v>243500000</v>
      </c>
      <c r="C12" s="7" t="n">
        <v>23550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6</v>
      </c>
      <c r="B1" s="2" t="s">
        <v>2</v>
      </c>
      <c r="C1" s="2" t="s">
        <v>25</v>
      </c>
    </row>
    <row r="2" spans="1:3">
      <c r="A2" s="3" t="s">
        <v>647</v>
      </c>
    </row>
    <row r="3" spans="1:3">
      <c r="A3" s="4" t="s">
        <v>648</v>
      </c>
      <c r="B3" s="7" t="n">
        <v>243486</v>
      </c>
      <c r="C3" s="7" t="n">
        <v>235454</v>
      </c>
    </row>
    <row r="4" spans="1:3">
      <c r="A4" s="4" t="s">
        <v>649</v>
      </c>
    </row>
    <row r="5" spans="1:3">
      <c r="A5" s="3" t="s">
        <v>647</v>
      </c>
    </row>
    <row r="6" spans="1:3">
      <c r="A6" s="4" t="s">
        <v>648</v>
      </c>
      <c r="B6" s="5" t="n">
        <v>52130</v>
      </c>
      <c r="C6" s="5" t="n">
        <v>44427</v>
      </c>
    </row>
    <row r="7" spans="1:3">
      <c r="A7" s="4" t="s">
        <v>650</v>
      </c>
    </row>
    <row r="8" spans="1:3">
      <c r="A8" s="3" t="s">
        <v>647</v>
      </c>
    </row>
    <row r="9" spans="1:3">
      <c r="A9" s="4" t="s">
        <v>648</v>
      </c>
      <c r="B9" s="5" t="n">
        <v>34109</v>
      </c>
      <c r="C9" s="5" t="n">
        <v>46550</v>
      </c>
    </row>
    <row r="10" spans="1:3">
      <c r="A10" s="4" t="s">
        <v>651</v>
      </c>
    </row>
    <row r="11" spans="1:3">
      <c r="A11" s="3" t="s">
        <v>647</v>
      </c>
    </row>
    <row r="12" spans="1:3">
      <c r="A12" s="4" t="s">
        <v>648</v>
      </c>
      <c r="B12" s="7" t="n">
        <v>157247</v>
      </c>
      <c r="C12" s="7" t="n">
        <v>14447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2</v>
      </c>
      <c r="B1" s="2" t="s">
        <v>1</v>
      </c>
    </row>
    <row r="2" spans="1:3">
      <c r="B2" s="2" t="s">
        <v>2</v>
      </c>
      <c r="C2" s="2" t="s">
        <v>77</v>
      </c>
    </row>
    <row r="3" spans="1:3">
      <c r="A3" s="3" t="s">
        <v>653</v>
      </c>
    </row>
    <row r="4" spans="1:3">
      <c r="A4" s="4" t="s">
        <v>654</v>
      </c>
      <c r="B4" s="7" t="n">
        <v>4654</v>
      </c>
      <c r="C4" s="7" t="n">
        <v>918</v>
      </c>
    </row>
    <row r="5" spans="1:3">
      <c r="A5" s="4" t="s">
        <v>655</v>
      </c>
      <c r="B5" s="5" t="n">
        <v>3000</v>
      </c>
      <c r="C5" s="5" t="n">
        <v>400</v>
      </c>
    </row>
    <row r="6" spans="1:3">
      <c r="A6" s="4" t="s">
        <v>656</v>
      </c>
      <c r="B6" s="5" t="n">
        <v>500</v>
      </c>
      <c r="C6" s="5" t="n">
        <v>100</v>
      </c>
    </row>
    <row r="7" spans="1:3">
      <c r="A7" s="4" t="s">
        <v>657</v>
      </c>
      <c r="B7" s="7" t="n">
        <v>100</v>
      </c>
      <c r="C7" s="7" t="n">
        <v>50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8</v>
      </c>
      <c r="B1" s="2" t="s">
        <v>1</v>
      </c>
    </row>
    <row r="2" spans="1:3">
      <c r="B2" s="2" t="s">
        <v>2</v>
      </c>
      <c r="C2" s="2" t="s">
        <v>77</v>
      </c>
    </row>
    <row r="3" spans="1:3">
      <c r="A3" s="3" t="s">
        <v>181</v>
      </c>
    </row>
    <row r="4" spans="1:3">
      <c r="A4" s="4" t="s">
        <v>659</v>
      </c>
      <c r="B4" s="7" t="n">
        <v>2452</v>
      </c>
      <c r="C4" s="7" t="n">
        <v>1824</v>
      </c>
    </row>
    <row r="5" spans="1:3">
      <c r="A5" s="4" t="s">
        <v>660</v>
      </c>
      <c r="B5" s="5" t="n">
        <v>2916</v>
      </c>
      <c r="C5" s="5" t="n">
        <v>285</v>
      </c>
    </row>
    <row r="6" spans="1:3">
      <c r="A6" s="4" t="s">
        <v>661</v>
      </c>
      <c r="B6" s="5" t="n">
        <v>1738</v>
      </c>
      <c r="C6" s="5" t="n">
        <v>633</v>
      </c>
    </row>
    <row r="7" spans="1:3">
      <c r="A7" s="4" t="s">
        <v>662</v>
      </c>
      <c r="B7" s="5" t="n">
        <v>-173</v>
      </c>
      <c r="C7" s="5" t="n">
        <v>-63</v>
      </c>
    </row>
    <row r="8" spans="1:3">
      <c r="A8" s="4" t="s">
        <v>453</v>
      </c>
      <c r="B8" s="5" t="n">
        <v>-3102</v>
      </c>
      <c r="C8" s="5" t="n">
        <v>-684</v>
      </c>
    </row>
    <row r="9" spans="1:3">
      <c r="A9" s="4" t="s">
        <v>663</v>
      </c>
      <c r="B9" s="7" t="n">
        <v>3831</v>
      </c>
      <c r="C9" s="7" t="n">
        <v>1995</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4</v>
      </c>
      <c r="B1" s="2" t="s">
        <v>1</v>
      </c>
    </row>
    <row r="2" spans="1:3">
      <c r="B2" s="2" t="s">
        <v>2</v>
      </c>
      <c r="C2" s="2" t="s">
        <v>77</v>
      </c>
    </row>
    <row r="3" spans="1:3">
      <c r="A3" s="3" t="s">
        <v>665</v>
      </c>
    </row>
    <row r="4" spans="1:3">
      <c r="A4" s="4" t="s">
        <v>666</v>
      </c>
      <c r="B4" s="7" t="n">
        <v>6770</v>
      </c>
      <c r="C4" s="7" t="n">
        <v>10280</v>
      </c>
    </row>
    <row r="5" spans="1:3">
      <c r="A5" s="4" t="s">
        <v>667</v>
      </c>
      <c r="B5" s="5" t="n">
        <v>-858</v>
      </c>
      <c r="C5" s="5" t="n">
        <v>-2873</v>
      </c>
    </row>
    <row r="6" spans="1:3">
      <c r="A6" s="4" t="s">
        <v>668</v>
      </c>
      <c r="B6" s="5" t="n">
        <v>5912</v>
      </c>
      <c r="C6" s="5" t="n">
        <v>7407</v>
      </c>
    </row>
    <row r="7" spans="1:3">
      <c r="A7" s="4" t="s">
        <v>669</v>
      </c>
    </row>
    <row r="8" spans="1:3">
      <c r="A8" s="3" t="s">
        <v>665</v>
      </c>
    </row>
    <row r="9" spans="1:3">
      <c r="A9" s="4" t="s">
        <v>666</v>
      </c>
      <c r="B9" s="5" t="n">
        <v>5324</v>
      </c>
      <c r="C9" s="5" t="n">
        <v>9237</v>
      </c>
    </row>
    <row r="10" spans="1:3">
      <c r="A10" s="4" t="s">
        <v>327</v>
      </c>
    </row>
    <row r="11" spans="1:3">
      <c r="A11" s="3" t="s">
        <v>665</v>
      </c>
    </row>
    <row r="12" spans="1:3">
      <c r="A12" s="4" t="s">
        <v>666</v>
      </c>
      <c r="B12" s="7" t="n">
        <v>1446</v>
      </c>
      <c r="C12" s="7" t="n">
        <v>1043</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0</v>
      </c>
      <c r="B1" s="2" t="s">
        <v>1</v>
      </c>
    </row>
    <row r="2" spans="1:3">
      <c r="B2" s="2" t="s">
        <v>2</v>
      </c>
      <c r="C2" s="2" t="s">
        <v>77</v>
      </c>
    </row>
    <row r="3" spans="1:3">
      <c r="A3" s="3" t="s">
        <v>184</v>
      </c>
    </row>
    <row r="4" spans="1:3">
      <c r="A4" s="4" t="s">
        <v>671</v>
      </c>
      <c r="B4" s="5" t="n">
        <v>0</v>
      </c>
      <c r="C4" s="5" t="n">
        <v>0</v>
      </c>
    </row>
    <row r="5" spans="1:3">
      <c r="A5" s="4" t="s">
        <v>672</v>
      </c>
      <c r="B5" s="5" t="n">
        <v>150000</v>
      </c>
    </row>
    <row r="6" spans="1:3">
      <c r="A6" s="4" t="s">
        <v>673</v>
      </c>
      <c r="B6" s="5" t="n">
        <v>150000</v>
      </c>
    </row>
    <row r="7" spans="1:3">
      <c r="A7" s="4" t="s">
        <v>674</v>
      </c>
      <c r="B7" s="8" t="n">
        <v>1.8</v>
      </c>
    </row>
    <row r="8" spans="1:3">
      <c r="A8" s="4" t="s">
        <v>675</v>
      </c>
      <c r="B8" s="9" t="n">
        <v>15.43</v>
      </c>
    </row>
    <row r="9" spans="1:3">
      <c r="A9" s="4" t="s">
        <v>676</v>
      </c>
      <c r="B9" s="4" t="s">
        <v>677</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8</v>
      </c>
      <c r="B1" s="2" t="s">
        <v>1</v>
      </c>
    </row>
    <row r="2" spans="1:3">
      <c r="B2" s="2" t="s">
        <v>2</v>
      </c>
      <c r="C2" s="2" t="s">
        <v>77</v>
      </c>
    </row>
    <row r="3" spans="1:3">
      <c r="A3" s="3" t="s">
        <v>665</v>
      </c>
    </row>
    <row r="4" spans="1:3">
      <c r="A4" s="4" t="s">
        <v>679</v>
      </c>
      <c r="B4" s="9" t="n">
        <v>9.029999999999999</v>
      </c>
      <c r="C4" s="9" t="n">
        <v>12.03</v>
      </c>
    </row>
    <row r="5" spans="1:3">
      <c r="A5" s="4" t="s">
        <v>342</v>
      </c>
    </row>
    <row r="6" spans="1:3">
      <c r="A6" s="3" t="s">
        <v>665</v>
      </c>
    </row>
    <row r="7" spans="1:3">
      <c r="A7" s="4" t="s">
        <v>680</v>
      </c>
      <c r="B7" s="4" t="s">
        <v>681</v>
      </c>
      <c r="C7" s="4" t="s">
        <v>682</v>
      </c>
    </row>
    <row r="8" spans="1:3">
      <c r="A8" s="4" t="s">
        <v>683</v>
      </c>
      <c r="B8" s="4" t="s">
        <v>684</v>
      </c>
      <c r="C8" s="4" t="s">
        <v>685</v>
      </c>
    </row>
    <row r="9" spans="1:3">
      <c r="A9" s="4" t="s">
        <v>686</v>
      </c>
      <c r="B9" s="4" t="s">
        <v>687</v>
      </c>
      <c r="C9" s="4" t="s">
        <v>687</v>
      </c>
    </row>
    <row r="10" spans="1:3">
      <c r="A10" s="4" t="s">
        <v>345</v>
      </c>
    </row>
    <row r="11" spans="1:3">
      <c r="A11" s="3" t="s">
        <v>665</v>
      </c>
    </row>
    <row r="12" spans="1:3">
      <c r="A12" s="4" t="s">
        <v>680</v>
      </c>
      <c r="B12" s="4" t="s">
        <v>688</v>
      </c>
      <c r="C12" s="4" t="s">
        <v>689</v>
      </c>
    </row>
    <row r="13" spans="1:3">
      <c r="A13" s="4" t="s">
        <v>683</v>
      </c>
      <c r="B13" s="4" t="s">
        <v>690</v>
      </c>
      <c r="C13" s="4" t="s">
        <v>691</v>
      </c>
    </row>
    <row r="14" spans="1:3">
      <c r="A14" s="4" t="s">
        <v>686</v>
      </c>
      <c r="B14" s="4" t="s">
        <v>692</v>
      </c>
      <c r="C14" s="4" t="s">
        <v>692</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80"/>
    <col customWidth="1" max="2" min="2" width="30"/>
  </cols>
  <sheetData>
    <row r="1" spans="1:2">
      <c r="A1" s="1" t="s">
        <v>693</v>
      </c>
      <c r="B1" s="2" t="s">
        <v>1</v>
      </c>
    </row>
    <row r="2" spans="1:2">
      <c r="B2" s="2" t="s">
        <v>694</v>
      </c>
    </row>
    <row r="3" spans="1:2">
      <c r="A3" s="3" t="s">
        <v>695</v>
      </c>
    </row>
    <row r="4" spans="1:2">
      <c r="A4" s="4" t="s">
        <v>696</v>
      </c>
      <c r="B4" s="5" t="n">
        <v>2280</v>
      </c>
    </row>
    <row r="5" spans="1:2">
      <c r="A5" s="4" t="s">
        <v>697</v>
      </c>
      <c r="B5" s="5" t="n">
        <v>501</v>
      </c>
    </row>
    <row r="6" spans="1:2">
      <c r="A6" s="4" t="s">
        <v>698</v>
      </c>
      <c r="B6" s="5" t="n">
        <v>-39</v>
      </c>
    </row>
    <row r="7" spans="1:2">
      <c r="A7" s="4" t="s">
        <v>699</v>
      </c>
      <c r="B7" s="5" t="n">
        <v>-606</v>
      </c>
    </row>
    <row r="8" spans="1:2">
      <c r="A8" s="4" t="s">
        <v>700</v>
      </c>
      <c r="B8" s="5" t="n">
        <v>2136</v>
      </c>
    </row>
    <row r="9" spans="1:2">
      <c r="A9" s="4" t="s">
        <v>701</v>
      </c>
      <c r="B9" s="9" t="n">
        <v>39.16</v>
      </c>
    </row>
    <row r="10" spans="1:2">
      <c r="A10" s="4" t="s">
        <v>702</v>
      </c>
      <c r="B10" s="12" t="n">
        <v>28.66</v>
      </c>
    </row>
    <row r="11" spans="1:2">
      <c r="A11" s="4" t="s">
        <v>703</v>
      </c>
      <c r="B11" s="12" t="n">
        <v>38.28</v>
      </c>
    </row>
    <row r="12" spans="1:2">
      <c r="A12" s="4" t="s">
        <v>704</v>
      </c>
      <c r="B12" s="12" t="n">
        <v>44.94</v>
      </c>
    </row>
    <row r="13" spans="1:2">
      <c r="A13" s="4" t="s">
        <v>705</v>
      </c>
      <c r="B13" s="9" t="n">
        <v>35.07</v>
      </c>
    </row>
    <row r="14" spans="1:2">
      <c r="A14" s="4" t="s">
        <v>706</v>
      </c>
    </row>
    <row r="15" spans="1:2">
      <c r="A15" s="3" t="s">
        <v>695</v>
      </c>
    </row>
    <row r="16" spans="1:2">
      <c r="A16" s="4" t="s">
        <v>696</v>
      </c>
      <c r="B16" s="5" t="n">
        <v>1048</v>
      </c>
    </row>
    <row r="17" spans="1:2">
      <c r="A17" s="4" t="s">
        <v>697</v>
      </c>
      <c r="B17" s="5" t="n">
        <v>138</v>
      </c>
    </row>
    <row r="18" spans="1:2">
      <c r="A18" s="4" t="s">
        <v>698</v>
      </c>
      <c r="B18" s="5" t="n">
        <v>-27</v>
      </c>
    </row>
    <row r="19" spans="1:2">
      <c r="A19" s="4" t="s">
        <v>699</v>
      </c>
      <c r="B19" s="5" t="n">
        <v>-44</v>
      </c>
    </row>
    <row r="20" spans="1:2">
      <c r="A20" s="4" t="s">
        <v>700</v>
      </c>
      <c r="B20" s="5" t="n">
        <v>1115</v>
      </c>
    </row>
    <row r="21" spans="1:2">
      <c r="A21" s="4" t="s">
        <v>701</v>
      </c>
      <c r="B21" s="9" t="n">
        <v>35.76</v>
      </c>
    </row>
    <row r="22" spans="1:2">
      <c r="A22" s="4" t="s">
        <v>702</v>
      </c>
      <c r="B22" s="12" t="n">
        <v>28.84</v>
      </c>
    </row>
    <row r="23" spans="1:2">
      <c r="A23" s="4" t="s">
        <v>703</v>
      </c>
      <c r="B23" s="12" t="n">
        <v>35.75</v>
      </c>
    </row>
    <row r="24" spans="1:2">
      <c r="A24" s="4" t="s">
        <v>704</v>
      </c>
      <c r="B24" s="12" t="n">
        <v>35.68</v>
      </c>
    </row>
    <row r="25" spans="1:2">
      <c r="A25" s="4" t="s">
        <v>705</v>
      </c>
      <c r="B25" s="9" t="n">
        <v>34.9</v>
      </c>
    </row>
    <row r="26" spans="1:2">
      <c r="A26" s="4" t="s">
        <v>707</v>
      </c>
    </row>
    <row r="27" spans="1:2">
      <c r="A27" s="3" t="s">
        <v>695</v>
      </c>
    </row>
    <row r="28" spans="1:2">
      <c r="A28" s="4" t="s">
        <v>696</v>
      </c>
      <c r="B28" s="5" t="n">
        <v>1209</v>
      </c>
    </row>
    <row r="29" spans="1:2">
      <c r="A29" s="4" t="s">
        <v>697</v>
      </c>
      <c r="B29" s="5" t="n">
        <v>363</v>
      </c>
    </row>
    <row r="30" spans="1:2">
      <c r="A30" s="4" t="s">
        <v>698</v>
      </c>
      <c r="B30" s="5" t="n">
        <v>-12</v>
      </c>
    </row>
    <row r="31" spans="1:2">
      <c r="A31" s="4" t="s">
        <v>699</v>
      </c>
      <c r="B31" s="5" t="n">
        <v>-562</v>
      </c>
    </row>
    <row r="32" spans="1:2">
      <c r="A32" s="4" t="s">
        <v>700</v>
      </c>
      <c r="B32" s="5" t="n">
        <v>998</v>
      </c>
    </row>
    <row r="33" spans="1:2">
      <c r="A33" s="4" t="s">
        <v>701</v>
      </c>
      <c r="B33" s="9" t="n">
        <v>42.18</v>
      </c>
    </row>
    <row r="34" spans="1:2">
      <c r="A34" s="4" t="s">
        <v>702</v>
      </c>
      <c r="B34" s="12" t="n">
        <v>28.59</v>
      </c>
    </row>
    <row r="35" spans="1:2">
      <c r="A35" s="4" t="s">
        <v>703</v>
      </c>
      <c r="B35" s="12" t="n">
        <v>44.08</v>
      </c>
    </row>
    <row r="36" spans="1:2">
      <c r="A36" s="4" t="s">
        <v>704</v>
      </c>
      <c r="B36" s="12" t="n">
        <v>45.72</v>
      </c>
    </row>
    <row r="37" spans="1:2">
      <c r="A37" s="4" t="s">
        <v>705</v>
      </c>
      <c r="B37" s="9" t="n">
        <v>35.23</v>
      </c>
    </row>
    <row r="38" spans="1:2">
      <c r="A38" s="4" t="s">
        <v>708</v>
      </c>
    </row>
    <row r="39" spans="1:2">
      <c r="A39" s="3" t="s">
        <v>695</v>
      </c>
    </row>
    <row r="40" spans="1:2">
      <c r="A40" s="4" t="s">
        <v>696</v>
      </c>
      <c r="B40" s="5" t="n">
        <v>23</v>
      </c>
    </row>
    <row r="41" spans="1:2">
      <c r="A41" s="4" t="s">
        <v>700</v>
      </c>
      <c r="B41" s="5" t="n">
        <v>23</v>
      </c>
    </row>
    <row r="42" spans="1:2">
      <c r="A42" s="4" t="s">
        <v>701</v>
      </c>
      <c r="B42" s="9" t="n">
        <v>35.15</v>
      </c>
    </row>
    <row r="43" spans="1:2">
      <c r="A43" s="4" t="s">
        <v>705</v>
      </c>
      <c r="B43" s="9" t="n">
        <v>35.15</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4"/>
  </cols>
  <sheetData>
    <row r="1" spans="1:2">
      <c r="A1" s="1" t="s">
        <v>709</v>
      </c>
      <c r="B1" s="2" t="s">
        <v>1</v>
      </c>
    </row>
    <row r="2" spans="1:2">
      <c r="B2" s="2" t="s">
        <v>404</v>
      </c>
    </row>
    <row r="3" spans="1:2">
      <c r="A3" s="3" t="s">
        <v>665</v>
      </c>
    </row>
    <row r="4" spans="1:2">
      <c r="A4" s="4" t="s">
        <v>710</v>
      </c>
      <c r="B4" s="8" t="n">
        <v>1.5</v>
      </c>
    </row>
    <row r="5" spans="1:2">
      <c r="A5" s="4" t="s">
        <v>711</v>
      </c>
      <c r="B5" s="8" t="n">
        <v>38.3</v>
      </c>
    </row>
    <row r="6" spans="1:2">
      <c r="A6" s="4" t="s">
        <v>712</v>
      </c>
      <c r="B6" s="4" t="s">
        <v>713</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4</v>
      </c>
      <c r="B1" s="2" t="s">
        <v>1</v>
      </c>
    </row>
    <row r="2" spans="1:3">
      <c r="B2" s="2" t="s">
        <v>2</v>
      </c>
      <c r="C2" s="2" t="s">
        <v>77</v>
      </c>
    </row>
    <row r="3" spans="1:3">
      <c r="A3" s="3" t="s">
        <v>665</v>
      </c>
    </row>
    <row r="4" spans="1:3">
      <c r="A4" s="4" t="s">
        <v>715</v>
      </c>
      <c r="B4" s="5" t="n">
        <v>0</v>
      </c>
      <c r="C4" s="5" t="n">
        <v>0</v>
      </c>
    </row>
    <row r="5" spans="1:3">
      <c r="A5" s="4" t="s">
        <v>716</v>
      </c>
    </row>
    <row r="6" spans="1:3">
      <c r="A6" s="3" t="s">
        <v>665</v>
      </c>
    </row>
    <row r="7" spans="1:3">
      <c r="A7" s="4" t="s">
        <v>715</v>
      </c>
      <c r="B7" s="5" t="n">
        <v>0</v>
      </c>
    </row>
    <row r="8" spans="1:3">
      <c r="A8" s="4" t="s">
        <v>708</v>
      </c>
    </row>
    <row r="9" spans="1:3">
      <c r="A9" s="3" t="s">
        <v>665</v>
      </c>
    </row>
    <row r="10" spans="1:3">
      <c r="A10" s="4" t="s">
        <v>715</v>
      </c>
      <c r="B10" s="5" t="n">
        <v>0</v>
      </c>
    </row>
    <row r="11" spans="1:3">
      <c r="A11" s="4" t="s">
        <v>717</v>
      </c>
    </row>
    <row r="12" spans="1:3">
      <c r="A12" s="3" t="s">
        <v>665</v>
      </c>
    </row>
    <row r="13" spans="1:3">
      <c r="A13" s="4" t="s">
        <v>715</v>
      </c>
      <c r="B13" s="5"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20</v>
      </c>
      <c r="C1" s="2" t="s">
        <v>1</v>
      </c>
    </row>
    <row r="2" spans="1:4">
      <c r="C2" s="2" t="s">
        <v>2</v>
      </c>
      <c r="D2" s="2" t="s">
        <v>77</v>
      </c>
    </row>
    <row r="3" spans="1:4">
      <c r="A3" s="3" t="s">
        <v>121</v>
      </c>
    </row>
    <row r="4" spans="1:4">
      <c r="A4" s="4" t="s">
        <v>95</v>
      </c>
      <c r="C4" s="7" t="n">
        <v>-3595</v>
      </c>
      <c r="D4" s="7" t="n">
        <v>4787</v>
      </c>
    </row>
    <row r="5" spans="1:4">
      <c r="A5" s="3" t="s">
        <v>122</v>
      </c>
    </row>
    <row r="6" spans="1:4">
      <c r="A6" s="4" t="s">
        <v>123</v>
      </c>
      <c r="C6" s="5" t="n">
        <v>17106</v>
      </c>
      <c r="D6" s="5" t="n">
        <v>14929</v>
      </c>
    </row>
    <row r="7" spans="1:4">
      <c r="A7" s="4" t="s">
        <v>124</v>
      </c>
      <c r="C7" s="5" t="n">
        <v>10638</v>
      </c>
      <c r="D7" s="5" t="n">
        <v>-899</v>
      </c>
    </row>
    <row r="8" spans="1:4">
      <c r="A8" s="4" t="s">
        <v>125</v>
      </c>
      <c r="C8" s="5" t="n">
        <v>-1219</v>
      </c>
      <c r="D8" s="5" t="n">
        <v>2822</v>
      </c>
    </row>
    <row r="9" spans="1:4">
      <c r="A9" s="4" t="s">
        <v>126</v>
      </c>
      <c r="C9" s="5" t="n">
        <v>1650</v>
      </c>
      <c r="D9" s="5" t="n">
        <v>752</v>
      </c>
    </row>
    <row r="10" spans="1:4">
      <c r="A10" s="4" t="s">
        <v>127</v>
      </c>
      <c r="C10" s="5" t="n">
        <v>6770</v>
      </c>
      <c r="D10" s="5" t="n">
        <v>10280</v>
      </c>
    </row>
    <row r="11" spans="1:4">
      <c r="A11" s="4" t="s">
        <v>128</v>
      </c>
      <c r="C11" s="5" t="n">
        <v>3802</v>
      </c>
      <c r="D11" s="5" t="n">
        <v>3672</v>
      </c>
    </row>
    <row r="12" spans="1:4">
      <c r="A12" s="4" t="s">
        <v>129</v>
      </c>
      <c r="C12" s="5" t="n">
        <v>172</v>
      </c>
      <c r="D12" s="5" t="n">
        <v>2486</v>
      </c>
    </row>
    <row r="13" spans="1:4">
      <c r="A13" s="4" t="s">
        <v>130</v>
      </c>
      <c r="C13" s="5" t="n">
        <v>-29031</v>
      </c>
      <c r="D13" s="5" t="n">
        <v>-23931</v>
      </c>
    </row>
    <row r="14" spans="1:4">
      <c r="A14" s="4" t="s">
        <v>131</v>
      </c>
      <c r="C14" s="5" t="n">
        <v>6293</v>
      </c>
      <c r="D14" s="5" t="n">
        <v>14898</v>
      </c>
    </row>
    <row r="15" spans="1:4">
      <c r="A15" s="3" t="s">
        <v>132</v>
      </c>
    </row>
    <row r="16" spans="1:4">
      <c r="A16" s="4" t="s">
        <v>133</v>
      </c>
      <c r="D16" s="5" t="n">
        <v>-35149</v>
      </c>
    </row>
    <row r="17" spans="1:4">
      <c r="A17" s="4" t="s">
        <v>134</v>
      </c>
      <c r="C17" s="5" t="n">
        <v>7318</v>
      </c>
      <c r="D17" s="5" t="n">
        <v>38235</v>
      </c>
    </row>
    <row r="18" spans="1:4">
      <c r="A18" s="4" t="s">
        <v>135</v>
      </c>
      <c r="B18" s="4" t="s">
        <v>81</v>
      </c>
      <c r="D18" s="5" t="n">
        <v>-1038</v>
      </c>
    </row>
    <row r="19" spans="1:4">
      <c r="A19" s="4" t="s">
        <v>136</v>
      </c>
      <c r="C19" s="5" t="n">
        <v>-4214</v>
      </c>
      <c r="D19" s="5" t="n">
        <v>-3789</v>
      </c>
    </row>
    <row r="20" spans="1:4">
      <c r="A20" s="4" t="s">
        <v>137</v>
      </c>
      <c r="C20" s="5" t="n">
        <v>-252</v>
      </c>
      <c r="D20" s="5" t="n">
        <v>-5700</v>
      </c>
    </row>
    <row r="21" spans="1:4">
      <c r="A21" s="4" t="s">
        <v>138</v>
      </c>
      <c r="B21" s="4" t="s">
        <v>81</v>
      </c>
      <c r="C21" s="5" t="n">
        <v>2852</v>
      </c>
      <c r="D21" s="5" t="n">
        <v>-7441</v>
      </c>
    </row>
    <row r="22" spans="1:4">
      <c r="A22" s="3" t="s">
        <v>139</v>
      </c>
    </row>
    <row r="23" spans="1:4">
      <c r="A23" s="4" t="s">
        <v>140</v>
      </c>
      <c r="C23" s="5" t="n">
        <v>5010</v>
      </c>
      <c r="D23" s="5" t="n">
        <v>5855</v>
      </c>
    </row>
    <row r="24" spans="1:4">
      <c r="A24" s="4" t="s">
        <v>141</v>
      </c>
      <c r="C24" s="5" t="n">
        <v>-17601</v>
      </c>
      <c r="D24" s="5" t="n">
        <v>-22455</v>
      </c>
    </row>
    <row r="25" spans="1:4">
      <c r="A25" s="4" t="s">
        <v>142</v>
      </c>
      <c r="C25" s="5" t="n">
        <v>-254</v>
      </c>
      <c r="D25" s="5" t="n">
        <v>-411</v>
      </c>
    </row>
    <row r="26" spans="1:4">
      <c r="A26" s="4" t="s">
        <v>143</v>
      </c>
      <c r="C26" s="5" t="n">
        <v>-698</v>
      </c>
      <c r="D26" s="5" t="n">
        <v>-1265</v>
      </c>
    </row>
    <row r="27" spans="1:4">
      <c r="A27" s="4" t="s">
        <v>144</v>
      </c>
      <c r="C27" s="5" t="n">
        <v>-13543</v>
      </c>
      <c r="D27" s="5" t="n">
        <v>-18276</v>
      </c>
    </row>
    <row r="28" spans="1:4">
      <c r="A28" s="4" t="s">
        <v>145</v>
      </c>
      <c r="C28" s="5" t="n">
        <v>332</v>
      </c>
      <c r="D28" s="5" t="n">
        <v>969</v>
      </c>
    </row>
    <row r="29" spans="1:4">
      <c r="A29" s="4" t="s">
        <v>146</v>
      </c>
      <c r="C29" s="5" t="n">
        <v>-4066</v>
      </c>
      <c r="D29" s="5" t="n">
        <v>-9850</v>
      </c>
    </row>
    <row r="30" spans="1:4">
      <c r="A30" s="4" t="s">
        <v>147</v>
      </c>
      <c r="B30" s="4" t="s">
        <v>81</v>
      </c>
      <c r="C30" s="5" t="n">
        <v>202876</v>
      </c>
      <c r="D30" s="5" t="n">
        <v>165455</v>
      </c>
    </row>
    <row r="31" spans="1:4">
      <c r="A31" s="4" t="s">
        <v>148</v>
      </c>
      <c r="B31" s="4" t="s">
        <v>81</v>
      </c>
      <c r="C31" s="7" t="n">
        <v>198810</v>
      </c>
      <c r="D31" s="7" t="n">
        <v>155605</v>
      </c>
    </row>
    <row r="32" spans="1:4"/>
    <row r="33" spans="1:4">
      <c r="A33" s="4" t="s">
        <v>81</v>
      </c>
      <c r="B33" s="4" t="s">
        <v>149</v>
      </c>
    </row>
  </sheetData>
  <mergeCells count="4">
    <mergeCell ref="A1:B2"/>
    <mergeCell ref="C1:D1"/>
    <mergeCell ref="A32:C32"/>
    <mergeCell ref="B33:C33"/>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8</v>
      </c>
      <c r="B1" s="2" t="s">
        <v>1</v>
      </c>
    </row>
    <row r="2" spans="1:3">
      <c r="B2" s="2" t="s">
        <v>2</v>
      </c>
      <c r="C2" s="2" t="s">
        <v>77</v>
      </c>
    </row>
    <row r="3" spans="1:3">
      <c r="A3" s="3" t="s">
        <v>665</v>
      </c>
    </row>
    <row r="4" spans="1:3">
      <c r="A4" s="4" t="s">
        <v>719</v>
      </c>
      <c r="B4" s="9" t="n">
        <v>28.66</v>
      </c>
    </row>
    <row r="5" spans="1:3">
      <c r="A5" s="4" t="s">
        <v>707</v>
      </c>
    </row>
    <row r="6" spans="1:3">
      <c r="A6" s="3" t="s">
        <v>665</v>
      </c>
    </row>
    <row r="7" spans="1:3">
      <c r="A7" s="4" t="s">
        <v>719</v>
      </c>
      <c r="B7" s="12" t="n">
        <v>28.59</v>
      </c>
    </row>
    <row r="8" spans="1:3">
      <c r="A8" s="4" t="s">
        <v>720</v>
      </c>
    </row>
    <row r="9" spans="1:3">
      <c r="A9" s="3" t="s">
        <v>665</v>
      </c>
    </row>
    <row r="10" spans="1:3">
      <c r="A10" s="4" t="s">
        <v>719</v>
      </c>
      <c r="B10" s="9" t="n">
        <v>28.59</v>
      </c>
      <c r="C10" s="9" t="n">
        <v>47.28</v>
      </c>
    </row>
    <row r="11" spans="1:3">
      <c r="A11" s="4" t="s">
        <v>721</v>
      </c>
      <c r="B11" s="4" t="s">
        <v>722</v>
      </c>
      <c r="C11" s="4" t="s">
        <v>722</v>
      </c>
    </row>
    <row r="12" spans="1:3">
      <c r="A12" s="4" t="s">
        <v>723</v>
      </c>
    </row>
    <row r="13" spans="1:3">
      <c r="A13" s="3" t="s">
        <v>665</v>
      </c>
    </row>
    <row r="14" spans="1:3">
      <c r="A14" s="4" t="s">
        <v>719</v>
      </c>
      <c r="C14" s="9" t="n">
        <v>45.89</v>
      </c>
    </row>
    <row r="15" spans="1:3">
      <c r="A15" s="4" t="s">
        <v>721</v>
      </c>
      <c r="B15" s="4" t="s">
        <v>724</v>
      </c>
    </row>
    <row r="16" spans="1:3">
      <c r="A16" s="4" t="s">
        <v>725</v>
      </c>
    </row>
    <row r="17" spans="1:3">
      <c r="A17" s="3" t="s">
        <v>665</v>
      </c>
    </row>
    <row r="18" spans="1:3">
      <c r="A18" s="4" t="s">
        <v>721</v>
      </c>
      <c r="C18" s="4" t="s">
        <v>692</v>
      </c>
    </row>
    <row r="19" spans="1:3">
      <c r="A19" s="4" t="s">
        <v>726</v>
      </c>
    </row>
    <row r="20" spans="1:3">
      <c r="A20" s="3" t="s">
        <v>665</v>
      </c>
    </row>
    <row r="21" spans="1:3">
      <c r="A21" s="4" t="s">
        <v>721</v>
      </c>
      <c r="C21" s="4" t="s">
        <v>344</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7"/>
    <col customWidth="1" max="2" min="2" width="15"/>
    <col customWidth="1" max="3" min="3" width="16"/>
    <col customWidth="1" max="4" min="4" width="14"/>
    <col customWidth="1" max="5" min="5" width="14"/>
  </cols>
  <sheetData>
    <row r="1" spans="1:5">
      <c r="A1" s="1" t="s">
        <v>727</v>
      </c>
      <c r="B1" s="2" t="s">
        <v>1</v>
      </c>
    </row>
    <row r="2" spans="1:5">
      <c r="B2" s="2" t="s">
        <v>2</v>
      </c>
      <c r="C2" s="2" t="s">
        <v>77</v>
      </c>
      <c r="D2" s="2" t="s">
        <v>728</v>
      </c>
      <c r="E2" s="2" t="s">
        <v>729</v>
      </c>
    </row>
    <row r="3" spans="1:5">
      <c r="A3" s="4" t="s">
        <v>730</v>
      </c>
    </row>
    <row r="4" spans="1:5">
      <c r="A4" s="3" t="s">
        <v>731</v>
      </c>
    </row>
    <row r="5" spans="1:5">
      <c r="A5" s="4" t="s">
        <v>732</v>
      </c>
      <c r="E5" s="7" t="n">
        <v>150000000</v>
      </c>
    </row>
    <row r="6" spans="1:5">
      <c r="A6" s="4" t="s">
        <v>733</v>
      </c>
      <c r="B6" s="5" t="n">
        <v>600000</v>
      </c>
      <c r="C6" s="5" t="n">
        <v>400000</v>
      </c>
    </row>
    <row r="7" spans="1:5">
      <c r="A7" s="4" t="s">
        <v>734</v>
      </c>
      <c r="B7" s="7" t="n">
        <v>17400000</v>
      </c>
      <c r="C7" s="7" t="n">
        <v>17500000</v>
      </c>
    </row>
    <row r="8" spans="1:5">
      <c r="A8" s="4" t="s">
        <v>735</v>
      </c>
      <c r="D8" s="7" t="n">
        <v>28800000</v>
      </c>
    </row>
    <row r="9" spans="1:5">
      <c r="A9" s="4" t="s">
        <v>736</v>
      </c>
    </row>
    <row r="10" spans="1:5">
      <c r="A10" s="3" t="s">
        <v>731</v>
      </c>
    </row>
    <row r="11" spans="1:5">
      <c r="A11" s="4" t="s">
        <v>732</v>
      </c>
      <c r="C11" s="7" t="n">
        <v>153800000</v>
      </c>
      <c r="D11" s="7" t="n">
        <v>125000000</v>
      </c>
    </row>
    <row r="12" spans="1:5">
      <c r="A12" s="4" t="s">
        <v>737</v>
      </c>
      <c r="C12" s="4" t="s">
        <v>738</v>
      </c>
    </row>
    <row r="13" spans="1:5">
      <c r="A13" s="4" t="s">
        <v>735</v>
      </c>
      <c r="B13" s="7" t="n">
        <v>92000000</v>
      </c>
    </row>
    <row r="14" spans="1:5">
      <c r="A14" s="4" t="s">
        <v>739</v>
      </c>
    </row>
    <row r="15" spans="1:5">
      <c r="A15" s="3" t="s">
        <v>731</v>
      </c>
    </row>
    <row r="16" spans="1:5">
      <c r="A16" s="4" t="s">
        <v>733</v>
      </c>
      <c r="B16" s="4" t="s">
        <v>55</v>
      </c>
      <c r="C16" s="5" t="n">
        <v>100000</v>
      </c>
    </row>
    <row r="17" spans="1:5">
      <c r="A17" s="4" t="s">
        <v>740</v>
      </c>
      <c r="B17" s="7" t="n">
        <v>200000</v>
      </c>
      <c r="C17" s="7" t="n">
        <v>500000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41</v>
      </c>
      <c r="B1" s="2" t="s">
        <v>1</v>
      </c>
      <c r="C1" s="2" t="s">
        <v>442</v>
      </c>
    </row>
    <row r="2" spans="1:3">
      <c r="B2" s="2" t="s">
        <v>2</v>
      </c>
      <c r="C2" s="2" t="s">
        <v>25</v>
      </c>
    </row>
    <row r="3" spans="1:3">
      <c r="A3" s="3" t="s">
        <v>742</v>
      </c>
    </row>
    <row r="4" spans="1:3">
      <c r="A4" s="4" t="s">
        <v>743</v>
      </c>
      <c r="B4" s="7" t="n">
        <v>38</v>
      </c>
      <c r="C4" s="8" t="n">
        <v>28.7</v>
      </c>
    </row>
    <row r="5" spans="1:3">
      <c r="A5" s="4" t="s">
        <v>744</v>
      </c>
    </row>
    <row r="6" spans="1:3">
      <c r="A6" s="3" t="s">
        <v>742</v>
      </c>
    </row>
    <row r="7" spans="1:3">
      <c r="A7" s="4" t="s">
        <v>745</v>
      </c>
      <c r="B7" s="11" t="n">
        <v>3.2</v>
      </c>
      <c r="C7" s="11" t="n">
        <v>21.4</v>
      </c>
    </row>
    <row r="8" spans="1:3">
      <c r="A8" s="4" t="s">
        <v>746</v>
      </c>
    </row>
    <row r="9" spans="1:3">
      <c r="A9" s="3" t="s">
        <v>742</v>
      </c>
    </row>
    <row r="10" spans="1:3">
      <c r="A10" s="4" t="s">
        <v>747</v>
      </c>
      <c r="B10" s="11" t="n">
        <v>1.3</v>
      </c>
      <c r="C10" s="11" t="n">
        <v>5.9</v>
      </c>
    </row>
    <row r="11" spans="1:3">
      <c r="A11" s="4" t="s">
        <v>748</v>
      </c>
    </row>
    <row r="12" spans="1:3">
      <c r="A12" s="3" t="s">
        <v>742</v>
      </c>
    </row>
    <row r="13" spans="1:3">
      <c r="A13" s="4" t="s">
        <v>743</v>
      </c>
      <c r="B13" s="11" t="n">
        <v>23.7</v>
      </c>
      <c r="C13" s="11" t="n">
        <v>16.6</v>
      </c>
    </row>
    <row r="14" spans="1:3">
      <c r="A14" s="4" t="s">
        <v>749</v>
      </c>
    </row>
    <row r="15" spans="1:3">
      <c r="A15" s="3" t="s">
        <v>742</v>
      </c>
    </row>
    <row r="16" spans="1:3">
      <c r="A16" s="4" t="s">
        <v>743</v>
      </c>
      <c r="B16" s="11" t="n">
        <v>14.2</v>
      </c>
      <c r="C16" s="11" t="n">
        <v>12.1</v>
      </c>
    </row>
    <row r="17" spans="1:3">
      <c r="A17" s="4" t="s">
        <v>750</v>
      </c>
    </row>
    <row r="18" spans="1:3">
      <c r="A18" s="3" t="s">
        <v>742</v>
      </c>
    </row>
    <row r="19" spans="1:3">
      <c r="A19" s="4" t="s">
        <v>743</v>
      </c>
      <c r="B19" s="8" t="n">
        <v>4.9</v>
      </c>
      <c r="C19" s="8" t="n">
        <v>4.4</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s>
  <sheetData>
    <row r="1" spans="1:5">
      <c r="A1" s="1" t="s">
        <v>751</v>
      </c>
      <c r="B1" s="2" t="s">
        <v>752</v>
      </c>
      <c r="C1" s="2" t="s">
        <v>2</v>
      </c>
      <c r="D1" s="2" t="s">
        <v>77</v>
      </c>
      <c r="E1" s="2" t="s">
        <v>25</v>
      </c>
    </row>
    <row r="2" spans="1:5">
      <c r="A2" s="3" t="s">
        <v>753</v>
      </c>
    </row>
    <row r="3" spans="1:5">
      <c r="A3" s="4" t="s">
        <v>79</v>
      </c>
      <c r="C3" s="7" t="n">
        <v>239866</v>
      </c>
      <c r="D3" s="7" t="n">
        <v>228691</v>
      </c>
    </row>
    <row r="4" spans="1:5">
      <c r="A4" s="4" t="s">
        <v>754</v>
      </c>
    </row>
    <row r="5" spans="1:5">
      <c r="A5" s="3" t="s">
        <v>753</v>
      </c>
    </row>
    <row r="6" spans="1:5">
      <c r="A6" s="4" t="s">
        <v>755</v>
      </c>
      <c r="E6" s="7" t="n">
        <v>2000</v>
      </c>
    </row>
    <row r="7" spans="1:5">
      <c r="A7" s="4" t="s">
        <v>756</v>
      </c>
      <c r="B7" s="4" t="s">
        <v>757</v>
      </c>
    </row>
    <row r="8" spans="1:5">
      <c r="A8" s="4" t="s">
        <v>758</v>
      </c>
      <c r="B8" s="4" t="s">
        <v>346</v>
      </c>
    </row>
    <row r="9" spans="1:5">
      <c r="A9" s="4" t="s">
        <v>79</v>
      </c>
      <c r="C9" s="7" t="n">
        <v>100</v>
      </c>
    </row>
    <row r="10" spans="1:5">
      <c r="A10" s="4" t="s">
        <v>759</v>
      </c>
    </row>
    <row r="11" spans="1:5">
      <c r="A11" s="3" t="s">
        <v>753</v>
      </c>
    </row>
    <row r="12" spans="1:5">
      <c r="A12" s="4" t="s">
        <v>760</v>
      </c>
      <c r="E12" s="4" t="s">
        <v>346</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1</v>
      </c>
      <c r="B1" s="2" t="s">
        <v>1</v>
      </c>
    </row>
    <row r="2" spans="1:3">
      <c r="B2" s="2" t="s">
        <v>2</v>
      </c>
      <c r="C2" s="2" t="s">
        <v>77</v>
      </c>
    </row>
    <row r="3" spans="1:3">
      <c r="A3" s="3" t="s">
        <v>619</v>
      </c>
    </row>
    <row r="4" spans="1:3">
      <c r="A4" s="4" t="s">
        <v>79</v>
      </c>
      <c r="B4" s="7" t="n">
        <v>239866</v>
      </c>
      <c r="C4" s="7" t="n">
        <v>228691</v>
      </c>
    </row>
    <row r="5" spans="1:3">
      <c r="A5" s="4" t="s">
        <v>377</v>
      </c>
    </row>
    <row r="6" spans="1:3">
      <c r="A6" s="3" t="s">
        <v>619</v>
      </c>
    </row>
    <row r="7" spans="1:3">
      <c r="A7" s="4" t="s">
        <v>79</v>
      </c>
      <c r="B7" s="5" t="n">
        <v>142209</v>
      </c>
      <c r="C7" s="5" t="n">
        <v>123263</v>
      </c>
    </row>
    <row r="8" spans="1:3">
      <c r="A8" s="4" t="s">
        <v>82</v>
      </c>
      <c r="B8" s="7" t="n">
        <v>49707</v>
      </c>
      <c r="C8" s="7" t="n">
        <v>49070</v>
      </c>
    </row>
    <row r="9" spans="1:3">
      <c r="A9" s="4" t="s">
        <v>620</v>
      </c>
      <c r="B9" s="4" t="s">
        <v>549</v>
      </c>
      <c r="C9" s="4" t="s">
        <v>621</v>
      </c>
    </row>
    <row r="10" spans="1:3">
      <c r="A10" s="4" t="s">
        <v>380</v>
      </c>
    </row>
    <row r="11" spans="1:3">
      <c r="A11" s="3" t="s">
        <v>619</v>
      </c>
    </row>
    <row r="12" spans="1:3">
      <c r="A12" s="4" t="s">
        <v>79</v>
      </c>
      <c r="B12" s="7" t="n">
        <v>43775</v>
      </c>
      <c r="C12" s="7" t="n">
        <v>35058</v>
      </c>
    </row>
    <row r="13" spans="1:3">
      <c r="A13" s="4" t="s">
        <v>82</v>
      </c>
      <c r="B13" s="7" t="n">
        <v>31413</v>
      </c>
      <c r="C13" s="7" t="n">
        <v>25596</v>
      </c>
    </row>
    <row r="14" spans="1:3">
      <c r="A14" s="4" t="s">
        <v>620</v>
      </c>
      <c r="B14" s="4" t="s">
        <v>622</v>
      </c>
      <c r="C14" s="4" t="s">
        <v>623</v>
      </c>
    </row>
    <row r="15" spans="1:3">
      <c r="A15" s="4" t="s">
        <v>384</v>
      </c>
    </row>
    <row r="16" spans="1:3">
      <c r="A16" s="3" t="s">
        <v>619</v>
      </c>
    </row>
    <row r="17" spans="1:3">
      <c r="A17" s="4" t="s">
        <v>79</v>
      </c>
      <c r="B17" s="7" t="n">
        <v>53882</v>
      </c>
      <c r="C17" s="7" t="n">
        <v>70370</v>
      </c>
    </row>
    <row r="18" spans="1:3">
      <c r="A18" s="4" t="s">
        <v>82</v>
      </c>
      <c r="B18" s="7" t="n">
        <v>38755</v>
      </c>
      <c r="C18" s="7" t="n">
        <v>49698</v>
      </c>
    </row>
    <row r="19" spans="1:3">
      <c r="A19" s="4" t="s">
        <v>620</v>
      </c>
      <c r="B19" s="4" t="s">
        <v>624</v>
      </c>
      <c r="C19" s="4" t="s">
        <v>62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8T21:20:15Z</dcterms:created>
  <dcterms:modified xmlns:dcterms="http://purl.org/dc/terms/" xmlns:xsi="http://www.w3.org/2001/XMLSchema-instance" xsi:type="dcterms:W3CDTF">2018-05-08T21:20:15Z</dcterms:modified>
</cp:coreProperties>
</file>